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erger with Weyerhaeuser Real E" sheetId="8" state="visible" r:id="rId8"/>
    <sheet xmlns:r="http://schemas.openxmlformats.org/officeDocument/2006/relationships" name="Restructuring Charge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ceivables, Net" sheetId="12" state="visible" r:id="rId12"/>
    <sheet xmlns:r="http://schemas.openxmlformats.org/officeDocument/2006/relationships" name="Real Estate Inventories" sheetId="13" state="visible" r:id="rId13"/>
    <sheet xmlns:r="http://schemas.openxmlformats.org/officeDocument/2006/relationships" name="Investments in Unconsolidated E" sheetId="14" state="visible" r:id="rId14"/>
    <sheet xmlns:r="http://schemas.openxmlformats.org/officeDocument/2006/relationships" name="Variable Interest Entiti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Senior Notes and Notes Payable " sheetId="19" state="visible" r:id="rId19"/>
    <sheet xmlns:r="http://schemas.openxmlformats.org/officeDocument/2006/relationships" name="Fair Value Disclosur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Disclosure to Cons" sheetId="25" state="visible" r:id="rId25"/>
    <sheet xmlns:r="http://schemas.openxmlformats.org/officeDocument/2006/relationships" name="Supplemental Guarantor Informat" sheetId="26" state="visible" r:id="rId26"/>
    <sheet xmlns:r="http://schemas.openxmlformats.org/officeDocument/2006/relationships" name="Results of Quarterly Operations" sheetId="27" state="visible" r:id="rId27"/>
    <sheet xmlns:r="http://schemas.openxmlformats.org/officeDocument/2006/relationships" name="Organization and Summary of S28" sheetId="28" state="visible" r:id="rId28"/>
    <sheet xmlns:r="http://schemas.openxmlformats.org/officeDocument/2006/relationships" name="Merger with Weyerhaeuser Real29" sheetId="29" state="visible" r:id="rId29"/>
    <sheet xmlns:r="http://schemas.openxmlformats.org/officeDocument/2006/relationships" name="Restructuring Charges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Receivables, net (Tables)" sheetId="33" state="visible" r:id="rId33"/>
    <sheet xmlns:r="http://schemas.openxmlformats.org/officeDocument/2006/relationships" name="Real Estate Inventories (Tables" sheetId="34" state="visible" r:id="rId34"/>
    <sheet xmlns:r="http://schemas.openxmlformats.org/officeDocument/2006/relationships" name="Investments in Unconsolidated35" sheetId="35" state="visible" r:id="rId35"/>
    <sheet xmlns:r="http://schemas.openxmlformats.org/officeDocument/2006/relationships" name="Variable Interest Entities (Tab" sheetId="36" state="visible" r:id="rId36"/>
    <sheet xmlns:r="http://schemas.openxmlformats.org/officeDocument/2006/relationships" name="Goodwill and Other Intangible37" sheetId="37" state="visible" r:id="rId37"/>
    <sheet xmlns:r="http://schemas.openxmlformats.org/officeDocument/2006/relationships" name="Other Assets (Tables)" sheetId="38" state="visible" r:id="rId38"/>
    <sheet xmlns:r="http://schemas.openxmlformats.org/officeDocument/2006/relationships" name="Accrued Expenses and Other Li39" sheetId="39" state="visible" r:id="rId39"/>
    <sheet xmlns:r="http://schemas.openxmlformats.org/officeDocument/2006/relationships" name="Senior Notes and Notes Payabl40" sheetId="40" state="visible" r:id="rId40"/>
    <sheet xmlns:r="http://schemas.openxmlformats.org/officeDocument/2006/relationships" name="Fair Value Disclosures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upplemental Disclosure to Co46" sheetId="46" state="visible" r:id="rId46"/>
    <sheet xmlns:r="http://schemas.openxmlformats.org/officeDocument/2006/relationships" name="Supplemental Guarantor Inform47" sheetId="47" state="visible" r:id="rId47"/>
    <sheet xmlns:r="http://schemas.openxmlformats.org/officeDocument/2006/relationships" name="Results of Quarterly Operatio48" sheetId="48" state="visible" r:id="rId48"/>
    <sheet xmlns:r="http://schemas.openxmlformats.org/officeDocument/2006/relationships" name="Organization and Summary of S49" sheetId="49" state="visible" r:id="rId49"/>
    <sheet xmlns:r="http://schemas.openxmlformats.org/officeDocument/2006/relationships" name="Merger with Weyerhaeuser Real50" sheetId="50" state="visible" r:id="rId50"/>
    <sheet xmlns:r="http://schemas.openxmlformats.org/officeDocument/2006/relationships" name="Merger with Weyerhaeuser Real51" sheetId="51" state="visible" r:id="rId51"/>
    <sheet xmlns:r="http://schemas.openxmlformats.org/officeDocument/2006/relationships" name="Merger with Weyerhaeuser Real52" sheetId="52" state="visible" r:id="rId52"/>
    <sheet xmlns:r="http://schemas.openxmlformats.org/officeDocument/2006/relationships" name="Restructuring Charges - Schedul" sheetId="53" state="visible" r:id="rId53"/>
    <sheet xmlns:r="http://schemas.openxmlformats.org/officeDocument/2006/relationships" name="Restructuring Charges - Additio" sheetId="54" state="visible" r:id="rId54"/>
    <sheet xmlns:r="http://schemas.openxmlformats.org/officeDocument/2006/relationships" name="Restructuring Charges - Sched55" sheetId="55" state="visible" r:id="rId55"/>
    <sheet xmlns:r="http://schemas.openxmlformats.org/officeDocument/2006/relationships" name="Restructuring Charges - Sched56"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Segment Information - Summary59" sheetId="59" state="visible" r:id="rId59"/>
    <sheet xmlns:r="http://schemas.openxmlformats.org/officeDocument/2006/relationships" name="Earnings Per Share - Computatio" sheetId="60" state="visible" r:id="rId60"/>
    <sheet xmlns:r="http://schemas.openxmlformats.org/officeDocument/2006/relationships" name="Earnings Per Share - Additional" sheetId="61" state="visible" r:id="rId61"/>
    <sheet xmlns:r="http://schemas.openxmlformats.org/officeDocument/2006/relationships" name="Receivables, Net - Components o" sheetId="62" state="visible" r:id="rId62"/>
    <sheet xmlns:r="http://schemas.openxmlformats.org/officeDocument/2006/relationships" name="Receivables, Net - Additional I" sheetId="63" state="visible" r:id="rId63"/>
    <sheet xmlns:r="http://schemas.openxmlformats.org/officeDocument/2006/relationships" name="Real Estate Inventories - Summa" sheetId="64" state="visible" r:id="rId64"/>
    <sheet xmlns:r="http://schemas.openxmlformats.org/officeDocument/2006/relationships" name="Real Estate Inventories - Sum65" sheetId="65" state="visible" r:id="rId65"/>
    <sheet xmlns:r="http://schemas.openxmlformats.org/officeDocument/2006/relationships" name="Real Estate Inventories - Sched"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Variable Interest Entities - Su" sheetId="70" state="visible" r:id="rId70"/>
    <sheet xmlns:r="http://schemas.openxmlformats.org/officeDocument/2006/relationships" name="Variable Interest Entities - Ad"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Other Assets - Schedule of Othe" sheetId="75" state="visible" r:id="rId75"/>
    <sheet xmlns:r="http://schemas.openxmlformats.org/officeDocument/2006/relationships" name="Accrued Expenses and Other Li76" sheetId="76" state="visible" r:id="rId76"/>
    <sheet xmlns:r="http://schemas.openxmlformats.org/officeDocument/2006/relationships" name="Senior Notes and Notes Payabl77" sheetId="77" state="visible" r:id="rId77"/>
    <sheet xmlns:r="http://schemas.openxmlformats.org/officeDocument/2006/relationships" name="Senior Notes and Notes Payabl78" sheetId="78" state="visible" r:id="rId78"/>
    <sheet xmlns:r="http://schemas.openxmlformats.org/officeDocument/2006/relationships" name="Senior Notes and Notes Payabl79" sheetId="79" state="visible" r:id="rId79"/>
    <sheet xmlns:r="http://schemas.openxmlformats.org/officeDocument/2006/relationships" name="Senior Notes and Notes Payabl80" sheetId="80" state="visible" r:id="rId80"/>
    <sheet xmlns:r="http://schemas.openxmlformats.org/officeDocument/2006/relationships" name="Senior Notes and Notes Payabl81" sheetId="81" state="visible" r:id="rId81"/>
    <sheet xmlns:r="http://schemas.openxmlformats.org/officeDocument/2006/relationships" name="Fair Value Disclosures - Summar" sheetId="82" state="visible" r:id="rId82"/>
    <sheet xmlns:r="http://schemas.openxmlformats.org/officeDocument/2006/relationships" name="Fair Value Disclosures - Summ83" sheetId="83" state="visible" r:id="rId83"/>
    <sheet xmlns:r="http://schemas.openxmlformats.org/officeDocument/2006/relationships" name="Fair Value Disclosures - Summ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Su90" sheetId="90" state="visible" r:id="rId90"/>
    <sheet xmlns:r="http://schemas.openxmlformats.org/officeDocument/2006/relationships" name="Stock-Based Compensation - Su91" sheetId="91" state="visible" r:id="rId91"/>
    <sheet xmlns:r="http://schemas.openxmlformats.org/officeDocument/2006/relationships" name="Stock-Based Compensation - Su92" sheetId="92" state="visible" r:id="rId92"/>
    <sheet xmlns:r="http://schemas.openxmlformats.org/officeDocument/2006/relationships" name="Stock-Based Compensation - Su93" sheetId="93" state="visible" r:id="rId93"/>
    <sheet xmlns:r="http://schemas.openxmlformats.org/officeDocument/2006/relationships" name="Income Taxes - Provision (Benef" sheetId="94" state="visible" r:id="rId94"/>
    <sheet xmlns:r="http://schemas.openxmlformats.org/officeDocument/2006/relationships" name="Income Taxes - Additional Infor" sheetId="95" state="visible" r:id="rId95"/>
    <sheet xmlns:r="http://schemas.openxmlformats.org/officeDocument/2006/relationships" name="Income Taxes - Effective Tax Ra" sheetId="96" state="visible" r:id="rId96"/>
    <sheet xmlns:r="http://schemas.openxmlformats.org/officeDocument/2006/relationships" name="Income Taxes - Components of De" sheetId="97" state="visible" r:id="rId97"/>
    <sheet xmlns:r="http://schemas.openxmlformats.org/officeDocument/2006/relationships" name="Income Taxes - Schedule of Gros" sheetId="98" state="visible" r:id="rId98"/>
    <sheet xmlns:r="http://schemas.openxmlformats.org/officeDocument/2006/relationships" name="Income Taxes - Schedule of Pro " sheetId="99" state="visible" r:id="rId99"/>
    <sheet xmlns:r="http://schemas.openxmlformats.org/officeDocument/2006/relationships" name="Related Party Transactions - Sc" sheetId="100" state="visible" r:id="rId100"/>
    <sheet xmlns:r="http://schemas.openxmlformats.org/officeDocument/2006/relationships" name="Related Party Transactions - Ad" sheetId="101" state="visible" r:id="rId101"/>
    <sheet xmlns:r="http://schemas.openxmlformats.org/officeDocument/2006/relationships" name="Supplemental Disclosure to C102" sheetId="102" state="visible" r:id="rId102"/>
    <sheet xmlns:r="http://schemas.openxmlformats.org/officeDocument/2006/relationships" name="Supplemental Disclosure to C103" sheetId="103" state="visible" r:id="rId103"/>
    <sheet xmlns:r="http://schemas.openxmlformats.org/officeDocument/2006/relationships" name="Supplemental Guarantor Infor104" sheetId="104" state="visible" r:id="rId104"/>
    <sheet xmlns:r="http://schemas.openxmlformats.org/officeDocument/2006/relationships" name="Supplemental Guarantor Infor105" sheetId="105" state="visible" r:id="rId105"/>
    <sheet xmlns:r="http://schemas.openxmlformats.org/officeDocument/2006/relationships" name="Supplemental Guarantor Infor106" sheetId="106" state="visible" r:id="rId106"/>
    <sheet xmlns:r="http://schemas.openxmlformats.org/officeDocument/2006/relationships" name="Results of Quarterly Operati107" sheetId="107" state="visible" r:id="rId107"/>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PH</t>
  </si>
  <si>
    <t>Entity Registrant Name</t>
  </si>
  <si>
    <t>TRI Point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s</t>
  </si>
  <si>
    <t>Senior notes, net</t>
  </si>
  <si>
    <t>Total liabilities</t>
  </si>
  <si>
    <t>Commitments and contingencies</t>
  </si>
  <si>
    <t xml:space="preserve"> </t>
  </si>
  <si>
    <t>Stockholders’ Equity:</t>
  </si>
  <si>
    <t>Preferred stock, $0.01 par value, 50,000,000 shares authorized; no shares issued and outstanding as of December 31, 2016 and 2015, respectively</t>
  </si>
  <si>
    <t>Common stock, $0.01 par value, 500,000,000 shares authorized; 158,626,229 and 161,813,750 shares issued and outstanding at December 31, 2016 and 2015,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t>
  </si>
  <si>
    <t>3 Months Ended</t>
  </si>
  <si>
    <t>Sep. 30, 2016</t>
  </si>
  <si>
    <t>Mar. 31, 2016</t>
  </si>
  <si>
    <t>Sep. 30, 2015</t>
  </si>
  <si>
    <t>Jun. 30, 2015</t>
  </si>
  <si>
    <t>Mar. 31, 2015</t>
  </si>
  <si>
    <t>Dec. 31, 2014</t>
  </si>
  <si>
    <t>Homebuilding:</t>
  </si>
  <si>
    <t>Home sales revenue</t>
  </si>
  <si>
    <t>Land and lot sales revenue</t>
  </si>
  <si>
    <t>Other operations revenue</t>
  </si>
  <si>
    <t>Total revenues</t>
  </si>
  <si>
    <t>Cost of home sales</t>
  </si>
  <si>
    <t>Cost of land and lot sales</t>
  </si>
  <si>
    <t>Other operations expense</t>
  </si>
  <si>
    <t>Sales and marketing</t>
  </si>
  <si>
    <t>General and administrative</t>
  </si>
  <si>
    <t>Restructuring charges</t>
  </si>
  <si>
    <t>Homebuilding income from operations</t>
  </si>
  <si>
    <t>Equity in income (loss) of unconsolidated entities</t>
  </si>
  <si>
    <t>Transaction expenses</t>
  </si>
  <si>
    <t>Other income (loss), net</t>
  </si>
  <si>
    <t>Homebuilding income before income taxes</t>
  </si>
  <si>
    <t>Financial Services:</t>
  </si>
  <si>
    <t>Revenues</t>
  </si>
  <si>
    <t>Expenses</t>
  </si>
  <si>
    <t>Financial services income (loss) before income taxes</t>
  </si>
  <si>
    <t>Income before income taxes</t>
  </si>
  <si>
    <t>Provision for income taxes</t>
  </si>
  <si>
    <t>Net income</t>
  </si>
  <si>
    <t>Net income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Consolidated Statements of Equity - USD ($) $ in Thousands</t>
  </si>
  <si>
    <t>Total</t>
  </si>
  <si>
    <t>Common Stock [Member]</t>
  </si>
  <si>
    <t>Additional Paid-in Capital [Member]</t>
  </si>
  <si>
    <t>Retained Earnings [Member]</t>
  </si>
  <si>
    <t>Total Stockholders' Equity [Member]</t>
  </si>
  <si>
    <t>Noncontrolling Interests [Member]</t>
  </si>
  <si>
    <t>Beginning balance at Dec. 31, 2013</t>
  </si>
  <si>
    <t>Beginning balance (shares) at Dec. 31, 2013</t>
  </si>
  <si>
    <t>Capital contribution (return of capital) to Weyerhaeuser</t>
  </si>
  <si>
    <t>Common shares issued in connection with the Merger</t>
  </si>
  <si>
    <t>Common shares issued in connection with the Merger (shares)</t>
  </si>
  <si>
    <t>Shares issued under share-based awards</t>
  </si>
  <si>
    <t>Shares issued under share-based awards (shares)</t>
  </si>
  <si>
    <t>Excess tax benefit (deficit) of share-based awards, net</t>
  </si>
  <si>
    <t>Stock-based compensation expense</t>
  </si>
  <si>
    <t>Distributions to noncontrolling interests, net</t>
  </si>
  <si>
    <t>Net effect of consolidations, de-consolidations and other transactions</t>
  </si>
  <si>
    <t>Ending balance at Dec. 31, 2014</t>
  </si>
  <si>
    <t>Ending balance (shares) at Dec. 31, 2014</t>
  </si>
  <si>
    <t>Minimum tax withholding paid on behalf of employees for restricted stock units</t>
  </si>
  <si>
    <t>Ending balance at Dec. 31, 2015</t>
  </si>
  <si>
    <t>Ending balance (shares) at Dec. 31, 2015</t>
  </si>
  <si>
    <t>Share repurchases</t>
  </si>
  <si>
    <t>Stock repurchases (shares)</t>
  </si>
  <si>
    <t>Ending balance at Dec. 31, 2016</t>
  </si>
  <si>
    <t>Ending balance (shares) at Dec. 31, 2016</t>
  </si>
  <si>
    <t>Consolidated Statements of Cash Flows - USD ($) $ in Thousands</t>
  </si>
  <si>
    <t>Cash flows from operating activities</t>
  </si>
  <si>
    <t>Adjustments to reconcile net income to net cash used in operating activities:</t>
  </si>
  <si>
    <t>Depreciation and amortization</t>
  </si>
  <si>
    <t>Equity in (income) loss of unconsolidated entities, net</t>
  </si>
  <si>
    <t>Deferred income taxes, net</t>
  </si>
  <si>
    <t>Amortization of stock-based compensation</t>
  </si>
  <si>
    <t>Charges for impairments and lot option abandonments</t>
  </si>
  <si>
    <t>Excess tax deficit of share-based awards</t>
  </si>
  <si>
    <t>Bridge commitment fee</t>
  </si>
  <si>
    <t>Changes in assets and liabilities:</t>
  </si>
  <si>
    <t>Returns on investments in unconsolidated entities, net</t>
  </si>
  <si>
    <t>Net cash (used in) provided by operating activities</t>
  </si>
  <si>
    <t>Cash flows from investing activities:</t>
  </si>
  <si>
    <t>Purchases of property and equipment</t>
  </si>
  <si>
    <t>Cash acquired in the Merger</t>
  </si>
  <si>
    <t>Proceeds from sale of property and equipment</t>
  </si>
  <si>
    <t>Distributions from unconsolidated entities</t>
  </si>
  <si>
    <t>Net cash (used in) provided by investing activities</t>
  </si>
  <si>
    <t>Cash flows from financing activities:</t>
  </si>
  <si>
    <t>Borrowings from debt</t>
  </si>
  <si>
    <t>Repayment of debt</t>
  </si>
  <si>
    <t>Debt issuance costs</t>
  </si>
  <si>
    <t>Repayment of debt payable to Weyerhaeuser</t>
  </si>
  <si>
    <t>Decrease in book overdrafts</t>
  </si>
  <si>
    <t>Distributions to Weyerhaeuser</t>
  </si>
  <si>
    <t>Net (repayments) proceeds of debt held by variable interest entities</t>
  </si>
  <si>
    <t>Contributions from noncontrolling interests</t>
  </si>
  <si>
    <t>Distributions to noncontrolling interests</t>
  </si>
  <si>
    <t>Proceeds from issuance of common stock under share-based awards</t>
  </si>
  <si>
    <t>Excess tax benefits of share-based awards</t>
  </si>
  <si>
    <t>Minimum tax withholding paid on behalf of employees for share-based awards</t>
  </si>
  <si>
    <t>Net cash provided by financing activities</t>
  </si>
  <si>
    <t>Net (decrease) increase in cash and cash equivalents</t>
  </si>
  <si>
    <t>Cash and cash equivalents - beginning of year</t>
  </si>
  <si>
    <t>Cash and cash equivalents - end of year</t>
  </si>
  <si>
    <t>Organization and Summary of Significant Accounting Policies</t>
  </si>
  <si>
    <t>Accounting Policies [Abstract]</t>
  </si>
  <si>
    <t xml:space="preserve">Organization and Summary of Significant Accounting Policies Organization TRI Pointe Group, Inc.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Inc.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existing unsecured revolving credit facility.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December 31, 2016 and 2015 represent the outside owners’ interests in the Company’s consolidated entities and the net equity of the VIE owners. All significant intercompany accounts have been eliminated upon consolidation. Unless the context otherwise requires, the terms “we”, “us”, “our” and “the Company” have the following meanings: • For periods prior to July 7, 2015: TRI Pointe Homes (and its consolidated subsidiaries) • For periods from and after July 7, 2015: TRI Pointe Group (and its consolidated subsidiaries) Reverse Acquisition On July 7, 2014 (the “Closing Date”), TRI Pointe Homes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the Company, Weyerhaeuser Company (“Weyerhaeuser”), WRECO and Merger Sub. The Merger is accounted for in accordance with ASC Topic 805, Business Combinations (“ASC 805”). For accounting purposes, the Merger was treated as a “reverse acquisition” and WRECO was considered the accounting acquirer. Accordingly, WRECO is reflected as the predecessor and acquirer and therefore the accompanying consolidated financial statements reflect the historical consolidated financial statements of WRECO, and do not include the historical financial statements of TRI Pointe, for all periods presented prior to the Closing Date. Subsequent to the Closing Date, the consolidated financial statements reflect the results of the combined company. See Note 2, Merger with Weyerhaeuser Real Estate Company, for further information on the Merger. In the Merger, each issued and outstanding WRECO common share was converted into 1.297 shares of TRI Pointe common stock. The historical issued and outstanding WRECO common shares ( 100,000,000 common shares for all periods presented prior to the Merger) have been recast (as 129,700,000 common shares of the Company for all periods prior to the Merger) in all periods presented to reflect this conversion. Reclassifications Certain amounts in our consolidated financial statements for prior years have been reclassified to conform to the current period presentation, including the Company's condensed reporting of impairments and land and lot option abandonments, included in cost of home sales and cost of land and lot sales on the consolidated statements of operations in this annual report on Form 10-K. For a more detailed presentation of our real estate inventory impairments and land and lot option abandonments, please see Note 7, Real Estate Inventories.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Cash and Cash Equivalents and Concentration of Credit Risk We define cash and cash equivalents as cash on hand, demand deposits with financial institutions, and short-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 ended December 31, 2016 we had no real estate inventory impairment charges. For the years ended December 31, 2015 and 2014 we recorded impairment charges of $1.2 million and $931,000 , respectively. Revenue Recognition In accordance with ASC Topic 360, Property, Plant, and Equipment , revenues from home sales and other real estate sales are recorded and a profit is recognized when the respective units are delivered. Home sales and other real estate sales are deliver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delivered. When it is determined that the earnings process is not complete, the sale and/or the related profit are deferred for recognition in future periods using the percentage-of-completion method. The profit we record is based on the calculation of cost of sales, which is dependent on our allocation of costs, as described in more detail above in the section entitled “Real Estate Inventories and Cost of Sales.”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 of operations. We evaluate our investments in unconsolidated entities for impairment when events and circumstances indicate that the carrying value of the investment may not be recoverable. 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 Restructuring Charges Restructuring charges are incurred related to the Merger in addition to general cost reduction initiatives. These charges are comprised of employee retention and severance-related expenses and lease termination costs. We account for restructuring charges in accordance with ASC Topic 420, Exit or Disposal Cost Obligations or ASC Topic 712 – Compensation – Nonretirement Postemployment Benefits. 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We classify any interest and penalties related to income taxes as part of income tax expense. 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6. For further details on goodwill, see Note 2, Merger with Weyerhaeuser Real Estate Company. For our TRI Pointe Homes reporting unit, we performed a quantitative assessment to determine whether it is more likely than not that its fair value is less than its carrying amount. Upon completion of the October 2016 annual impairment assessment, we determined that no goodwill impairment was indicated. As of December 31, 2016,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6, we believe that our indefinite-lived intangible asset continues to have an indefinite life and that its fair value exceeds its carrying value. For further details on our indefinite-lived intangible asset, see Note 2, Merger with Weyerhaeuser Real Estate Company.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6, we believe that the carrying value of our finite-lived intangible asset is recoverable and that its fair value is greater than its carrying value. For further details on our finite-lived intangible asset, see Note 10,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and we expect to adopt the new standard under the modified retrospective approach. We are still evaluating the accounting for marketing costs, there is a possibility that the adoption of ASU 2014-09 will impact the timing of recognition and classification in our consolidated financial statements of certain marketing costs we incur to obtain sales contracts from our customers. For example, there are various marketing costs that we currently capitalize and amortize with each home delivered in a community. Under the new guidance, these costs may need to be expensed immediately. Although we are still in the process of evaluating our contracts, we do not believe the adoption of ASU 2014-09 will have a material impact on the amount or timing of our home sales revenue, but could impact the amount and timing of land and lot sales. We are continuing to evaluate the exact impact the new standard will have on recording revenue and our marketing costs in our consolidated financial statements and related disclosures. In August 2014, the FASB issued Accounting Standards Update No. 2014-15 (“ASU 2014-15”), Presentation of Financial Statements — 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We adopted ASU 2014-15 on December 31, 2016, and the adoption had no impact on our current or prior year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We adopted ASU 2015-02 on January 1, 2016 and the adoption had no impact on our current or prior year financial statements. In November 2015, the FASB issued Accounting Standards Update No. 2015-17, (“ASU 2015-17”), Income Taxes (Topic 740): Balance Sheet Classification of Deferred Taxes , which requires deferred tax liabilities and assets be classified as noncurrent in a classified statement of position. ASU 2015-17 is effective for fiscal years, and interim periods within those years, beginning after December 15, 2016. The adoption of ASU 2015-17 is not expected to have a material effect on our consolidated financial statements due to our presentation of an unclassified balance sheet.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within those years, beginning after December 15, 2016. We are currently evaluating the impact that the adoption of ASU 2016-09 may have on our consolidated financial statements and disclosures, however we do not believe the guidance will have a material impact on our financial statements upon adoption.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t>
  </si>
  <si>
    <t>Merger with Weyerhaeuser Real Estate Company</t>
  </si>
  <si>
    <t>Business Combinations [Abstract]</t>
  </si>
  <si>
    <t>Merger with Weyerhaeuser Real Estate Company In the Merger, TRI Pointe issued 129,700,000 shares of TRI Pointe common stock to the former holders of WRECO common shares, together with cash in lieu of any fractional shares. On the Closing Date, WRECO became a wholly owned subsidiary of TRI Pointe. Immediately following the consummation of the Merger, the ownership of TRI Pointe common stock on a fully diluted basis was as follows: (i) the WRECO common shares held by former Weyerhaeuser shareholders were converted into the right to receive, in the aggregate, approximately 79.6% of the then outstanding TRI Pointe common stock, (ii) the TRI Pointe common stock outstanding immediately prior to the consummation of the Merger represented approximately 19.4% of the then outstanding TRI Pointe common stock, and (iii) the outstanding equity awards of WRECO and TRI Pointe employees represented the remaining 1.0% of the then outstanding TRI Pointe common stock. On the Closing Date, the former direct parent entity of WRECO paid TRI Pointe $31.5 million in cash in accordance with the Transaction Agreement. Following the Merger, WRECO changed its name to TRI Pointe Holdings, Inc. Assumption of Senior Notes On the Closing Date, TRI Pointe Homes assumed WRECO’s obligations as issuer of $450 million aggregate principal amount of its 2019 Notes and $450 million aggregate principal amount of its 2024 Notes (the 2019 Notes together with the 2024 Notes, the “Assumed Senior Notes”). Additionally, WRECO and certain of its subsidiaries (collectively, the “Guarantors”) entered into supplemental indentures pursuant to which they guaranteed TRI Pointe’s obligations with respect to the Assumed Senior Notes. The Guarantors also entered into a joinder agreement to the Purchase Agreement, dated as of June 4, 2014, among WRECO, TRI Pointe, and the initial purchasers of the Assumed Senior Notes (collectively, the “Initial Purchasers”), pursuant to which the Guarantors became parties to the Purchase Agreement. Additionally, TRI Pointe and the Guarantors entered into joinder agreements to the Registration Rights Agreements, dated as of June 13, 2014, among WRECO and the Initial Purchasers with respect to the Assumed Senior Notes, pursuant to which TRI Pointe and the Guarantors were joined as parties to the Registration Rights Agreements. In connection with the Reorganization, TRI Pointe Group became a co-issuer with TRI Pointe Homes of the Assumed Senior Notes. The net proceeds of $861.3 million from the offering of the Assumed Senior Notes were deposited into two separate escrow accounts following the closing of the offering on June 13, 2014. Upon release of the escrowed funds on the Closing Date and prior to the consummation of the Merger, WRECO paid $743.7 million in cash to its former direct parent, which cash was retained by Weyerhaeuser and its subsidiaries (other than WRECO and its subsidiaries). The payment consisted of the $739.0 million Payment Amount (as defined in the Transaction Agreement) as well as $4.7 million in payment of all unpaid interest on the debt payable to Weyerhaeuser that accrued from November 3, 2013 to the Closing Date. The remaining $117.6 million of proceeds was retained by TRI Pointe. Transaction Expenses Advisory, financing, integration and other transaction costs directly related to the Merger, excluding the impact of restructuring costs and purchase accounting adjustments, totaled $18.0 million for the year ended December 31, 2014 . No additional transaction-related costs were incurred in 2015 or 2016 . Fair Value of Assets Acquired and Liabilities Assumed 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equity awards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 Accrued expenses and other liabilities (23,114 ) Notes payable and other borrowings (227,128 ) Total liabilities assumed (276,347 ) Total net assets acquired $ 502,448 Cash and cash equivalents, accounts receivable, other assets, accounts payable, accrued payroll liabilities, and accrued expenses and other liabilities were generally stated at historical carrying values given the short-term nature of these assets and liabilities. Notes payable and other borrowings are stated at carrying value due to the limited amount of time since the notes payable and other borrowings were entered into prior to the Closing Date. The Company determined the fair value of real estate inventories on a community-by-community basis primarily using a combination of market-comparable land transactions, land residual analysis and discounted cash flow models. The estimated fair value is significantly impacted by estimates related to expected average selling prices, sales pace, cancellation rates and construction and overhead costs. Such estimates must be made for each individual community and may vary significantly between communities. The fair value of the acquired intangible asset was determined based on a valuation performed by an independent valuation specialist. The $17.3 million intangible asset is related to the TRI Pointe Homes trade name which is deemed to have an indefinite useful life. Goodwill is primarily attributed to expected synergies from combining WRECO’s and TRI Pointe’s existing businesses, including, but not limited to, expected cost synergies from overhead savings resulting from streamlining certain redundant corporate functions, improved operating efficiencies, including provision of certain corporate level administrative and support functions at a lower cost than was historically allocated to WRECO for such services by its former direct parent, and growth of ancillary operations in various markets as permitted under applicable law, including a mortgage business, a title company and other ancillary operations. The Company also anticipates opportunities for growth through expanded geographic and homebuyer segment diversity and the ability to leverage additional brands. The acquired goodwill is not deductible for income tax purposes. Supplemental Pro Forma Information (Unaudited) The following represents unaudited pro forma operating results as if the acquisition had been completed as of January 1, 2014 (in thousands, except per share amounts): Year Ended December 31, 2014 Total revenues $ 1,865,723 Net income $ 88,416 Earnings per share – basic $ 0.55 Earnings per share – diluted $ 0.55 The unaudited pro forma operating results have been determined after adjusting the operating results of TRI Pointe to reflect the purchase accounting and other acquisition adjustments including interest expense associated with the debt used to fund a portion of the Merger. The unaudited pro forma results do not reflect any cost savings, operating synergies or other enhancements that we may achieve as a result of the Merger or the costs necessary to integrate the operations to achieve these cost savings and synergies. Accordingly, the unaudited pro forma amounts are for comparative purposes only and may not necessarily reflect the results of operations had the Merger been completed at the beginning of the period or be indicative of the results we will achieve in the future.</t>
  </si>
  <si>
    <t>Restructuring Charges</t>
  </si>
  <si>
    <t>Restructuring and Related Activities [Abstract]</t>
  </si>
  <si>
    <t>Restructuring Charges In connection with the Merger, the Company initiated a restructuring plan to reduce duplicate corporate and divisional overhead costs and expenses. In addition, WRECO previously recognized restructuring expenses related to general cost reduction initiatives. Restructuring costs were comprised of the following (in thousands): Year Ended December 31, 2016 2015 2014 Employee-related costs $ 99 $ 1,546 $ 9,211 Lease termination costs 550 1,783 1,332 Total $ 649 $ 3,329 $ 10,543 Employee-related costs of $99,000 and $1.5 million for the years ended December 31, 2016 and 2015 related to severance-related expenses. Employee-related costs incurred during the year ended December 31, 2014 included employee retention and severance-related expenses of $8.3 million and stock-based compensation expense of $947,000 for employees terminated during the period. Lease termination costs of $550,000 , $1.8 million and $1.3 million during the years ended December 31, 2016 , 2015 and 2014 , respectively, relate to contract terminations as a result of general cost reduction initiatives. Changes in employee-related restructuring reserves were as follows (in thousands): Year Ended December 31, 2016 2015 2014 Accrued employee-related costs, beginning of period $ 220 $ 3,844 $ 4,336 Current year charges 99 1,546 8,264 Payments (250 ) (5,170 ) (8,756 ) Accrued employee-related costs, end of period $ 69 $ 220 $ 3,844 Changes in lease termination related restructuring reserves were as follows (in thousands): Year Ended December 31, 2016 2015 2014 Accrued lease termination costs, beginning of period $ 767 $ 1,394 $ 3,506 Current year charges 550 1,783 1,332 Payments (1,236 ) (2,410 ) (3,444 ) Accrued lease termination costs, end of period $ 81 $ 767 $ 1,394 Employee and lease termination restructuring reserves are included in accrued expenses and other liabilities on our consolidated balance sheets.</t>
  </si>
  <si>
    <t>Segment Information</t>
  </si>
  <si>
    <t>Segment Reporting [Abstract]</t>
  </si>
  <si>
    <t>Segment Information We operate two principal businesses: homebuilding and financial services. Our homebuilding operations consist of six homebuilding companies, each operating under different brand names, where we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 Based upon the above factors, our homebuilding operations are comprised of the following six reportable segments: Maracay Homes,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financial services reportable segment (“TRI Pointe Solutions”) is comprised of mortgage financing operations and title services operations. Our mortgage financing operation (“TRI Pointe Connect”) provides mortgage financing to our homebuyers in all of the markets in which we operate. TRI Pointe Connect was formed as a joint venture with imortgage and is accounted for under the equity method of accounting. Our title services operation (“TRI Pointe Assurance”) provides title examinations for our homebuyers in our Trendmaker Homes and Winchester Homes brands. TRI Pointe Assurance is a wholly owned subsidiary of TRI Pointe Group and acts as a title agency for First American Title Insurance Company.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2016 2015 2014 Revenues Maracay Homes $ 255,253 $ 185,645 $ 150,689 Pardee Homes 730,848 670,063 525,381 Quadrant Homes 213,221 189,401 145,377 Trendmaker Homes 244,001 278,759 281,270 TRI Pointe Homes 723,186 774,005 324,208 Winchester Homes 237,413 302,276 276,691 Total homebuilding revenues 2,403,922 2,400,149 1,703,616 Financial services 1,220 1,010 — Total $ 2,405,142 $ 2,401,159 $ 1,703,616 Income before taxes Maracay Homes $ 17,189 $ 9,849 $ 10,845 Pardee Homes 204,237 183,077 74,898 Quadrant Homes 21,209 10,478 9,028 Trendmaker Homes 15,353 25,004 31,684 TRI Pointe Homes 62,013 104,970 19,272 Winchester Homes 16,147 22,411 24,612 Corporate (1) (39,698 ) (38,589 ) (42,350 ) Total homebuilding income before income taxes 296,450 317,200 127,989 Financial services 5,777 2,060 (25 ) Total $ 302,227 $ 319,260 $ 127,964 (1) Includes $18.0 million of Merger related transaction costs and $5.5 million of restructuring charges for the year ended December 31, 2014. No similar costs were incurred for the years ended December 31, 2016 or 2015, respectively. Total real estate inventories and total assets for each of our reportable segments, as of the date indicated, were as follows (in thousands): December 31, 2016 December 31, 2015 Real estate inventories Maracay Homes $ 228,965 $ 206,912 Pardee Homes 1,098,608 1,011,982 Quadrant Homes 221,386 190,038 Trendmaker Homes 211,035 199,398 TRI Pointe Homes 868,088 659,130 Winchester Homes 282,545 251,813 Total $ 2,910,627 $ 2,519,273 Total assets Maracay Homes $ 255,466 $ 227,857 Pardee Homes 1,201,302 1,089,586 Quadrant Homes 242,208 202,024 Trendmaker Homes 225,025 213,562 TRI Pointe Homes 1,052,400 832,423 Winchester Homes 305,379 278,374 Corporate 275,923 292,169 Total homebuilding assets 3,557,703 3,135,995 Financial services 6,937 2,076 Total $ 3,564,640 $ 3,138,071</t>
  </si>
  <si>
    <t>Earnings Per Share</t>
  </si>
  <si>
    <t>Earnings Per Share [Abstract]</t>
  </si>
  <si>
    <t>Earnings Per Share The following table sets forth the components used in the computation of basic and diluted earnings per share (in thousands, except share and per share amounts): Year Ended December 31, 2016 2015 2014 Numerator: Income available to common stockholders $ 195,171 $ 205,461 $ 84,197 Denominator: Basic weighted-average shares outstanding 160,859,782 161,692,152 145,044,351 Effect of dilutive shares: Stock options and unvested restricted stock units 521,717 627,606 486,938 Diluted weighted-average shares outstanding 161,381,499 162,319,758 145,531,289 Earnings per share Basic $ 1.21 $ 1.27 $ 0.58 Diluted $ 1.21 $ 1.27 $ 0.58 Antidilutive stock options not included in diluted earnings per share 4,551,337 2,622,391 1,295,280 In the Merger, each issued and outstanding WRECO common share was converted into 1.297 shares of TRI Pointe common stock. The historical issued and outstanding WRECO common shares ( 100,000,000 common shares for all periods presented prior to the Merger) have been recast (as 129,700,000 common shares of the Company for all periods prior to the Merger) in all periods presented to reflect this conversion. See Note 2, Merger with Weyerhaeuser Real Estate Company, for further information on the Merger.</t>
  </si>
  <si>
    <t>Receivables, Net</t>
  </si>
  <si>
    <t>Receivables [Abstract]</t>
  </si>
  <si>
    <t>Receivables, Net Receivables, net consisted of the following (in thousands): December 31, 2016 December 31, 2015 Escrow proceeds and other accounts receivable, net $ 35,625 $ 32,917 Warranty insurance receivable (1) (Note 15) 46,875 10,493 Notes and contracts receivable — 300 Total receivables $ 82,500 $ 43,710 __________ (1) This amount includes approximately $38.0 million reclassified in 2016, which represents the estimated recoveries related to our insurance policies that during 2015 had been offset against our insurance liabilities and recoveries. For further discussion see Note 15 – Commitments and Contingencies. Receivables are evaluated for collectability and allowances for potential losses are established or maintained on applicable receivables when collection becomes doubtful. Receivables were net of allowances for doubtful accounts of $286,000 in 2016 and $1.7 million in 2015 .</t>
  </si>
  <si>
    <t>Real Estate Inventories</t>
  </si>
  <si>
    <t>Inventory Disclosure [Abstract]</t>
  </si>
  <si>
    <t>Real Estate Inventories Real estate inventories consisted of the following (in thousands): December 31, 2016 December 31, 2015 Real estate inventories owned: Homes completed or under construction $ 659,210 $ 575,076 Land under development 1,824,989 1,443,461 Land held for future development 226,915 295,241 Model homes 155,039 140,232 Total real estate inventories owned 2,866,153 2,454,010 Real estate inventories not owned: Land purchase and land option deposits 26,174 39,055 Consolidated inventory held by VIEs 18,300 26,208 Total real estate inventories not owned 44,474 65,263 Total real estate inventories $ 2,910,627 $ 2,519,27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option agreements as well as consolidated inventory held by a VIE. For further details, see Note 9, Variable Interest Entities . Interest incurred, capitalized and expensed were as follows (in thousands): Year Ended December 31, 2016 2015 2014 Interest incurred $ 68,306 $ 60,964 $ 41,706 Interest capitalized (68,306 ) (60,964 ) (38,975 ) Interest expensed $ — $ — $ 2,731 Capitalized interest in beginning inventory $ 140,311 $ 124,461 $ 138,233 Interest capitalized as a cost of inventory 68,306 60,964 38,975 Interest previously capitalized as a cost of inventory, included in cost of sales (51,288 ) (45,114 ) (52,747 ) Capitalized interest in ending inventory $ 157,329 $ 140,311 $ 124,461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loss), net on the consolidated statements of operations. Real estate inventory impairments and land option abandonments Real estate inventory impairments and land option abandonments consisted of the following (in thousands): Year Ended December 31, 2016 2015 2014 Real estate inventory impairments $ — $ 1,167 $ 931 Land and lot option abandonments and pre-acquisition costs 1,470 763 1,584 Total $ 1,470 $ 1,930 $ 2,515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si>
  <si>
    <t>Investments in Unconsolidated Entities</t>
  </si>
  <si>
    <t>Equity Method Investments and Joint Ventures [Abstract]</t>
  </si>
  <si>
    <t>Investments in Unconsolidated Entities As of December 31, 2016 , we held equity investments in six active homebuilding partnerships or limited liability companies and one financial services limited liability company. Our participation in these entities may be as a developer, a builder, or an investment partner. Our ownership percentage varies from 7% to 55% , depending on the investment, with no controlling interest held in any of these investments. Investments Held Our cumulative investment in entities accounted for on the equity method, including our share of earnings and losses, consisted of the following (in thousands): December 31, 2016 2015 Limited liability company interests $ 14,327 $ 15,739 General partnership interests 3,219 3,260 Total $ 17,546 $ 18,999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December 31, 2016 2015 Assets Cash $ 9,796 $ 18,641 Receivables 10,203 13,108 Real estate inventories 97,402 92,881 Other assets 1,087 1,180 Total assets $ 118,488 $ 125,810 Liabilities and equity Accounts payable and other liabilities $ 12,844 $ 14,443 Company’s equity 17,546 18,999 Outside interests' equity 88,098 92,368 Total liabilities and equity $ 118,488 $ 125,810 Results of operations from unconsolidated entities (in thousands): Year Ended December 31, 2016 2015 2014 Net sales $ 18,725 $ 7,326 $ 606 Other operating expense (11,315 ) (6,690 ) (4,290 ) Other income (expense) 4 (279 ) (2 ) Net income (loss) $ 7,414 $ 357 $ (3,686 ) Company’s equity in income (loss) of unconsolidated entities $ 4,989 $ 2,691 $ (288 )</t>
  </si>
  <si>
    <t>Variable Interest Entities</t>
  </si>
  <si>
    <t>Organization, Consolidation and Presentation of Financial Statements [Abstract]</t>
  </si>
  <si>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option agreements (in thousands): December 31, 2016 December 31, 2015 Deposits Remaining Purchase Price Consolidated Inventory Held by VIEs Deposits Remaining Purchase Price Consolidated Inventory Held by VIEs Consolidated VIEs $ 400 $ 17,900 $ 18,300 $ 3,003 $ 23,239 $ 26,208 Unconsolidated VIEs 2,375 49,016 N/A 11,615 74,590 N/A Other land option agreements 23,799 246,658 N/A 27,440 279,612 N/A Total $ 26,574 $ 313,574 $ 18,300 $ 42,058 $ 377,441 $ 26,208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3.6 million and $5.0 million as of December 31, 2016 and 2015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During the year ended December 31, 2014, the Company recorded $139.3 million of goodwill in connection with the Merger. As of December 31, 2016 and 2015, $139.3 million of goodwill is included in goodwill and other intangible assets, net, on each of the consolidated balance sheets. The Company's goodwill balance is included in the TRI Pointe Homes reporting segment in Note 4, Segment Information . For further details on goodwill, see Note 2, Merger with Weyerhaeuser Real Estate Company. We have two intangible assets as of December 31, 2016 , comprised of an existing trade name from the acquisition of Maracay Homes in 2006, which has a 20 years useful life, and a TRI Pointe Homes trade name resulting from the acquisition of WRECO in 2014, which has an indefinite useful life. For further details on the TRI Pointe Homes trade name see Note 2, Merger with Weyerhaeuser Real Estate Company. Goodwill and other intangible assets consisted of the following (in thousands): December 31, 2016 December 31, 2015 Gross Carrying Amount Accumulated Amortization Net Carrying Amount Gross Carrying Amount Accumulated Amortization Net Carrying Amount Goodwill $ 139,304 $ — $ 139,304 $ 139,304 $ — $ 139,304 Trade names 27,979 (5,788 ) 22,191 27,979 (5,254 ) 22,725 Total $ 167,283 $ (5,788 ) $ 161,495 $ 167,283 $ (5,254 ) $ 162,029 The remaining useful life of our amortizing intangible asset related to Maracay was 9.2 and 10.2 years as of December 31, 2016 and 2015 , respectively. Amortization expense related to this intangible asset was $534,000 for the year ended December 31, 2016 and 2015 , respectively, and was charged to sales and marketing expense. Our $17.3 million indefinite life intangible asset related to TRI Pointe Homes trade name is not amortizing. All trade names are evaluated for impairment on an annual basis or more frequently if indicators of impairment exist. Expected amortization of our intangible asset related to Maracay Homes for the next five years and thereafter is (in thousands): 2017 $ 534 2018 534 2019 534 2020 534 2021 534 Thereafter 2,221 Total $ 4,891</t>
  </si>
  <si>
    <t>Other Assets</t>
  </si>
  <si>
    <t>Deferred Costs, Capitalized, Prepaid, and Other Assets Disclosure [Abstract]</t>
  </si>
  <si>
    <t>Other Assets Other assets consisted of the following (in thousands): December 31, 2016 December 31, 2015 Prepaid expenses $ 24,495 $ 14,523 Refundable fees and other deposits 17,731 17,056 Development rights, held for future use or sale 2,569 4,360 Deferred loan costs 2,101 2,179 Operating properties and equipment, net 10,884 7,643 Other 2,812 3,157 Total $ 60,592 $ 48,918</t>
  </si>
  <si>
    <t>Accrued Expenses and Other Liabilities</t>
  </si>
  <si>
    <t>Payables and Accruals [Abstract]</t>
  </si>
  <si>
    <t>Accrued Expenses and Other Liabilities Accrued expenses and other liabilities consisted of the following (in thousands): December 31, 2016 December 31, 2015 Accrued payroll and related costs $ 33,761 $ 28,264 Warranty reserves (1) (Note 15) 83,135 45,948 Estimated cost for completion of real estate inventories 59,531 52,818 Customer deposits 13,437 12,132 Debt (nonrecourse) held by VIEs — 2,442 Income tax liability to Weyerhaeuser 8,589 8,900 Accrued income taxes payable 1,200 19,279 Liability for uncertain tax positions — 307 Accrued interest 11,570 2,417 Accrued insurance expense 529 1,402 Other tax liabilities 34,961 21,764 Other 17,132 20,590 Total $ 263,845 $ 216,263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the current year, approximately $36.5 million related to prior year estimated warranty insurance recoveries. For further details, see Note 6, Receivables, Net and Note 15, Commitments and Contingencies.</t>
  </si>
  <si>
    <t>Senior Notes and Notes Payable and Other Borrowings</t>
  </si>
  <si>
    <t>Debt Disclosure [Abstract]</t>
  </si>
  <si>
    <t>Senior Notes and Notes Payable and Other Borrowings Senior Notes Senior notes consisted of the following (in thousands): December 31, December 31, 4.375% Senior Notes due June 15, 2019 $ 450,000 $ 450,000 4.875% Senior Notes due July 1, 2021 300,000 — 5.875% Senior Notes due June 15, 2024 450,000 450,000 Discount and deferred loan costs (31,693 ) (31,321 ) Total $ 1,168,307 $ 868,679 In May 2016, TRI Pointe Group issued $3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In connection with the Reorganization, TRI Pointe Group and TRI Pointe Homes became co-issuers of the 2019 Notes and the 2024 Notes. The 2019 Notes were issued at 98.89% of their aggregate principal amount and the 2024 Notes were issued at 98.15% of their aggregate principal amount. The net proceeds from the offering were $861.3 million , after debt issuance costs and discounts. The 2019 Notes and the 2024 Notes mature on June 15, 2019 and June 15, 2024 , respectively. Interest is payable semiannually in arrears on June 15 and December 15. As of December 31, 2016 , no principal has been paid on the 2019 Notes, 2021 Notes and 2024 Notes (collectively, the “Senior Notes”), and there was $20.9 million of capitalized debt financing costs, included in senior notes, net on our consolidated balance sheet, that will amortize over the lives of the Senior Notes. Accrued interest related to the Senior Notes was $10.7 million and $1.9 million as of December 31, 2016 and 2015 , respectively. Unsecured Revolving Credit Facility Unsecured revolving credit facility consisted of the following (in thousands): December 31, 2016 December 31, 2015 Unsecured revolving credit facility $ 200,000 $ 299,392 On April 28, 2016, the Company partially exercised the accordion feature under its existing unsecured revolving credit facility (the “Credit Facility”) to increase the total commitments under the Credit Facility to $625.0 million from $550.0 million . The Credit Facility matures on May 18, 2019, and contains a sublimit of $75.0 million for letters of credit. The Company may borrow under the Credit Facility in the ordinary course of business to fund its operations, including its land acquisition,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45% to 2.20% , depending on the Company’s leverage ratio. As of December 31, 2016 , the outstanding balance under the Credit Facility was $200.0 million with an interest rate of 2.44% per annum and $420.7 million of availability after considering the borrowing base provisions and outstanding letters of credit. As of December 31, 2016 there was $2.1 million of capitalized debt financing costs, included in other assets on our consolidated balance sheet, related to the Credit Facility that will amortize over the life of the Credit Facility, maturing on May 18, 2019. Accrued interest related to the Credit Facility was $658,000 and $407,000 as of December 31, 2016 and 2015 , respectively. At December 31, 2016 and 2015 , we had outstanding letters of credit of $4.3 million and $8.4 million , respectively. These letters of credit were issued to secure various financial obligations. We believe it is not probable that any outstanding letters of credit will be drawn upon. Seller Financed Loans Seller financed loans consisted of the following (in thousands): December 31, 2016 December 31, 2015 Seller financed loans $ 13,726 $ 2,434 Principal and interest payments on these loans are due at various maturity dates, including at the time individual homes associated with the acquired land are delivered. The seller financed loans accrue interest at a weighted average rate of 7.0% per annum, with interest calculated on a daily basis. A minimum principal payment of $8.1 million is due in June 2017 with any remaining unpaid balance due in June 2018. Accrued interest on these loans was $519,000 and $89,000 as of December 31, 2016 and 2015 , respectively. Interest Incurred During the years ended December 31, 2016 and 2015 , the Company incurred interest of $68.3 million and $61.0 million , respectively, related to all notes payable, Senior Notes and debt payable to Weyerhaeuser outstanding during the period. All interest incurred was capitalized to inventory for the years ended December 31, 2016 and 2015 , respectively. Included in interest incurred was amortization of deferred financing and Senior Notes discount costs of $6.5 million and $5.4 million for the years ended December 31, 2016 and 2015 , respectively. Accrued interest related to all outstanding debt at December 31, 2016 and 2015 was $11.6 million and $2.4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16 and December 31, 2015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16 and 2015 , related to our financial instruments, measured at fair value on a recurring basis, is set forth below (in thousands): December 31, 2016 December 31, 2015 Hierarchy Book Value Fair Value Book Value Fair Value Senior Notes (1) Level 2 $ 1,189,180 $ 1,219,125 $ 889,054 $ 881,460 Unsecured revolving credit facility (2) Level 2 $ 200,000 $ 177,410 $ 299,392 $ 299,392 Seller financed loans (3) Level 2 $ 13,726 $ 13,189 $ 2,434 $ 2,368 __________ (1) The book value of the Senior Notes is net of discounts, excluding deferred loan costs of $20.9 million and $20.4 million as of December 31, 2016 and 2015 , respectively. The estimated fair value of our Senior Notes at December 31, 2016 and 2015 is based on quoted market prices. (2) The estimated fair value of the Credit Facility at December 31, 2016 is based on a treasury curve analysis. We believe that the carrying value of the Credit Facility approximated fair value at December 31, 2015. (3) The estimated fair value of the seller financed loans at December 31, 2016 and 2015 is based on a treasury curve analysis. At December 31, 2016 and 2015 , the carrying value of cash and cash equivalents and receivables approximated fair value.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16 Year Ended December 31, 2015 Impairment Charge Fair Value Net of Impairment Impairment Charge Fair Value Net of Impairment Real estate inventories (1) $ — $ — $ 1,167 $ 28,540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legal reserves of $225,000 and $450,000 as of December 31, 2016 and 2015 ,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46.9 million and $10.5 million as of December 31, 2016 and 2015, respectively. Warranty insurance receivables are recorded in receivables on the accompanying consolidated balance sheet. Warranty reserves consisted of the following (in thousands): Year Ended December 31, 2016 2015 2014 Warranty reserves, beginning of period $ 45,948 $ 33,270 $ 24,449 Warranty reserves accrued 12,712 16,557 11,659 Liabilities assumed in the Merger — — 7,481 Adjustments to pre-existing reserves (1) 36,826 7,451 199 Warranty expenditures (12,351 ) (11,330 ) (10,518 ) Warranty reserves, end of period $ 83,135 $ 45,948 $ 33,270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the current year, approximately $36.5 million related to prior year estimated warranty insurance recoveries. For further details, see Note 6, Receivables, Net and Note 12 , Accrued Expenses and Other Liabilities. Performance Bonds We obtain surety bonds in the normal course of business with various municipalities and other government agencies to secure completion of certain infrastructure improvements of our projects. As of December 31, 2016 and December 31, 2015 , the Company had outstanding surety bonds totaling $449.6 million and $414.1 million , respectively.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Operating Leases Office Space, Buildings and Equipment We lease certain property and equipment under non-cancelable operating leases. Office leases are for terms up to nine years and generally provide renewal options for terms up to an additional five years. In most cases, we expect that, in the normal course of business, leases that expire will be renewed or replaced by other leases. Equipment leases are typically for terms of three to four years. The future minimum rental payments under operating leases, which primarily consist of office leases having initial or remaining noncancellable lease terms in excess of one year , are as follows (in thousands): 2017 $ 6,875 2018 5,611 2019 5,316 2020 5,223 2021 4,655 Thereafter 5,027 $ 32,707 For the years ended December 31, 2016 , 2015 and 2014 , rental expense was $6.4 million , $6.2 million and $4.9 million , respectively. Rental expense is included in general and administrative expenses on the consolidated statements of operations. Ground Leases In 1987, we obtained two 55-year ground leases of commercial property that provided for three renewal options of ten years each and one 45-year renewal option. We exercised the three ten year extensions on one of these ground leases extending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Our lease commitments under this ground lease, which extends through 2071, were (in thousands): 2017 $ 2,239 2018 2,239 2019 2,239 2020 2,239 2021 2,239 Thereafter 74,992 $ 86,187 This ground lease has been subleased through 2041 to the buyers of the commercial buildings. Our lease commitments through 2041 total $56.0 million as of December 31, 2016 , and are fully offset by sublease receipts under the noncancellable subleases. For the second lease, the buyers of the buildings are responsible for making lease payments directly to the land owner. However, we have guaranteed the performance of the buyers/lessees. As of December 31, 2016 , guaranteed future payments on the lease, which expires in 2041, were $10.6 million .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with no further financial responsibility to the land seller. As of December 31, 2016 , we had $26.6 million of non-refundable cash deposits pertaining to land option contracts and purchase contracts with an aggregate remaining purchase price of approximately $313.6 million (net of deposits). Our utilization of land option contracts is dependent on, among other things, the availability of land sellers willing to enter into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si>
  <si>
    <t>Stock-Based Compensation</t>
  </si>
  <si>
    <t>Disclosure of Compensation Related Costs, Share-based Payments [Abstract]</t>
  </si>
  <si>
    <t>Stock-Based Compensation 2013 Long-Term Incentive Plan The Company’s stock compensation plan, the 2013 Long-Term Incentive Plan (the “2013 Incentive Plan”), was adopted by legacy TRI Pointe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16 there were 7,605,118 shares available for future grant under the 2013 Incentive Plan. Converted Awards 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registration statement on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The fair value of stock option awards assumed in the Merger was determined by using an option-based model with the following assumptions: 2014 Grants 2013 Grants 2012 Grants 2011 Grants Dividend yield 2.92 % 2.23 % 2.94 % 2.48 % Expected volatility 31.71 % 38.00 % 40.41 % 38.56 % Risk-free interest rate 1.57 % 0.92 % 1.01 % 2.65 % Expected life (in years) 4.97 4.97 5.33 5.73 The following table presents compensation expense recognized related to all stock-based awards (in thousands): Year Ended December 31, 2016 2015 2014 Total stock-based compensation $ 12,612 $ 11,935 $ 7,679 As of December 31, 2016 , total unrecognized stock-based compensation related to all stock-based awards was $17.0 million and the weighted average term over which the expense was expected to be recognized was 1.72 years. Summary of Stock Option Activity The following table presents a summary of stock option awards for the year ended December 31, 2016 : Options Weighted Average Exercise Price Per Share Weighted Average Remaining Contractual Life Aggregate Intrinsic Value (in thousands) Options outstanding at December 31, 2015 3,220,147 $ 13.12 5.2 $ 3,081 Granted — — — — Exercised (96,572 ) 9.47 Forfeited (152,205 ) 12.39 Options outstanding at December 31, 2016 2,971,370 $ 13.12 4.4 $ 1,568 Options exercisable at December 31, 2016 2,599,661 $ 13.08 4.0 $ 1,568 The total intrinsic value of stock option awards exercised during the years ended December 31, 2016 , 2015 and 2014 was $324,000 , $642,000 and $51,000 , respectively. The total grant date fair value of stock option awards granted or assumed during the years ended December 31, 2016 , 2015 and 2014 were $0.0 , $0.0 and $11.8 million , respectively. The fair value of stock option awards granted under the 2013 Incentive Plan at legacy TRI Pointe during the years ended December 31, 2016 , 2015 and 2014 were established at the date of grant using an option based model with the following assumptions: 2016 Grants 2015 Grants 2014 Grants Dividend yield N/A N/A — % Expected volatility N/A N/A 63.01 % Risk-free interest rate N/A N/A 1.96 % Expected life (in years) N/A N/A 6.00 Summary of Restricted Stock Unit Activity The following table presents a summary of restricted stock units (“RSUs”) for the year ended December 31, 2016 : Restricted Stock Units Weighted Average Grant Date Fair Value Per Share Aggregate Intrinsic Value (in thousands) Nonvested RSUs at December 31, 2015 1,958,033 $ 12.21 $ 24,808 Granted 1,904,389 8.41 21,862 Vested (431,761 ) 14.53 Forfeited (17,942 ) 12.13 Nonvested RSUs at December 31, 2016 3,412,719 $ 9.77 $ 39,178 The total intrinsic value of restricted stock units that vested during the years ended December 31, 2016 , 2015 and 2014 was $4.6 million , $6.8 million and $1.0 million, respectively. The total grant date fair value of restricted stock awards granted or assumed during the years ended December 31, 2016 , 2015 and 2014 were $21.8 million , $18.3 million and $15.2 million , respectively. On March 5, 2015, the Company granted an aggregate of 440,800 restricted stock units to employees and officers. The restricted stock units granted vest annually on the anniversary of the grant date over a three year period. The fair value of each restricted stock award granted on March 5, 2015 was measured using a price of $14.97 per share, which was the closing stock price on the date of grant. Each award will be expensed on a straight-line basis over the vesting period. On March 9, 2015, the Company granted 411,804 , 384,351 , and 274,536 performance-based RSUs to the Company’s Chief Executive Officer, President, and Chief Financial Officer, respectively, with 1/3 of the performance-based RSU amounts being allocated to each of the three following separate performance goals: total stockholder return (compared to a group of similarly sized homebuilders); earnings per share; and stock price. The performance-based restricted stock units granted will vest in each case, if at all, based on the percentage of attainment of the applicable performance goal. The performance periods for the performance-based RSUs with vesting based on total stockholder return and earnings per share are January 1, 2015 to December 31, 2017 . The performance period for the performance-based RSUs with vesting based on stock price is January 1, 2016 to December 31, 2017 . The fair value of the performance-based RSUs related to the total stock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n a straight-line basis over the expected vesting period. On August 12, 2015, the Company granted an aggregate of 69,008 restricted stock units to members of its board of directors. The restricted stock units granted to directors on August 12, 2015 vested in their entirety on the day immediately prior to the Company’s 2016 Annual Meeting of Stockholders. The fair value of each restricted stock award granted on August 12, 2015 was measured using $14.49 per share, which was the closing price on the date of grant. Each award is expensed on a straight-line basis over the vesting period. On March 1, 2016, the Company granted an aggregate of 1,120,677 time-vested RSUs to employees and officers. The RSUs granted vest in equal installments annually on the anniversary of the grant date over a three year period. The fair value of each RSU granted on March 1, 2016 was measured using a price of $10.49 per share, which was the closing stock price on the date of grant. Each award will be expensed on a straight-line basis over the vesting period. On March 1, 2016, the Company granted 297,426 , 285,986 and 125,834 performance-based RSUs to the Company’s Chief Executive Officer, President, and Chief Financial Officer, respectively. The vesting, if at all, of these performance-based RSUs may range from 0% to 100% and will be based on the Company’s percentage attainment of specified threshold, target and maximum performance goals. The percentage of these performance-based RSUs that vest will be determined by comparing the Company’s total stockholder return to the total stockholder returns of a group of peer homebuilding companies. The performance period for these performance-based RSUs is January 1, 2016 to December 31, 2018. These 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 The fair value of these performance-based RSUs was determined to be $4.76 per share based on a Monte Carlo simulation. Each award will be expensed over the requisite service period. On June 6, 2016, the Company granted an aggregate of 74,466 RSUs to the non-employee members of its board of directors. These RSUs will vest in their entirety on the day immediately prior to the Company's 2017 Annual Meeting of Stockholders. The fair value of each RSU granted on June 6, 2016 was measured using a price of $11.75 per share, which was the closing stock price on the date of grant. Each award will be expensed on a straight-line basis over the vesting period. As restricted stock units vest, a portion of the shares awarded is generally withheld to cover employee minimum tax withholdings. As a result, the number of restricted stock units vested and the number of shares of TRI Pointe common stock issued will differ.</t>
  </si>
  <si>
    <t>Income Taxes</t>
  </si>
  <si>
    <t>Income Tax Disclosure [Abstract]</t>
  </si>
  <si>
    <t>Income Taxes The provision for income tax attributable to income before income taxes consisted of (in thousands): Year Ended December 31, 2016 2015 2014 Current: Federal $ 90,387 $ 91,343 $ (109,565 ) State 8,744 6,715 5,339 Total current taxes 99,131 98,058 (104,226 ) Deferred: Federal 5,749 8,296 147,797 State 1,214 5,725 196 Total deferred taxes 6,963 14,021 147,993 Total income tax expense $ 106,094 $ 112,079 $ 43,767 The Company’s provision for income taxes was different from the amount computed by applying the statutory federal income tax rate of 35% to the underlying income before income taxes as a result of the following (in thousands): Year Ended December 31, 2016 2015 2014 Taxes at the U.S. federal statutory rate $ 105,779 $ 111,846 $ 44,788 State income taxes, net of federal tax impact 9,539 9,627 3,822 Tax loss on the sale of WRI — — (5,786 ) Non-deductible transaction costs 305 — 2,594 Change in valuation allowance (4,038 ) (1,872 ) — Other, net (5,491 ) (7,522 ) (1,651 ) Total income tax expense $ 106,094 $ 112,079 $ 43,767 Effective income tax rate 35.1 % 35.1 % 34.2 % Deferred taxes consisted of the following at December 31, 2016 and 2015 (in thousands): Year Ended December 31, 2016 2015 Deferred tax assets: Impairment and other valuation reserves $ 73,890 $ 89,057 Incentive compensation 8,322 3,617 Indirect costs capitalized 25,377 20,266 Net operating loss carryforwards (state) 24,583 29,461 Transaction costs (924 ) (833 ) State taxes 2,985 2,903 Other costs and expenses 15,214 13,641 Gross deferred tax assets 149,447 158,112 Valuation allowance (323 ) (4,361 ) Deferred tax assets, net of valuation allowance 149,124 153,751 Deferred tax liabilities: Interest capitalized (814 ) 268 Basis difference in inventory (14,186 ) (14,128 ) Fixed assets (1,101 ) 1,274 Intangibles (8,456 ) (9,015 ) Other (1,344 ) (1,493 ) Deferred tax liabilities (25,901 ) (23,094 ) Net deferred tax assets $ 123,223 $ 130,657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As of December 31, 2016 , the Company had a state net operating loss carryforward of $460.9 million , which will expire between 2017 and 2034 . As of December 31, 2016 and 2015, we had a valuation allowance on our deferred tax assets of $323,000 and $4.4 million , respectively, related to certain federal and state net operating loss carryforwards as the tax benefits from those losses were assessed as being not more likely than not to be realized. The decrease in the valuation allowance in 2016 is due to a release of the valuation allowance against a portion of our state net operating loss carryovers as we have determined that realization of tax benefits for the losses are now more likely than not to occur.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The Company’s tax years 2012-2016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December 31, 2016 2015 Balance at beginning of year $ 272 $ 14,857 Decreases related to prior year tax positions (272 ) (1,706 ) Decreases related to current year tax positions — (12,879 ) Balance at end of year $ — $ 272 The Company classifies interest and penalties related to income taxes as part of income tax expense. Accrued interest and penalties are included within the related liabilities in the balance sheet. The Company had no unpaid interest as a result of uncertain tax position as of December 31, 2016, and $35,000 as of December 31, 2015. As a result of the Merger in fiscal 2014, the Company separated from its former parent. The Company’s income tax expense for the period prior to the Merger reflected taxes calculated pursuant to the tax sharing agreement with the former parent. If we were to calculate income taxes using the separate return method, the effect on pro forma unaudited income and pro forma unaudited earnings per share would be as follows (in thousands, except per share amounts): Year Ended December 31, 2016 2015 2014 (unaudited) (unaudited) (unaudited) Income before income taxes as reported in the accompanying financial statements $ 302,227 $ 319,260 $ 127,964 Provision for income taxes assuming computation on a separate return basis (106,094 ) (112,079 ) (49,553 ) Pro forma income 196,133 207,181 78,411 Net income attributable to noncontrolling interests (962 ) (1,720 ) — Pro forma net income available to common stockholders $ 195,171 $ 205,461 $ 78,411 Pro forma earnings per share - basic $ 1.21 $ 1.27 $ 0.54 Pro forma earnings per share - diluted $ 1.21 $ 1.27 $ 0.54 Based upon calculating income tax expense on a separate return basis, our income tax provision would have increased by $5.8 million for the year ended December 31, 2014 related to the tax loss on the sale of Weyerhaeuser Realty Investors, Inc. to Weyerhaeuser NR Company that would not have provided a benefit to our income tax provision. There would be no change to our income tax provision for the years ended December 31, 2016 and 2015. Refer to Note 18, Related Party Transactions, for a description of the tax sharing agreement between TRI Pointe and Weyerhaeuser.</t>
  </si>
  <si>
    <t>Related Party Transactions</t>
  </si>
  <si>
    <t>Related Party Transactions [Abstract]</t>
  </si>
  <si>
    <t>Related Party Transactions Prior to the Merger, WRECO was a wholly 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 Weyerhaeuser-allocated corporate general and administrative expenses were as follows (in thousands): Year Ended December 31, 2016 2015 2014 Weyerhaeuser-allocated costs $ — $ — $ 10,735 These expenses may not be indicative of the actual level of expense WRECO would have incurred if it had operated as an independent company or of expenses expected to be incurred in the future after the Closing Date. During the year ended December 31, 2014 and prior to the Merger, WRECO sold $4.8 million of mineral rights and $21.2 million of land to Weyerhaeuser. TRI Pointe has certain liabilities with Weyerhaeuser related to a tax sharing agreement executed in connection with the Merger. The liabilities under the tax sharing agreement relate to a portion of the California net operating loss generated prior to the Merger that are expected to be realized after July 7, 2014; federal tax credits generated prior to the Merger that are expected to be realized after July 7, 2014; and deductions for stock option awards granted through December 31, 2013 that are expected to be realized after July 7, 2014. As of December 31, 2016 and 2015 , we had an income tax liability to Weyerhaeuser of $8.6 million and $8.9 million , respectively, which is recorded in accrued expenses and other liabilities on the accompanying balance sheet. In May of 2016, TRI Pointe entered into an agreement with an affiliate of Starwood Capital Group, a greater than 5% holder of our common stock, to acquire 52 lots located in Azusa, California, for a purchase price of $18.4 million . In October of 2016 we acquired 27 of these lots for a purchase price of $9.6 million . TRI Pointe's Chairman of the Board is also the Chairman and Chief Executive Officer of Starwood Capital Group. This acquisition was approved by the TRI Pointe independent directors. In June of 2014, TRI Pointe acquired 46 lots located in Castle Rock, Colorado, for a purchase price of approximately $2.7 million from an entity managed by an affiliate of Starwood Capital Group. In January of 2015, TRI Pointe acquired an additional 46 lots located in Castle Rock, Colorado, for a purchase price of approximately $2.8 million . In August of 2016, TRI Pointe entered into an agreement to purchase an additional 257 lots located in Castle Rock, Colorado, for a purchase price of approximately $8.6 million from the same entity managed by an affiliate of Starwood Capital Group. In October of 2016, 126 of these lots were acquired for a purchase price of $4.2 million . These acquisitions were approved by the TRI Pointe independent directors. In October of 2015, TRI Pointe entered into an agreement with an affiliate of BlackRock, Inc. to acquire 161 lots located in Dublin, California, for a purchase price of approximately $60.0 million . BlackRock, Inc. is a greater than 5% holder of our common stock. This acquisition was approved by the executive land committee, which was comprised of independent directors. In the second half of 2016, we acquired an additional 93 lots located in Dublin, California, for a combined purchase price of approximately $25.5 million from an affiliate of BlackRock, Inc. This acquisition was approved by a majority of the TRI Pointe independent directors.</t>
  </si>
  <si>
    <t>Supplemental Disclosure to Consolidated Statement of Cash Flow</t>
  </si>
  <si>
    <t>Supplemental Cash Flow Elements [Abstract]</t>
  </si>
  <si>
    <t>Supplemental Disclosure to Consolidated Statement of Cash Flow The following are supplemental disclosures to the consolidated statements of cash flows (in thousands): Year Ended December 31, 2016 2015 2014 Supplemental disclosure of cash flow information: Cash paid during the period for: Interest, net of amounts capitalized of $53,028, $60,964 and $38,975 $ — $ — $ 1,372 Income taxes $ 117,215 $ 69,917 $ 43,005 Supplemental disclosures of noncash activities: Increase in real estate inventory due to distribution of land from an unconsolidated joint venture $ — $ — $ 5,052 Distribution to Weyerhaeuser of excluded assets and liabilities $ — $ — $ 126,687 Amounts owed to Weyerhaeuser related to the tax sharing agreement $ — $ — $ 15,688 Noncash settlement of debt payable to Weyerhaeuser $ — $ — $ 70,082 Accrued liabilities related to the purchase of operating properties and equipment $ 1,828 $ 3,976 $ — Amortization of senior note discount capitalized to real estate inventory $ 1,815 $ 1,552 $ 804 Amortization of deferred loan costs capitalized to real estate inventory $ 4,642 $ 3,820 $ — Effect of net consolidation and de-consolidation of variable interest entities: (Decrease) increase in consolidated real estate inventory not owned $ (316 ) $ 5,297 $ 6,343 Increase in deposits on real estate under option or contract and other assets $ — $ — $ 780 Increase in accrued expenses and other liabilities $ — $ 300 $ — Increase (decrease) in noncontrolling interests $ 316 $ (5,597 ) $ (7,123 ) Merger: Fair value of assets, excluding cash acquired $ — $ — $ 724,995 Liabilities assumed $ — $ — $ (276,347 )</t>
  </si>
  <si>
    <t>Supplemental Guarantor Information</t>
  </si>
  <si>
    <t>Condensed Financial Information of Parent Company Only Disclosure [Abstract]</t>
  </si>
  <si>
    <t>Supplemental Guarantor Information 2021 Notes On May 26, 2016, TRI Pointe Group issued the 2021 Notes. All of TRI Pointe Group’s 100% owned subsidiaries that are guarantors (each a “Guarantor” and, collectively, the “Guarantors”) of the Company’s Credit Facility, including TRI Pointe Homes and certain other of its 100% owned subsidiaries, are party to a supplemental indenture pursuant to which they jointly and severally guarantee TRI Pointe Group’s obligations with respect to the 2021 Notes. Each Guarantor of the 2021 Notes is 100% owned by TRI Pointe Group, and all guarantees are full and unconditional, subject to customary exceptions pursuant to the indentures governing the 2021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December 31, 2016 and December 31, 2015 , condensed consolidating statements of operations for the full years ended December 31, 2016 , 2015 and 2014 , and condensed consolidating statements of cash flows for the full years ended December 31, 2016 , 2015 and 2014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for all periods presented after July 7, 2015, the date of the Reorganization. Condensed Consolidating Balance Sheet (in thousands): December 31, 2016 Issuer (1)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net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Balance Sheet (in thousands): December 31, 2015 Issuer (1) Guarantor Subsidiaries Consolidating Adjustments Consolidated TRI Pointe Homes,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net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6 Issuer (1) Guarantor Subsidiaries Consolidating Adjustments Consolidated TRI Pointe Group, Inc. Homebuilding: Home sales revenue $ 723,186 $ 1,606,150 $ — $ 2,329,336 Land and lot sales revenue — 72,272 — 72,272 Other operations revenue — 2,314 — 2,314 Total revenues 723,186 1,680,736 — 2,403,922 Cost of home sales 607,316 1,229,011 — 1,836,327 Cost of land and lot sales — 17,367 — 17,367 Other operations expense — 2,247 — 2,247 Sales and marketing 29,092 98,811 — 127,903 General and administrative 59,327 64,143 — 123,470 Restructuring charges — 649 — 649 Homebuilding income from operations 27,451 268,508 — 295,959 Equity in loss of unconsolidated entities — 179 — 179 Other income, net 149 163 — 312 Homebuilding income from continuing operations before taxes 27,600 268,850 — 296,450 Financial Services: Revenues — 1,220 — 1,220 Expenses — 253 — 253 Equity in income of unconsolidated entities — 4,810 — 4,810 Financial services income from continuing operations before taxes — 5,777 — 5,777 Income from continuing operations before taxes 27,600 274,627 — 302,227 Provision for income taxes (11,322 ) (94,772 ) — (106,094 ) Equity of net income (loss) of subsidiaries 178,893 — (178,893 ) — Net income (loss) 195,171 179,855 (178,893 ) 196,133 Net income attributable to noncontrolling interests — (962 ) — (962 ) Net income (loss) available to common stockholders $ 195,171 $ 178,893 $ (178,893 ) $ 195,171 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5 Issuer (1) Guarantor Subsidiaries Consolidating Adjustments Consolidated TRI Pointe Group, Inc. Homebuilding: Home sales revenue $ 774,005 $ 1,517,259 $ — $ 2,291,264 Land and lot sales revenue — 101,284 — 101,284 Other operations revenue — 7,601 — 7,601 Total revenues 774,005 1,626,144 — 2,400,149 Cost of home sales 624,791 1,183,985 — 1,808,776 Cost of land and lot sales — 35,089 — 35,089 Other operations expense — 4,360 — 4,360 Sales and marketing 26,792 89,425 — 116,217 General and administrative 55,611 61,885 — 117,496 Restructuring charges (169 ) 3,498 — 3,329 Homebuilding income from operations 66,980 247,902 — 314,882 Equity in loss of unconsolidated entities — 1,460 — 1,460 Other (loss) income, net (127 ) 985 — 858 Homebuilding income from continuing operations before taxes 66,853 250,347 — 317,200 Financial Services: Revenues — 1,010 — 1,010 Expenses — 181 — 181 Equity in income of unconsolidated entities — 1,231 — 1,231 Financial services income from continuing operations before taxes — 2,060 — 2,060 Income from continuing operations before taxes 66,853 252,407 — 319,260 Provision for income taxes (20,001 ) (92,078 ) — (112,079 ) Equity of net income (loss) of subsidiaries 158,609 — (158,609 ) — Net income (loss) 205,461 160,329 (158,609 ) 207,181 Net income attributable to noncontrolling interests — (1,720 ) — (1,720 ) Net income (loss) available to common stockholders $ 205,461 $ 158,609 $ (158,609 ) $ 205,461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4 Issuer (1) Guarantor Subsidiaries Consolidating Adjustments Consolidated TRI Pointe Homes, Inc. Homebuilding: Home sales revenue $ 324,219 $ 1,322,055 $ — $ 1,646,274 Land and lot sales revenue — 47,660 — 47,660 Other operations revenue (12 ) 9,694 — 9,682 Total revenues 324,207 1,379,409 — 1,703,616 Cost of home sales 271,579 1,047,038 — 1,318,617 Cost of land and lot sales — 37,906 — 37,906 Other operations expense — 3,346 — 3,346 Sales and marketing 9,678 93,922 — 103,600 General and administrative 16,532 65,826 — 82,358 Restructuring charges — 10,543 — 10,543 Homebuilding income from operations 26,418 120,828 — 147,246 Equity in loss of unconsolidated entities — (278 ) — (278 ) Transaction expenses (7,138 ) (10,822 ) — (17,960 ) Other income (loss), net 17 (1,036 ) — (1,019 ) Homebuilding income from continuing operations before taxes 19,297 108,692 — 127,989 Financial Services: Revenues — — — — Expenses — 15 — 15 Equity in loss of unconsolidated entities — (10 ) — (10 ) Financial services loss from continuing operations before taxes — (25 ) — (25 ) Income from continuing operations before taxes 19,297 108,667 — 127,964 Provision for income taxes (11,586 ) (32,181 ) — (43,767 ) Equity of net income (loss) of subsidiaries 76,486 — (76,486 ) — Net income (loss) available to common stockholders $ 84,197 $ 76,486 $ (76,486 ) $ 84,197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6 Issuer (1) Guarantor Subsidiaries Consolidating Adjustments Consolidated TRI Pointe Group, Inc. Cash flows from operating activities: Net cash used in (provided by) operating activities $ (179,397 ) $ 21,087 $ — $ (158,310 ) Cash flows from investing activities: Purchases of property and equipment (1,603 ) (2,382 ) — (3,985 ) Proceeds from sale of property and equipment — 9 — 9 Investments in unconsolidated entities — (32 ) — (32 ) Intercompany 12,102 — (12,102 ) — Net cash provided by (used in) investing activities 10,499 (2,405 ) (12,102 ) (4,008 ) Cash flows from financing activities: Borrowings from debt 541,069 — — 541,069 Repayment of debt (330,458 ) (400 ) — (330,858 ) Debt issuance costs (5,062 ) — — (5,062 ) Repayment of debt payable to Weyerhaeuser — (2,442 ) — (2,442 ) Decrease in book overdrafts — 1,955 — 1,955 Distributions to Weyerhaeuser — (5,318 ) — (5,318 ) Proceeds from issuance of common stock under share-based awards 587 — — 587 Minimum tax withholding paid on behalf of employees for share-based awards (1,359 ) — — (1,359 ) Share repurchases (42,082 ) — — (42,082 ) Intercompany — (12,102 ) 12,102 — Net cash provided by (used in) financing activities 162,695 (18,307 ) 12,102 156,490 Net (decrease) increase in cash and cash equivalents (6,203 ) 375 — (5,828 ) Cash and cash equivalents - beginning of year 147,771 66,714 — 214,485 Cash and cash equivalents - end of year $ 141,568 $ 67,089 $ — $ 208,657 Condensed Consolidating Statement of Cash Flows (in thousands): Year Ended December 31, 2015 Issuer (1) Guarantor Subsidiaries Consolidating Adjustments Consolidated TRI Pointe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share-based awards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year 105,888 64,741 — 170,629 Cash and cash equivalents - end of year $ 147,771 $ 66,714 $ — $ 214,485 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4 Issuer (1) Guarantor Subsidiaries Consolidating Adjustments Consolidated TRI Pointe Homes, Inc. Cash flows from operating activities Net cash used in operating activities $ (62,715 ) $ (50,655 ) $ — $ (113,370 ) Cash flows from investing activities: Purchases of property and equipment (2,293 ) (5,557 ) — (7,850 ) Cash acquired in the Merger 53,800 — — 53,800 Proceeds from sale of property and equipment — 23 — 23 Investments in unconsolidated entities — (1,311 ) — (1,311 ) Intercompany 69,971 — (69,971 ) — Net cash provided by (used in) investing activities 121,478 (6,845 ) (69,971 ) 44,662 Cash flows from financing activities: Borrowings from debt 100,000 887,298 — 987,298 Repayment of debt (53,051 ) — — (53,051 ) Debt issuance costs — (23,000 ) — (23,000 ) Bridge commitment fee — (10,322 ) — (10,322 ) Changes in debt payable to Weyerhaeuser — (623,589 ) — (623,589 ) Change in book overdrafts — (22,491 ) — (22,491 ) Distributions to Weyerhaeuser — (8,606 ) — (8,606 ) Net proceeds of debt held by variable interest entities — 3,903 — 3,903 Contributions from noncontrolling interests — 1,895 — 1,895 Distributions to noncontrolling interests — (19,143 ) — (19,143 ) Proceeds from issuance of common stock under share-based awards 176 — — 176 Excess tax benefits of share-based awards — 1,757 — 1,757 Intercompany — (69,971 ) 69,971 — Net cash provided by financing activities 47,125 117,731 69,971 234,827 Net increase in cash and cash equivalents 105,888 60,231 — 166,119 Cash and cash equivalents - beginning of year — 4,510 — 4,510 Cash and cash equivalents - end of year $ 105,888 $ 64,741 $ — $ 170,629 __________ (1) References to “Issuer” in Note 20, Supplemental Guarantor Information have the following meanings: a. for periods prior to July 7, 2015: TRI Pointe Homes only b. for periods from and after July 7, 2015: TRI Pointe Homes and TRI Pointe Group as co-issuers</t>
  </si>
  <si>
    <t>Results of Quarterly Operations</t>
  </si>
  <si>
    <t>Quarterly Financial Information Disclosure [Abstract]</t>
  </si>
  <si>
    <t>Results of Quarterly Operations (Unaudited) The following table presents our unaudited quarterly financial data (in thousands, except per share amounts). First Second Third Fourth 2016 Quarter Quarter Quarter Quarter Total revenues (1) $ 424,138 $ 625,222 $ 582,029 $ 773,753 Cost of homes sales and other (2) 325,844 447,781 464,632 617,684 Gross margin $ 98,294 $ 177,441 $ 117,397 $ 156,069 Net income $ 28,710 $ 74,193 $ 35,145 $ 58,085 Net income attributable to noncontrolling interests (160 ) (267 ) $ (311 ) (224 ) Net income available to common stockholders $ 28,550 $ 73,926 $ 34,834 $ 57,861 Earnings per share Basic $ 0.18 $ 0.46 $ 0.22 $ 0.36 Diluted $ 0.18 $ 0.46 $ 0.22 $ 0.36 __________ (1) Total revenues includes total homebuilding revenues and financial services revenue. (2) Cost of homes sales and other includes cost of homes sales, cost of land and lot sales, and other operations expense. First Second Third Fourth 2015 Quarter Quarter Quarter Quarter Total revenues (1) $ 377,258 $ 495,517 $ 648,141 $ 880,243 Cost of homes sales and other (2) 302,777 353,878 511,564 680,006 Gross margin $ 74,481 $ 141,639 $ 136,577 $ 200,237 Net income $ 15,297 $ 56,762 $ 49,769 $ 85,353 Net (income) loss attributable to noncontrolling interests — (1,832 ) 393 (281 ) Net income available to common stockholders $ 15,297 $ 54,930 $ 50,162 $ 85,072 Earnings per share Basic $ 0.09 $ 0.34 $ 0.31 $ 0.53 Diluted $ 0.09 $ 0.34 $ 0.31 $ 0.52 __________ (1) Total revenues includes total homebuilding revenues and financial services revenue. (2) Cost of homes sales and other includes cost of homes sales, cost of land and lot sales, and other operations expense. Quarterly and year-to-date computations of per share amounts are made independently. Therefore, the sum of per share amounts for the quarter may not agree with per share amounts for the year.</t>
  </si>
  <si>
    <t>Organization and Summary of Significant Accounting Policies (Policies)</t>
  </si>
  <si>
    <t>Organization, Formation of TRI Pointe Group and Basis of Presentation</t>
  </si>
  <si>
    <t>Organization TRI Pointe Group, Inc.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Inc.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Securities Exchange Act of 1934, as amended (the “Exchange Act”)), began making filings under the Securities Act of 1933, as amended,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existing unsecured revolving credit facility.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December 31, 2016 and 2015 represent the outside owners’ interests in the Company’s consolidated entities and the net equity of the VIE owners. All significant intercompany accounts have been eliminated upon consolidation. Unless the context otherwise requires, the terms “we”, “us”, “our” and “the Company” have the following meanings: • For periods prior to July 7, 2015: TRI Pointe Homes (and its consolidated subsidiaries) • For periods from and after July 7, 2015: TRI Pointe Group (and its consolidated subsidiaries)</t>
  </si>
  <si>
    <t>Reverse Acquisition</t>
  </si>
  <si>
    <t>Reverse Acquisition On July 7, 2014 (the “Closing Date”), TRI Pointe Homes consummated the previously announced merger (the “Merger”) of our wholly owned subsidiary, Topaz Acquisition, Inc. (“Merger Sub”), with and into Weyerhaeuser Real Estate Company (“WRECO”), with WRECO surviving the Merger and becoming our wholly owned subsidiary, as contemplated by the Transaction Agreement, dated as of November 3, 2013 (the “Transaction Agreement”), by and among the Company, Weyerhaeuser Company (“Weyerhaeuser”), WRECO and Merger Sub. The Merger is accounted for in accordance with ASC Topic 805, Business Combinations (“ASC 805”). For accounting purposes, the Merger was treated as a “reverse acquisition” and WRECO was considered the accounting acquirer. Accordingly, WRECO is reflected as the predecessor and acquirer and therefore the accompanying consolidated financial statements reflect the historical consolidated financial statements of WRECO, and do not include the historical financial statements of TRI Pointe, for all periods presented prior to the Closing Date. Subsequent to the Closing Date, the consolidated financial statements reflect the results of the combined company.</t>
  </si>
  <si>
    <t>Reclassifications</t>
  </si>
  <si>
    <t>Reclassifications Certain amounts in our consolidated financial statements for prior years have been reclassified to conform to the current period presentation, including the Company's condensed reporting of impairments and land and lot option abandonments, included in cost of home sales and cost of land and lot sales on the consolidated statements of operations in this annual report on Form 10-K.</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Cash and Cash Equivalents and Concentration of Credit Risk</t>
  </si>
  <si>
    <t>Cash and Cash Equivalents and Concentration of Credit Risk We define cash and cash equivalents as cash on hand, demand deposits with financial institutions, and short-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al Estate Inventories and Cost of Sales</t>
  </si>
  <si>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The estimation process involved in determining relative sales or fair values is inherently uncertain because it involves estimating future sales values of homes before delivery. Additionally,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We perform a quarterly review for indicators of impairment. For the year ended December 31, 2016 we had no real estate inventory impairment charges. For the years ended December 31, 2015 and 2014 we recorded impairment charges of $1.2 million and $931,000 , respectively. </t>
  </si>
  <si>
    <t>Revenue Recognition</t>
  </si>
  <si>
    <t>Revenue Recognition In accordance with ASC Topic 360, Property, Plant, and Equipment , revenues from home sales and other real estate sales are recorded and a profit is recognized when the respective units are delivered. Home sales and other real estate sales are deliver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delivered. When it is determined that the earnings process is not complete, the sale and/or the related profit are deferred for recognition in future periods using the percentage-of-completion method. The profit we record is based on the calculation of cost of sales, which is dependent on our allocation of costs, as described in more detail above in the section entitled “Real Estate Inventories and Cost of Sales.”</t>
  </si>
  <si>
    <t>Warranty Reserves</t>
  </si>
  <si>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general liability insurance designed to protect us against a portion of our risk of loss from warranty and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is based on actuarial analysis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t>
  </si>
  <si>
    <t>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 of operations. We evaluate our investments in unconsolidated entities for impairment when events and circumstances indicate that the carrying value of the investment may not be recoverable.</t>
  </si>
  <si>
    <t>Variable Interest Entities The Company accounts for variable interest entities in accordance with ASC Topi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In accordance with ASC 810, we perform ongoing reassessments of whether we are the primary beneficiary of a VIE.</t>
  </si>
  <si>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si>
  <si>
    <t>Sales and Marketing Expense</t>
  </si>
  <si>
    <t>Sales and Marketing Expense 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t>
  </si>
  <si>
    <t xml:space="preserve">Restructuring Charges Restructuring charges are incurred related to the Merger in addition to general cost reduction initiatives. These charges are comprised of employee retention and severance-related expenses and lease termination costs. We account for restructuring charges in accordance with ASC Topic 420, Exit or Disposal Cost Obligations or ASC Topic 712 – Compensation – Nonretirement Postemployment Benefits. </t>
  </si>
  <si>
    <t xml:space="preserve">Income Taxes We account for income taxes in accordance with ASC Topic 740, Income Taxes (“ASC 740”) .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We classify any interest and penalties related to income taxes as part of income tax expense. </t>
  </si>
  <si>
    <t xml:space="preserve">Goodwill and Other Intangible Assets In accordance with ASC Topic 350, Intangibles-Goodwill and Other (“ASC 350”), we evaluate goodwill and indefinite-lived intangible assets for impairment on an annual basis, or more frequently if events or changes in circumstances between annual tests indicate that it is more likely than not that the asset is impaired. We have identified one reporting unit with goodwill, TRI Pointe Homes, and performed our annual goodwill impairment evaluation as of October 1, 2016. For further details on goodwill, see Note 2, Merger with Weyerhaeuser Real Estate Company. For our TRI Pointe Homes reporting unit, we performed a quantitative assessment to determine whether it is more likely than not that its fair value is less than its carrying amount. Upon completion of the October 2016 annual impairment assessment, we determined that no goodwill impairment was indicated. As of December 31, 2016,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16, we believe that our indefinite-lived intangible asset continues to have an indefinite life and that its fair value exceeds its carrying value. For further details on our indefinite-lived intangible asset, see Note 2, Merger with Weyerhaeuser Real Estate Company. In accordance with ASC Topic 360, Property, Plant and Equipment ("ASC 360"), we evaluate finite-lived intangible assets for impairment on an annual basis, or more frequently if events or changes in circumstances between annual tests indicate that it is more likely than not that the asset is impaired. An impairment in the carrying value of our finite-lived intangible asset is recognized whenever anticipated future undiscounted cash flows from the asset become unrecoverable and are estimated to be less than its carrying value. As of December 31, 2016, we believe that the carrying value of our finite-lived intangible asset is recoverable and that its fair value is greater than its carrying value. For further details on our finite-lived intangible asset, see Note 10,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t>
  </si>
  <si>
    <t>Recently Issued Accounting Standards</t>
  </si>
  <si>
    <t>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and we expect to adopt the new standard under the modified retrospective approach. We are still evaluating the accounting for marketing costs, there is a possibility that the adoption of ASU 2014-09 will impact the timing of recognition and classification in our consolidated financial statements of certain marketing costs we incur to obtain sales contracts from our customers. For example, there are various marketing costs that we currently capitalize and amortize with each home delivered in a community. Under the new guidance, these costs may need to be expensed immediately. Although we are still in the process of evaluating our contracts, we do not believe the adoption of ASU 2014-09 will have a material impact on the amount or timing of our home sales revenue, but could impact the amount and timing of land and lot sales. We are continuing to evaluate the exact impact the new standard will have on recording revenue and our marketing costs in our consolidated financial statements and related disclosures. In August 2014, the FASB issued Accounting Standards Update No. 2014-15 (“ASU 2014-15”), Presentation of Financial Statements — 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We adopted ASU 2014-15 on December 31, 2016, and the adoption had no impact on our current or prior year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We adopted ASU 2015-02 on January 1, 2016 and the adoption had no impact on our current or prior year financial statements. In November 2015, the FASB issued Accounting Standards Update No. 2015-17, (“ASU 2015-17”), Income Taxes (Topic 740): Balance Sheet Classification of Deferred Taxes , which requires deferred tax liabilities and assets be classified as noncurrent in a classified statement of position. ASU 2015-17 is effective for fiscal years, and interim periods within those years, beginning after December 15, 2016. The adoption of ASU 2015-17 is not expected to have a material effect on our consolidated financial statements due to our presentation of an unclassified balance sheet.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within those years, beginning after December 15, 2016. We are currently evaluating the impact that the adoption of ASU 2016-09 may have on our consolidated financial statements and disclosures, however we do not believe the guidance will have a material impact on our financial statements upon adoption.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on our financial statements.</t>
  </si>
  <si>
    <t>Segment Reporting</t>
  </si>
  <si>
    <t>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brand names, and underlying demand and supply.</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Merger with Weyerhaeuser Real Estate Company (Tables)</t>
  </si>
  <si>
    <t>Summary of Calculation of Fair Value of Total Consideration Transferred and Provisional Amounts Recognized</t>
  </si>
  <si>
    <t>The following table summarizes the calculation of the fair value of the total consideration transferred and the provisional amounts recognized as of the Closing Date (in thousands, except shares and closing stock price): Calculation of consideration transferred TRI Pointe shares outstanding 31,632,533 TRI Pointe closing stock price on July 7, 2014 $ 15.85 Consideration attributable to common stock $ 501,376 Consideration attributable to TRI Pointe share-based equity awards 1,072 Total consideration transferred $ 502,448 Assets acquired and liabilities assumed Cash and cash equivalents $ 53,800 Accounts receivable 654 Real estate inventories 539,677 Intangible asset 17,300 Goodwill 139,304 Other assets 28,060 Total assets acquired 778,795 Accounts payable (26,105 ) Accrued expenses and other liabilities (23,114 ) Notes payable and other borrowings (227,128 ) Total liabilities assumed (276,347 ) Total net assets acquired $ 502,448</t>
  </si>
  <si>
    <t>Summary of Pro Forma Operating Results</t>
  </si>
  <si>
    <t>The following represents unaudited pro forma operating results as if the acquisition had been completed as of January 1, 2014 (in thousands, except per share amounts): Year Ended December 31, 2014 Total revenues $ 1,865,723 Net income $ 88,416 Earnings per share – basic $ 0.55 Earnings per share – diluted $ 0.55</t>
  </si>
  <si>
    <t>Restructuring Charges (Tables)</t>
  </si>
  <si>
    <t>Restructuring Cost And Reserve [Line Items]</t>
  </si>
  <si>
    <t>Schedule of Restructuring Costs</t>
  </si>
  <si>
    <t>Restructuring costs were comprised of the following (in thousands): Year Ended December 31, 2016 2015 2014 Employee-related costs $ 99 $ 1,546 $ 9,211 Lease termination costs 550 1,783 1,332 Total $ 649 $ 3,329 $ 10,543</t>
  </si>
  <si>
    <t>Employee-Related Restructuring Reserves [Member]</t>
  </si>
  <si>
    <t>Schedule of Changes in Restructuring Reserves</t>
  </si>
  <si>
    <t>Changes in employee-related restructuring reserves were as follows (in thousands): Year Ended December 31, 2016 2015 2014 Accrued employee-related costs, beginning of period $ 220 $ 3,844 $ 4,336 Current year charges 99 1,546 8,264 Payments (250 ) (5,170 ) (8,756 ) Accrued employee-related costs, end of period $ 69 $ 220 $ 3,844</t>
  </si>
  <si>
    <t>Lease Termination Restructuring Reserves [Member]</t>
  </si>
  <si>
    <t>Changes in lease termination related restructuring reserves were as follows (in thousands): Year Ended December 31, 2016 2015 2014 Accrued lease termination costs, beginning of period $ 767 $ 1,394 $ 3,506 Current year charges 550 1,783 1,332 Payments (1,236 ) (2,410 ) (3,444 ) Accrued lease termination costs, end of period $ 81 $ 767 $ 1,394</t>
  </si>
  <si>
    <t>Segment Information (Tables)</t>
  </si>
  <si>
    <t>Summary of Financial Information Relating to Reportable Segments</t>
  </si>
  <si>
    <t>Total revenues and income before income taxes for each of our reportable segments were as follows (in thousands): 2016 2015 2014 Revenues Maracay Homes $ 255,253 $ 185,645 $ 150,689 Pardee Homes 730,848 670,063 525,381 Quadrant Homes 213,221 189,401 145,377 Trendmaker Homes 244,001 278,759 281,270 TRI Pointe Homes 723,186 774,005 324,208 Winchester Homes 237,413 302,276 276,691 Total homebuilding revenues 2,403,922 2,400,149 1,703,616 Financial services 1,220 1,010 — Total $ 2,405,142 $ 2,401,159 $ 1,703,616 Income before taxes Maracay Homes $ 17,189 $ 9,849 $ 10,845 Pardee Homes 204,237 183,077 74,898 Quadrant Homes 21,209 10,478 9,028 Trendmaker Homes 15,353 25,004 31,684 TRI Pointe Homes 62,013 104,970 19,272 Winchester Homes 16,147 22,411 24,612 Corporate (1) (39,698 ) (38,589 ) (42,350 ) Total homebuilding income before income taxes 296,450 317,200 127,989 Financial services 5,777 2,060 (25 ) Total $ 302,227 $ 319,260 $ 127,964 (1) Includes $18.0 million of Merger related transaction costs and $5.5 million of restructuring charges for the year ended December 31, 2014. No similar costs were incurred for the years ended December 31, 2016 or 2015, respectively. Total real estate inventories and total assets for each of our reportable segments, as of the date indicated, were as follows (in thousands): December 31, 2016 December 31, 2015 Real estate inventories Maracay Homes $ 228,965 $ 206,912 Pardee Homes 1,098,608 1,011,982 Quadrant Homes 221,386 190,038 Trendmaker Homes 211,035 199,398 TRI Pointe Homes 868,088 659,130 Winchester Homes 282,545 251,813 Total $ 2,910,627 $ 2,519,273 Total assets Maracay Homes $ 255,466 $ 227,857 Pardee Homes 1,201,302 1,089,586 Quadrant Homes 242,208 202,024 Trendmaker Homes 225,025 213,562 TRI Pointe Homes 1,052,400 832,423 Winchester Homes 305,379 278,374 Corporate 275,923 292,169 Total homebuilding assets 3,557,703 3,135,995 Financial services 6,937 2,076 Total $ 3,564,640 $ 3,138,071</t>
  </si>
  <si>
    <t>Earnings Per Share (Tables)</t>
  </si>
  <si>
    <t>Computation of Basic and Diluted Earnings Per Share</t>
  </si>
  <si>
    <t>The following table sets forth the components used in the computation of basic and diluted earnings per share (in thousands, except share and per share amounts): Year Ended December 31, 2016 2015 2014 Numerator: Income available to common stockholders $ 195,171 $ 205,461 $ 84,197 Denominator: Basic weighted-average shares outstanding 160,859,782 161,692,152 145,044,351 Effect of dilutive shares: Stock options and unvested restricted stock units 521,717 627,606 486,938 Diluted weighted-average shares outstanding 161,381,499 162,319,758 145,531,289 Earnings per share Basic $ 1.21 $ 1.27 $ 0.58 Diluted $ 1.21 $ 1.27 $ 0.58 Antidilutive stock options not included in diluted earnings per share 4,551,337 2,622,391 1,295,280</t>
  </si>
  <si>
    <t>Receivables, net (Tables)</t>
  </si>
  <si>
    <t>Components of Receivables, Net</t>
  </si>
  <si>
    <t>Receivables, net consisted of the following (in thousands): December 31, 2016 December 31, 2015 Escrow proceeds and other accounts receivable, net $ 35,625 $ 32,917 Warranty insurance receivable (1) (Note 15) 46,875 10,493 Notes and contracts receivable — 300 Total receivables $ 82,500 $ 43,710 __________ (1) This amount includes approximately $38.0 million reclassified in 2016, which represents the estimated recoveries related to our insurance policies that during 2015 had been offset against our insurance liabilities and recoveries. For further discussion see Note 15 – Commitments and Contingencies.</t>
  </si>
  <si>
    <t>Real Estate Inventories (Tables)</t>
  </si>
  <si>
    <t>Summary of Real Estate Inventories</t>
  </si>
  <si>
    <t>Real estate inventories consisted of the following (in thousands): December 31, 2016 December 31, 2015 Real estate inventories owned: Homes completed or under construction $ 659,210 $ 575,076 Land under development 1,824,989 1,443,461 Land held for future development 226,915 295,241 Model homes 155,039 140,232 Total real estate inventories owned 2,866,153 2,454,010 Real estate inventories not owned: Land purchase and land option deposits 26,174 39,055 Consolidated inventory held by VIEs 18,300 26,208 Total real estate inventories not owned 44,474 65,263 Total real estate inventories $ 2,910,627 $ 2,519,273</t>
  </si>
  <si>
    <t>Summary of Interest Incurred, Capitalized and Expensed</t>
  </si>
  <si>
    <t>Interest incurred, capitalized and expensed were as follows (in thousands): Year Ended December 31, 2016 2015 2014 Interest incurred $ 68,306 $ 60,964 $ 41,706 Interest capitalized (68,306 ) (60,964 ) (38,975 ) Interest expensed $ — $ — $ 2,731 Capitalized interest in beginning inventory $ 140,311 $ 124,461 $ 138,233 Interest capitalized as a cost of inventory 68,306 60,964 38,975 Interest previously capitalized as a cost of inventory, included in cost of sales (51,288 ) (45,114 ) (52,747 ) Capitalized interest in ending inventory $ 157,329 $ 140,311 $ 124,461</t>
  </si>
  <si>
    <t>Schedule of Real Estate Inventory Impairments and Land Option Abandonments</t>
  </si>
  <si>
    <t>Real estate inventory impairments and land option abandonments consisted of the following (in thousands): Year Ended December 31, 2016 2015 2014 Real estate inventory impairments $ — $ 1,167 $ 931 Land and lot option abandonments and pre-acquisition costs 1,470 763 1,584 Total $ 1,470 $ 1,930 $ 2,515</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December 31, 2016 2015 Limited liability company interests $ 14,327 $ 15,739 General partnership interests 3,219 3,260 Total $ 17,546 $ 18,999</t>
  </si>
  <si>
    <t>Aggregated Assets, Liabilities and Operating Results of Entities as Equity-Method Investments</t>
  </si>
  <si>
    <t>Assets and liabilities of unconsolidated entities (in thousands): December 31, 2016 2015 Assets Cash $ 9,796 $ 18,641 Receivables 10,203 13,108 Real estate inventories 97,402 92,881 Other assets 1,087 1,180 Total assets $ 118,488 $ 125,810 Liabilities and equity Accounts payable and other liabilities $ 12,844 $ 14,443 Company’s equity 17,546 18,999 Outside interests' equity 88,098 92,368 Total liabilities and equity $ 118,488 $ 125,810 Results of operations from unconsolidated entities (in thousands): Year Ended December 31, 2016 2015 2014 Net sales $ 18,725 $ 7,326 $ 606 Other operating expense (11,315 ) (6,690 ) (4,290 ) Other income (expense) 4 (279 ) (2 ) Net income (loss) $ 7,414 $ 357 $ (3,686 ) Company’s equity in income (loss) of unconsolidated entities $ 4,989 $ 2,691 $ (288 )</t>
  </si>
  <si>
    <t>Variable Interest Entities (Tables)</t>
  </si>
  <si>
    <t>Summary of Interests in Land Option Agreements</t>
  </si>
  <si>
    <t>The following provides a summary of our interests in land option agreements (in thousands): December 31, 2016 December 31, 2015 Deposits Remaining Purchase Price Consolidated Inventory Held by VIEs Deposits Remaining Purchase Price Consolidated Inventory Held by VIEs Consolidated VIEs $ 400 $ 17,900 $ 18,300 $ 3,003 $ 23,239 $ 26,208 Unconsolidated VIEs 2,375 49,016 N/A 11,615 74,590 N/A Other land option agreements 23,799 246,658 N/A 27,440 279,612 N/A Total $ 26,574 $ 313,574 $ 18,300 $ 42,058 $ 377,441 $ 26,208</t>
  </si>
  <si>
    <t>Goodwill and Other Intangible Assets (Tables)</t>
  </si>
  <si>
    <t>Schedule of Goodwill and Other Intangible Assets</t>
  </si>
  <si>
    <t>Goodwill and other intangible assets consisted of the following (in thousands): December 31, 2016 December 31, 2015 Gross Carrying Amount Accumulated Amortization Net Carrying Amount Gross Carrying Amount Accumulated Amortization Net Carrying Amount Goodwill $ 139,304 $ — $ 139,304 $ 139,304 $ — $ 139,304 Trade names 27,979 (5,788 ) 22,191 27,979 (5,254 ) 22,725 Total $ 167,283 $ (5,788 ) $ 161,495 $ 167,283 $ (5,254 ) $ 162,029</t>
  </si>
  <si>
    <t>Schedule of Expected Amortization of Intangible Asset</t>
  </si>
  <si>
    <t>Expected amortization of our intangible asset related to Maracay Homes for the next five years and thereafter is (in thousands): 2017 $ 534 2018 534 2019 534 2020 534 2021 534 Thereafter 2,221 Total $ 4,891</t>
  </si>
  <si>
    <t>Other Assets (Tables)</t>
  </si>
  <si>
    <t>Schedule of Other Assets</t>
  </si>
  <si>
    <t>Other assets consisted of the following (in thousands): December 31, 2016 December 31, 2015 Prepaid expenses $ 24,495 $ 14,523 Refundable fees and other deposits 17,731 17,056 Development rights, held for future use or sale 2,569 4,360 Deferred loan costs 2,101 2,179 Operating properties and equipment, net 10,884 7,643 Other 2,812 3,157 Total $ 60,592 $ 48,918</t>
  </si>
  <si>
    <t>Accrued Expenses and Other Liabilities (Tables)</t>
  </si>
  <si>
    <t>Schedule Of Accrued Expenses And Other Liabilities</t>
  </si>
  <si>
    <t xml:space="preserve">Accrued expenses and other liabilities consisted of the following (in thousands): December 31, 2016 December 31, 2015 Accrued payroll and related costs $ 33,761 $ 28,264 Warranty reserves (1) (Note 15) 83,135 45,948 Estimated cost for completion of real estate inventories 59,531 52,818 Customer deposits 13,437 12,132 Debt (nonrecourse) held by VIEs — 2,442 Income tax liability to Weyerhaeuser 8,589 8,900 Accrued income taxes payable 1,200 19,279 Liability for uncertain tax positions — 307 Accrued interest 11,570 2,417 Accrued insurance expense 529 1,402 Other tax liabilities 34,961 21,764 Other 17,132 20,590 Total $ 263,845 $ 216,263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the current year, approximately $36.5 million related to prior year estimated warranty insurance recoveries. For further details, see Note 6, Receivables, Net and Note 15, Commitments and Contingencies. </t>
  </si>
  <si>
    <t>Senior Notes and Notes Payable and Other Borrowings (Tables)</t>
  </si>
  <si>
    <t>Schedule of Senior Notes</t>
  </si>
  <si>
    <t>Senior notes consisted of the following (in thousands): December 31, December 31, 4.375% Senior Notes due June 15, 2019 $ 450,000 $ 450,000 4.875% Senior Notes due July 1, 2021 300,000 — 5.875% Senior Notes due June 15, 2024 450,000 450,000 Discount and deferred loan costs (31,693 ) (31,321 ) Total $ 1,168,307 $ 868,679</t>
  </si>
  <si>
    <t>Components of Unsecured Revolving Credit Facility</t>
  </si>
  <si>
    <t>Unsecured Revolving Credit Facility Unsecured revolving credit facility consisted of the following (in thousands): December 31, 2016 December 31, 2015 Unsecured revolving credit facility $ 200,000 $ 299,392</t>
  </si>
  <si>
    <t>Components of Seller Financed Loans</t>
  </si>
  <si>
    <t>Seller financed loans consisted of the following (in thousands): December 31, 2016 December 31, 2015 Seller financed loans $ 13,726 $ 2,434</t>
  </si>
  <si>
    <t>Fair Value Disclosures (Tables)</t>
  </si>
  <si>
    <t>Summary of Assets and Liabilities Related to Financial Instruments, Measured at Fair Value on a Recurring Basis</t>
  </si>
  <si>
    <t>A summary of assets and liabilities at December 31, 2016 and 2015 , related to our financial instruments, measured at fair value on a recurring basis, is set forth below (in thousands): December 31, 2016 December 31, 2015 Hierarchy Book Value Fair Value Book Value Fair Value Senior Notes (1) Level 2 $ 1,189,180 $ 1,219,125 $ 889,054 $ 881,460 Unsecured revolving credit facility (2) Level 2 $ 200,000 $ 177,410 $ 299,392 $ 299,392 Seller financed loans (3) Level 2 $ 13,726 $ 13,189 $ 2,434 $ 2,368 __________ (1) The book value of the Senior Notes is net of discounts, excluding deferred loan costs of $20.9 million and $20.4 million as of December 31, 2016 and 2015 , respectively. The estimated fair value of our Senior Notes at December 31, 2016 and 2015 is based on quoted market prices. (2) The estimated fair value of the Credit Facility at December 31, 2016 is based on a treasury curve analysis. We believe that the carrying value of the Credit Facility approximated fair value at December 31, 2015. (3) The estimated fair value of the seller financed loans at December 31, 2016 and 2015 is based on a treasury curve analysis.</t>
  </si>
  <si>
    <t>Summary of Nonfinancial Assets Measured at Fair Value on a Nonrecurring Basis</t>
  </si>
  <si>
    <t>The following table presents impairment charges and the remaining net fair value for nonfinancial assets that were measured during the periods presented (in thousands): Year Ended December 31, 2016 Year Ended December 31, 2015 Impairment Charge Fair Value Net of Impairment Impairment Charge Fair Value Net of Impairment Real estate inventories (1) $ — $ — $ 1,167 $ 28,540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Tables)</t>
  </si>
  <si>
    <t>Commitment And Contingencies [Line Items]</t>
  </si>
  <si>
    <t>Schedule of Warranty Reserves</t>
  </si>
  <si>
    <t xml:space="preserve">Warranty reserves consisted of the following (in thousands): Year Ended December 31, 2016 2015 2014 Warranty reserves, beginning of period $ 45,948 $ 33,270 $ 24,449 Warranty reserves accrued 12,712 16,557 11,659 Liabilities assumed in the Merger — — 7,481 Adjustments to pre-existing reserves (1) 36,826 7,451 199 Warranty expenditures (12,351 ) (11,330 ) (10,518 ) Warranty reserves, end of period $ 83,135 $ 45,948 $ 33,270 __________ (1) Included in this amount for 2016 is approximately $38.0 million of additional warranty liabilities estimated to be covered by our insurance policies that were adjusted to present the warranty reserves and related estimated warranty insurance receivable on a gross basis at December 31, 2016. Of the $38.0 million adjusted in the current year, approximately $36.5 million related to prior year estimated warranty insurance recoveries. For further details, see Note 6, Receivables, Net and Note 12 , Accrued Expenses and Other Liabilities. </t>
  </si>
  <si>
    <t>Office Space Buildings And Equipment</t>
  </si>
  <si>
    <t>Schedule of Future Minimum Lease Payments under Non-Cancellable Operating Lease Agreements</t>
  </si>
  <si>
    <t>The future minimum rental payments under operating leases, which primarily consist of office leases having initial or remaining noncancellable lease terms in excess of one year , are as follows (in thousands): 2017 $ 6,875 2018 5,611 2019 5,316 2020 5,223 2021 4,655 Thereafter 5,027 $ 32,707</t>
  </si>
  <si>
    <t>Ground Leases</t>
  </si>
  <si>
    <t>Schedule of Future Minimum Sublease Income under Non-Cancellable Sublease Agreements</t>
  </si>
  <si>
    <t>Our lease commitments under this ground lease, which extends through 2071, were (in thousands): 2017 $ 2,239 2018 2,239 2019 2,239 2020 2,239 2021 2,239 Thereafter 74,992 $ 86,187</t>
  </si>
  <si>
    <t>Stock-Based Compensation (Tables)</t>
  </si>
  <si>
    <t>Share-based Compensation Arrangement by Share-based Payment Award [Line Items]</t>
  </si>
  <si>
    <t>Summary of Compensation Expense Recognized Related to all Stock-Based Awards</t>
  </si>
  <si>
    <t>The following table presents compensation expense recognized related to all stock-based awards (in thousands): Year Ended December 31, 2016 2015 2014 Total stock-based compensation $ 12,612 $ 11,935 $ 7,679</t>
  </si>
  <si>
    <t>Summary of Stock Option Awards</t>
  </si>
  <si>
    <t>The following table presents a summary of stock option awards for the year ended December 31, 2016 : Options Weighted Average Exercise Price Per Share Weighted Average Remaining Contractual Life Aggregate Intrinsic Value (in thousands) Options outstanding at December 31, 2015 3,220,147 $ 13.12 5.2 $ 3,081 Granted — — — — Exercised (96,572 ) 9.47 Forfeited (152,205 ) 12.39 Options outstanding at December 31, 2016 2,971,370 $ 13.12 4.4 $ 1,568 Options exercisable at December 31, 2016 2,599,661 $ 13.08 4.0 $ 1,568</t>
  </si>
  <si>
    <t>Summary of Restricted Stock Units</t>
  </si>
  <si>
    <t>The following table presents a summary of restricted stock units (“RSUs”) for the year ended December 31, 2016 : Restricted Stock Units Weighted Average Grant Date Fair Value Per Share Aggregate Intrinsic Value (in thousands) Nonvested RSUs at December 31, 2015 1,958,033 $ 12.21 $ 24,808 Granted 1,904,389 8.41 21,862 Vested (431,761 ) 14.53 Forfeited (17,942 ) 12.13 Nonvested RSUs at December 31, 2016 3,412,719 $ 9.77 $ 39,178</t>
  </si>
  <si>
    <t>2013 Incentive Plan [Member]</t>
  </si>
  <si>
    <t>Summary of Fair Value of Stock Option Awards</t>
  </si>
  <si>
    <t xml:space="preserve">The fair value of stock option awards granted under the 2013 Incentive Plan at legacy TRI Pointe during the years ended December 31, 2016 , 2015 and 2014 were established at the date of grant using an option based model with the following assumptions: 2016 Grants 2015 Grants 2014 Grants Dividend yield N/A N/A — % Expected volatility N/A N/A 63.01 % Risk-free interest rate N/A N/A 1.96 % Expected life (in years) N/A N/A 6.00 </t>
  </si>
  <si>
    <t>WRECO Transaction [Member] | WRECO equity incentive plans [Member]</t>
  </si>
  <si>
    <t>The fair value of stock option awards assumed in the Merger was determined by using an option-based model with the following assumptions: 2014 Grants 2013 Grants 2012 Grants 2011 Grants Dividend yield 2.92 % 2.23 % 2.94 % 2.48 % Expected volatility 31.71 % 38.00 % 40.41 % 38.56 % Risk-free interest rate 1.57 % 0.92 % 1.01 % 2.65 % Expected life (in years) 4.97 4.97 5.33 5.73</t>
  </si>
  <si>
    <t>Income Taxes (Tables)</t>
  </si>
  <si>
    <t>Provision (Benefit) for Income Tax Attributable to Income (Loss) from Continuing Operations before Income Taxes</t>
  </si>
  <si>
    <t>The provision for income tax attributable to income before income taxes consisted of (in thousands): Year Ended December 31, 2016 2015 2014 Current: Federal $ 90,387 $ 91,343 $ (109,565 ) State 8,744 6,715 5,339 Total current taxes 99,131 98,058 (104,226 ) Deferred: Federal 5,749 8,296 147,797 State 1,214 5,725 196 Total deferred taxes 6,963 14,021 147,993 Total income tax expense $ 106,094 $ 112,079 $ 43,767</t>
  </si>
  <si>
    <t>Effective Tax Rate Differs from Federal Statutory Rate</t>
  </si>
  <si>
    <t>The Company’s provision for income taxes was different from the amount computed by applying the statutory federal income tax rate of 35% to the underlying income before income taxes as a result of the following (in thousands): Year Ended December 31, 2016 2015 2014 Taxes at the U.S. federal statutory rate $ 105,779 $ 111,846 $ 44,788 State income taxes, net of federal tax impact 9,539 9,627 3,822 Tax loss on the sale of WRI — — (5,786 ) Non-deductible transaction costs 305 — 2,594 Change in valuation allowance (4,038 ) (1,872 ) — Other, net (5,491 ) (7,522 ) (1,651 ) Total income tax expense $ 106,094 $ 112,079 $ 43,767 Effective income tax rate 35.1 % 35.1 % 34.2 %</t>
  </si>
  <si>
    <t>Components of Deferred Income Tax Assets</t>
  </si>
  <si>
    <t>Deferred taxes consisted of the following at December 31, 2016 and 2015 (in thousands): Year Ended December 31, 2016 2015 Deferred tax assets: Impairment and other valuation reserves $ 73,890 $ 89,057 Incentive compensation 8,322 3,617 Indirect costs capitalized 25,377 20,266 Net operating loss carryforwards (state) 24,583 29,461 Transaction costs (924 ) (833 ) State taxes 2,985 2,903 Other costs and expenses 15,214 13,641 Gross deferred tax assets 149,447 158,112 Valuation allowance (323 ) (4,361 ) Deferred tax assets, net of valuation allowance 149,124 153,751 Deferred tax liabilities: Interest capitalized (814 ) 268 Basis difference in inventory (14,186 ) (14,128 ) Fixed assets (1,101 ) 1,274 Intangibles (8,456 ) (9,015 ) Other (1,344 ) (1,493 ) Deferred tax liabilities (25,901 ) (23,094 ) Net deferred tax assets $ 123,223 $ 130,657</t>
  </si>
  <si>
    <t>Schedule of Gross Unrecognized Tax Benefits</t>
  </si>
  <si>
    <t>The following table summarizes the activity related to the Company’s gross unrecognized tax benefits (in thousands): Year Ended December 31, 2016 2015 Balance at beginning of year $ 272 $ 14,857 Decreases related to prior year tax positions (272 ) (1,706 ) Decreases related to current year tax positions — (12,879 ) Balance at end of year $ — $ 272</t>
  </si>
  <si>
    <t>Schedule of Pro Forma Income from Continuing Operations and Pro Forma Earnings Per Share</t>
  </si>
  <si>
    <t xml:space="preserve"> The Company classifies interest and penalties related to income taxes as part of income tax expense. Accrued interest and penalties are included within the related liabilities in the balance sheet. The Company had no unpaid interest as a result of uncertain tax position as of December 31, 2016, and $35,000 as of December 31, 2015. As a result of the Merger in fiscal 2014, the Company separated from its former parent. The Company’s income tax expense for the period prior to the Merger reflected taxes calculated pursuant to the tax sharing agreement with the former parent</t>
  </si>
  <si>
    <t>Related Party Transactions (Tables)</t>
  </si>
  <si>
    <t>Schedule of Allocated Corporate General and Administrative Expenses</t>
  </si>
  <si>
    <t>Weyerhaeuser-allocated corporate general and administrative expenses were as follows (in thousands): Year Ended December 31, 2016 2015 2014 Weyerhaeuser-allocated costs $ — $ — $ 10,735</t>
  </si>
  <si>
    <t>Supplemental Disclosure to Consolidated Statement of Cash Flow (Tables)</t>
  </si>
  <si>
    <t>Supplemental Disclosure to Consolidated Statement of Cash Flows</t>
  </si>
  <si>
    <t>The following are supplemental disclosures to the consolidated statements of cash flows (in thousands): Year Ended December 31, 2016 2015 2014 Supplemental disclosure of cash flow information: Cash paid during the period for: Interest, net of amounts capitalized of $53,028, $60,964 and $38,975 $ — $ — $ 1,372 Income taxes $ 117,215 $ 69,917 $ 43,005 Supplemental disclosures of noncash activities: Increase in real estate inventory due to distribution of land from an unconsolidated joint venture $ — $ — $ 5,052 Distribution to Weyerhaeuser of excluded assets and liabilities $ — $ — $ 126,687 Amounts owed to Weyerhaeuser related to the tax sharing agreement $ — $ — $ 15,688 Noncash settlement of debt payable to Weyerhaeuser $ — $ — $ 70,082 Accrued liabilities related to the purchase of operating properties and equipment $ 1,828 $ 3,976 $ — Amortization of senior note discount capitalized to real estate inventory $ 1,815 $ 1,552 $ 804 Amortization of deferred loan costs capitalized to real estate inventory $ 4,642 $ 3,820 $ — Effect of net consolidation and de-consolidation of variable interest entities: (Decrease) increase in consolidated real estate inventory not owned $ (316 ) $ 5,297 $ 6,343 Increase in deposits on real estate under option or contract and other assets $ — $ — $ 780 Increase in accrued expenses and other liabilities $ — $ 300 $ — Increase (decrease) in noncontrolling interests $ 316 $ (5,597 ) $ (7,123 ) Merger: Fair value of assets, excluding cash acquired $ — $ — $ 724,995 Liabilities assumed $ — $ — $ (276,347 )</t>
  </si>
  <si>
    <t>Supplemental Guarantor Information (Tables)</t>
  </si>
  <si>
    <t>Condensed Consolidating Balance Sheet</t>
  </si>
  <si>
    <t>Condensed Consolidating Balance Sheet (in thousands): December 31, 2016 Issuer (1)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net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Balance Sheet (in thousands): December 31, 2015 Issuer (1) Guarantor Subsidiaries Consolidating Adjustments Consolidated TRI Pointe Homes,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net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Note 20, Supplemental Guarantor Information have the following meanings: a. for periods prior to July 7, 2015: TRI Pointe Homes only b. for periods from and after July 7, 2015: TRI Pointe Homes and TRI Pointe Group as co-issuers</t>
  </si>
  <si>
    <t>Condensed Consolidating Statement of Operations</t>
  </si>
  <si>
    <t>Condensed Consolidating Statement of Operations (in thousands): Year Ended December 31, 2016 Issuer (1) Guarantor Subsidiaries Consolidating Adjustments Consolidated TRI Pointe Group, Inc. Homebuilding: Home sales revenue $ 723,186 $ 1,606,150 $ — $ 2,329,336 Land and lot sales revenue — 72,272 — 72,272 Other operations revenue — 2,314 — 2,314 Total revenues 723,186 1,680,736 — 2,403,922 Cost of home sales 607,316 1,229,011 — 1,836,327 Cost of land and lot sales — 17,367 — 17,367 Other operations expense — 2,247 — 2,247 Sales and marketing 29,092 98,811 — 127,903 General and administrative 59,327 64,143 — 123,470 Restructuring charges — 649 — 649 Homebuilding income from operations 27,451 268,508 — 295,959 Equity in loss of unconsolidated entities — 179 — 179 Other income, net 149 163 — 312 Homebuilding income from continuing operations before taxes 27,600 268,850 — 296,450 Financial Services: Revenues — 1,220 — 1,220 Expenses — 253 — 253 Equity in income of unconsolidated entities — 4,810 — 4,810 Financial services income from continuing operations before taxes — 5,777 — 5,777 Income from continuing operations before taxes 27,600 274,627 — 302,227 Provision for income taxes (11,322 ) (94,772 ) — (106,094 ) Equity of net income (loss) of subsidiaries 178,893 — (178,893 ) — Net income (loss) 195,171 179,855 (178,893 ) 196,133 Net income attributable to noncontrolling interests — (962 ) — (962 ) Net income (loss) available to common stockholders $ 195,171 $ 178,893 $ (178,893 ) $ 195,171 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5 Issuer (1) Guarantor Subsidiaries Consolidating Adjustments Consolidated TRI Pointe Group, Inc. Homebuilding: Home sales revenue $ 774,005 $ 1,517,259 $ — $ 2,291,264 Land and lot sales revenue — 101,284 — 101,284 Other operations revenue — 7,601 — 7,601 Total revenues 774,005 1,626,144 — 2,400,149 Cost of home sales 624,791 1,183,985 — 1,808,776 Cost of land and lot sales — 35,089 — 35,089 Other operations expense — 4,360 — 4,360 Sales and marketing 26,792 89,425 — 116,217 General and administrative 55,611 61,885 — 117,496 Restructuring charges (169 ) 3,498 — 3,329 Homebuilding income from operations 66,980 247,902 — 314,882 Equity in loss of unconsolidated entities — 1,460 — 1,460 Other (loss) income, net (127 ) 985 — 858 Homebuilding income from continuing operations before taxes 66,853 250,347 — 317,200 Financial Services: Revenues — 1,010 — 1,010 Expenses — 181 — 181 Equity in income of unconsolidated entities — 1,231 — 1,231 Financial services income from continuing operations before taxes — 2,060 — 2,060 Income from continuing operations before taxes 66,853 252,407 — 319,260 Provision for income taxes (20,001 ) (92,078 ) — (112,079 ) Equity of net income (loss) of subsidiaries 158,609 — (158,609 ) — Net income (loss) 205,461 160,329 (158,609 ) 207,181 Net income attributable to noncontrolling interests — (1,720 ) — (1,720 ) Net income (loss) available to common stockholders $ 205,461 $ 158,609 $ (158,609 ) $ 205,461 _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Operations (in thousands): Year Ended December 31, 2014 Issuer (1) Guarantor Subsidiaries Consolidating Adjustments Consolidated TRI Pointe Homes, Inc. Homebuilding: Home sales revenue $ 324,219 $ 1,322,055 $ — $ 1,646,274 Land and lot sales revenue — 47,660 — 47,660 Other operations revenue (12 ) 9,694 — 9,682 Total revenues 324,207 1,379,409 — 1,703,616 Cost of home sales 271,579 1,047,038 — 1,318,617 Cost of land and lot sales — 37,906 — 37,906 Other operations expense — 3,346 — 3,346 Sales and marketing 9,678 93,922 — 103,600 General and administrative 16,532 65,826 — 82,358 Restructuring charges — 10,543 — 10,543 Homebuilding income from operations 26,418 120,828 — 147,246 Equity in loss of unconsolidated entities — (278 ) — (278 ) Transaction expenses (7,138 ) (10,822 ) — (17,960 ) Other income (loss), net 17 (1,036 ) — (1,019 ) Homebuilding income from continuing operations before taxes 19,297 108,692 — 127,989 Financial Services: Revenues — — — — Expenses — 15 — 15 Equity in loss of unconsolidated entities — (10 ) — (10 ) Financial services loss from continuing operations before taxes — (25 ) — (25 ) Income from continuing operations before taxes 19,297 108,667 — 127,964 Provision for income taxes (11,586 ) (32,181 ) — (43,767 ) Equity of net income (loss) of subsidiaries 76,486 — (76,486 ) — Net income (loss) available to common stockholders $ 84,197 $ 76,486 $ (76,486 ) $ 84,197 __________ (1) References to “Issuer” in Note 20, Supplemental Guarantor Information have the following meanings: a. for periods prior to July 7, 2015: TRI Pointe Homes only b. for periods from and after July 7, 2015: TRI Pointe Homes and TRI Pointe Group as co-issuers</t>
  </si>
  <si>
    <t>Condensed Consolidating Statement of Cash Flows</t>
  </si>
  <si>
    <t>Condensed Consolidating Statement of Cash Flows (in thousands): Year Ended December 31, 2015 Issuer (1) Guarantor Subsidiaries Consolidating Adjustments Consolidated TRI Pointe Group, Inc. Cash flows from operating activities Net cash provided by operating activities $ 1,714 $ 29,291 $ — $ 31,005 Cash flows from investing activities: Purchases of property and equipment (1,063 ) 254 — (809 ) Investments in unconsolidated entities — (1,468 ) — (1,468 ) Distributions from unconsolidated entities — 1,415 — 1,415 Intercompany 16,717 — (16,717 ) — Net cash provided by (used in) investing activities 15,654 201 (16,717 ) (862 ) Cash flows from financing activities: Borrowings from debt 140,000 — — 140,000 Repayment of debt (112,651 ) (200 ) — (112,851 ) Debt issuance costs (2,688 ) — — (2,688 ) Net repayments of debt held by variable interest entities — (6,769 ) — (6,769 ) Contributions from noncontrolling interests — 5,990 — 5,990 Distributions to noncontrolling interests — (9,823 ) — (9,823 ) Proceeds from issuance of common stock under share-based awards 1,616 — — 1,616 Excess tax benefits of share-based awards 428 — — 428 Minimum tax withholding paid on behalf of employees for restricted stock units (2,190 ) — — (2,190 ) Intercompany — (16,717 ) 16,717 — Net cash provided by (used in) financing activities 24,515 (27,519 ) 16,717 13,713 Net increase in cash and cash equivalents 41,883 1,973 — 43,856 Cash and cash equivalents - beginning of year 105,888 64,741 — 170,629 Cash and cash equivalents - end of year $ 147,771 $ 66,714 $ — $ 214,485 _________ (1) References to “Issuer” in Note 20, Supplemental Guarantor Information have the following meanings: a. for periods prior to July 7, 2015: TRI Pointe Homes only b. for periods from and after July 7, 2015: TRI Pointe Homes and TRI Pointe Group as co-issuers Condensed Consolidating Statement of Cash Flows (in thousands): Year Ended December 31, 2014 Issuer (1) Guarantor Subsidiaries Consolidating Adjustments Consolidated TRI Pointe Homes, Inc. Cash flows from operating activities Net cash used in operating activities $ (62,715 ) $ (50,655 ) $ — $ (113,370 ) Cash flows from investing activities: Purchases of property and equipment (2,293 ) (5,557 ) — (7,850 ) Cash acquired in the Merger 53,800 — — 53,800 Proceeds from sale of property and equipment — 23 — 23 Investments in unconsolidated entities — (1,311 ) — (1,311 ) Intercompany 69,971 — (69,971 ) — Net cash provided by (used in) investing activities 121,478 (6,845 ) (69,971 ) 44,662 Cash flows from financing activities: Borrowings from debt 100,000 887,298 — 987,298 Repayment of debt (53,051 ) — — (53,051 ) Debt issuance costs — (23,000 ) — (23,000 ) Bridge commitment fee — (10,322 ) — (10,322 ) Changes in debt payable to Weyerhaeuser — (623,589 ) — (623,589 ) Change in book overdrafts — (22,491 ) — (22,491 ) Distributions to Weyerhaeuser — (8,606 ) — (8,606 ) Net proceeds of debt held by variable interest entities — 3,903 — 3,903 Contributions from noncontrolling interests — 1,895 — 1,895 Distributions to noncontrolling interests — (19,143 ) — (19,143 ) Proceeds from issuance of common stock under share-based awards 176 — — 176 Excess tax benefits of share-based awards — 1,757 — 1,757 Intercompany — (69,971 ) 69,971 — Net cash provided by financing activities 47,125 117,731 69,971 234,827 Net increase in cash and cash equivalents 105,888 60,231 — 166,119 Cash and cash equivalents - beginning of year — 4,510 — 4,510 Cash and cash equivalents - end of year $ 105,888 $ 64,741 $ — $ 170,629 __________ (1) References to “Issuer” in Note 20, Supplemental Guarantor Information have the following meanings: a. for periods prior to July 7, 2015: TRI Pointe Homes only b. for periods from and after July 7, 2015: TRI Pointe Homes and TRI Pointe Group as co-issuers</t>
  </si>
  <si>
    <t>Results of Quarterly Operations (Tables)</t>
  </si>
  <si>
    <t>Schedule of Quarterly Results of Operations</t>
  </si>
  <si>
    <t xml:space="preserve"> First Second Third Fourth 2016 Quarter Quarter Quarter Quarter Total revenues (1) $ 424,138 $ 625,222 $ 582,029 $ 773,753 Cost of homes sales and other (2) 325,844 447,781 464,632 617,684 Gross margin $ 98,294 $ 177,441 $ 117,397 $ 156,069 Net income $ 28,710 $ 74,193 $ 35,145 $ 58,085 Net income attributable to noncontrolling interests (160 ) (267 ) $ (311 ) (224 ) Net income available to common stockholders $ 28,550 $ 73,926 $ 34,834 $ 57,861 Earnings per share Basic $ 0.18 $ 0.46 $ 0.22 $ 0.36 Diluted $ 0.18 $ 0.46 $ 0.22 $ 0.36 __________ (1) Total revenues includes total homebuilding revenues and financial services revenue. (2) Cost of homes sales and other includes cost of homes sales, cost of land and lot sales, and other operations expense. First Second Third Fourth 2015 Quarter Quarter Quarter Quarter Total revenues (1) $ 377,258 $ 495,517 $ 648,141 $ 880,243 Cost of homes sales and other (2) 302,777 353,878 511,564 680,006 Gross margin $ 74,481 $ 141,639 $ 136,577 $ 200,237 Net income $ 15,297 $ 56,762 $ 49,769 $ 85,353 Net (income) loss attributable to noncontrolling interests — (1,832 ) 393 (281 ) Net income available to common stockholders $ 15,297 $ 54,930 $ 50,162 $ 85,072 Earnings per share Basic $ 0.09 $ 0.34 $ 0.31 $ 0.53 Diluted $ 0.09 $ 0.34 $ 0.31 $ 0.52 __________ (1) Total revenues includes total homebuilding revenues and financial services revenue. (2) Cost of homes sales and other includes cost of homes sales, cost of land and lot sales, and other operations expense.</t>
  </si>
  <si>
    <t>Organization and Summary of Significant Accounting Policies - Additional Information (Detail) - USD ($)</t>
  </si>
  <si>
    <t>Jul. 07, 2015</t>
  </si>
  <si>
    <t>Jul. 07, 2014</t>
  </si>
  <si>
    <t>Dec. 31, 2013</t>
  </si>
  <si>
    <t>Debt Instrument [Line Items]</t>
  </si>
  <si>
    <t>Conversion of shares, description</t>
  </si>
  <si>
    <t>In the Merger, each issued and outstanding WRECO common share was converted into 1.297 shares of TRI Pointe common stock.</t>
  </si>
  <si>
    <t>Common stock issued and outstanding - historical (shares)</t>
  </si>
  <si>
    <t>Impairment charges</t>
  </si>
  <si>
    <t>Gross unrecognized tax benefits</t>
  </si>
  <si>
    <t>Number of shares resulting for each converted share (shares)</t>
  </si>
  <si>
    <t>4.375% Senior notes due 2019 [Member]</t>
  </si>
  <si>
    <t>Interest rate on senior note (percent)</t>
  </si>
  <si>
    <t>4.375%</t>
  </si>
  <si>
    <t>Debt instrument, maturity year</t>
  </si>
  <si>
    <t>5.875% Senior notes due 2024 [Member]</t>
  </si>
  <si>
    <t>5.875%</t>
  </si>
  <si>
    <t>Tri Pointe Homes Inc [Member]</t>
  </si>
  <si>
    <t>Tri Pointe Group Inc [Member]</t>
  </si>
  <si>
    <t>Weyerhaeuser Real Estate Company [Member]</t>
  </si>
  <si>
    <t>Weyerhaeuser Real Estate Company [Member] | Scenario, Previously Reported [Member]</t>
  </si>
  <si>
    <t>Merger with Weyerhaeuser Real Estate Company - Additional Information (Detail)</t>
  </si>
  <si>
    <t>Jul. 07, 2014USD ($)shares</t>
  </si>
  <si>
    <t>Jun. 13, 2014USD ($)escrow_account</t>
  </si>
  <si>
    <t>Dec. 31, 2016USD ($)shares</t>
  </si>
  <si>
    <t>Dec. 31, 2015USD ($)shares</t>
  </si>
  <si>
    <t>Dec. 31, 2014USD ($)</t>
  </si>
  <si>
    <t>Business Acquisition [Line Items]</t>
  </si>
  <si>
    <t>Common stock issued and outstanding - historical (shares) | shares</t>
  </si>
  <si>
    <t>Proceeds from issuance of senior notes</t>
  </si>
  <si>
    <t>Number of escrow accounts | escrow_account</t>
  </si>
  <si>
    <t>Transaction costs directly related to Merger</t>
  </si>
  <si>
    <t>Trade names [Member]</t>
  </si>
  <si>
    <t>Acquisition related to trade names</t>
  </si>
  <si>
    <t>Aggregate principal amount</t>
  </si>
  <si>
    <t>Unpaid Interest [Member]</t>
  </si>
  <si>
    <t>Debt issuance date</t>
  </si>
  <si>
    <t>Nov. 3,
		2013</t>
  </si>
  <si>
    <t>WRECO Transaction [Member]</t>
  </si>
  <si>
    <t>Amount of adjustment based on transaction agreement</t>
  </si>
  <si>
    <t>Cash payment to former direct parent</t>
  </si>
  <si>
    <t>WRECO Transaction [Member] | Transaction Agreement [Member]</t>
  </si>
  <si>
    <t>WRECO Transaction [Member] | Unpaid Interest [Member]</t>
  </si>
  <si>
    <t>TRI Pointe [Member]</t>
  </si>
  <si>
    <t>Cash retained by the Company</t>
  </si>
  <si>
    <t>TRI Pointe [Member] | WRECO Transaction [Member]</t>
  </si>
  <si>
    <t>Percentage of common stock outstanding</t>
  </si>
  <si>
    <t>79.60%</t>
  </si>
  <si>
    <t>Percentage of common stock owned after the Merger by TRI Pointe shareholders of record prior to the Merger</t>
  </si>
  <si>
    <t>19.40%</t>
  </si>
  <si>
    <t>Outstanding equity awards of the employee (percent)</t>
  </si>
  <si>
    <t>1.00%</t>
  </si>
  <si>
    <t>Merger with Weyerhaeuser Real Estate Company - Summary of Calculation of Fair Value of Total Consideration Transferred and Provisional Amounts Recognized (Detail) - USD ($) $ / shares in Units, $ in Thousands</t>
  </si>
  <si>
    <t>Calculation of consideration transferred</t>
  </si>
  <si>
    <t>TRI Pointe shares outstanding - recast (shares)</t>
  </si>
  <si>
    <t>Assets acquired and liabilities assumed</t>
  </si>
  <si>
    <t>Goodwill</t>
  </si>
  <si>
    <t>TRI Pointe closing stock price on July 7, 2014</t>
  </si>
  <si>
    <t>Consideration attributable to common stock</t>
  </si>
  <si>
    <t>Consideration attributable to TRI Pointe share-based equity awards</t>
  </si>
  <si>
    <t>Total consideration transferred</t>
  </si>
  <si>
    <t>Accounts receivable</t>
  </si>
  <si>
    <t>Intangible asset</t>
  </si>
  <si>
    <t>Total assets acquired</t>
  </si>
  <si>
    <t>Notes payable and other borrowings</t>
  </si>
  <si>
    <t>Total liabilities assumed</t>
  </si>
  <si>
    <t>Total net assets acquired</t>
  </si>
  <si>
    <t>Merger with Weyerhaeuser Real Estate Company - Summary of Pro Forma Operating Results (Detail) $ / shares in Units, $ in Thousands</t>
  </si>
  <si>
    <t>Dec. 31, 2014USD ($)$ / shares</t>
  </si>
  <si>
    <t>Total revenues | $</t>
  </si>
  <si>
    <t>Net income | $</t>
  </si>
  <si>
    <t>Earnings per share – basic (dollars per share) | $ / shares</t>
  </si>
  <si>
    <t>Earnings per share – diluted (dollars per share) | $ / shares</t>
  </si>
  <si>
    <t>Restructuring Charges - Schedule of Restructuring Costs (Detail) - USD ($) $ in Thousands</t>
  </si>
  <si>
    <t>Employee-related costs</t>
  </si>
  <si>
    <t>Lease termination costs</t>
  </si>
  <si>
    <t>Restructuring Charges - Additional Information (Detail) - USD ($) $ in Thousands</t>
  </si>
  <si>
    <t>Restructuring Charges - Schedule of Changes in Employee Related Restructuring Reserves (Detail) - USD ($) $ in Thousands</t>
  </si>
  <si>
    <t>Restructuring Reserve [Roll Forward]</t>
  </si>
  <si>
    <t>Current year charges</t>
  </si>
  <si>
    <t>Accrued employee-related costs, beginning of period</t>
  </si>
  <si>
    <t>Payments</t>
  </si>
  <si>
    <t>Accrued employee-related costs, end of period</t>
  </si>
  <si>
    <t>Restructuring Charges - Schedule of Changes in Lease Termination Related Restructuring Reserves (Detail) - USD ($) $ in Thousands</t>
  </si>
  <si>
    <t>Segment Information - Additional Information (Detail)</t>
  </si>
  <si>
    <t>Dec. 31, 2016companybusinesssegment</t>
  </si>
  <si>
    <t>Number of principal businesses | business</t>
  </si>
  <si>
    <t>Number of operating divisions | company</t>
  </si>
  <si>
    <t>Number of reportable segments | segment</t>
  </si>
  <si>
    <t>Segment Information - Summary of Financial Information Relating to Reportable Segments (Detail) - USD ($) $ in Thousands</t>
  </si>
  <si>
    <t>Segment Reporting Information [Line Items]</t>
  </si>
  <si>
    <t>Total homebuilding revenues</t>
  </si>
  <si>
    <t>Financial services revenues</t>
  </si>
  <si>
    <t>Total homebuilding income (loss) before income taxes</t>
  </si>
  <si>
    <t>Financial services income (loss) before taxes</t>
  </si>
  <si>
    <t>Total homebuilding assets</t>
  </si>
  <si>
    <t>Financial services assets</t>
  </si>
  <si>
    <t>Maracay Homes [Member]</t>
  </si>
  <si>
    <t>Pardee Homes [Member]</t>
  </si>
  <si>
    <t>Quadrant Homes [Member]</t>
  </si>
  <si>
    <t>Trendmaker Homes [Member]</t>
  </si>
  <si>
    <t>Tri Pointe [Member]</t>
  </si>
  <si>
    <t>Winchester Homes [Member]</t>
  </si>
  <si>
    <t>Operating segments [Member] | Maracay Homes [Member]</t>
  </si>
  <si>
    <t>Operating segments [Member] | Pardee Homes [Member]</t>
  </si>
  <si>
    <t>Operating segments [Member] | Quadrant Homes [Member]</t>
  </si>
  <si>
    <t>Operating segments [Member] | Trendmaker Homes [Member]</t>
  </si>
  <si>
    <t>Operating segments [Member] | Tri Pointe [Member]</t>
  </si>
  <si>
    <t>Operating segments [Member] | Winchester Homes [Member]</t>
  </si>
  <si>
    <t>Corporate [Member]</t>
  </si>
  <si>
    <t>Segment Information - Summary of Financial Information Relating to Reportable Segments (Phantoms) (Detail) - USD ($)</t>
  </si>
  <si>
    <t>Merger related transaction costs</t>
  </si>
  <si>
    <t>Earnings Per Share - Computation of Basic and Diluted Earnings Per Share (Detail) - USD ($) $ / shares in Units, $ in Thousands</t>
  </si>
  <si>
    <t>Numerator:</t>
  </si>
  <si>
    <t>Income available to common stockholders</t>
  </si>
  <si>
    <t>Denominator:</t>
  </si>
  <si>
    <t>Basic weighted-average shares outstanding (shares)</t>
  </si>
  <si>
    <t>Effect of dilutive shares:</t>
  </si>
  <si>
    <t>Stock options and unvested restricted stock units (shares)</t>
  </si>
  <si>
    <t>Diluted weighted-average shares outstanding (shares)</t>
  </si>
  <si>
    <t>Basic</t>
  </si>
  <si>
    <t>Diluted</t>
  </si>
  <si>
    <t>Antidilutive stock options not included in diluted earnings per share (in shares)</t>
  </si>
  <si>
    <t>Earnings Per Share - Additional Information (Detail) - shares</t>
  </si>
  <si>
    <t>Scenario, Previously Reported [Member] | Weyerhaeuser Real Estate Company [Member]</t>
  </si>
  <si>
    <t>WRECO [Member] | Scenario, Previously Reported [Member] | Weyerhaeuser Real Estate Company [Member]</t>
  </si>
  <si>
    <t>WRECO [Member] | Common Stock [Member]</t>
  </si>
  <si>
    <t>Receivables, Net - Components of Receivables, Net (Detail) - USD ($) $ in Thousands</t>
  </si>
  <si>
    <t>Escrow proceeds and other accounts receivable, net</t>
  </si>
  <si>
    <t>Warranty insurance receivable</t>
  </si>
  <si>
    <t>Notes and contracts receivable</t>
  </si>
  <si>
    <t>Total receivables</t>
  </si>
  <si>
    <t>Receivables, Net - Additional Information (Detail) - USD ($) $ in Thousands</t>
  </si>
  <si>
    <t>Loans and Leases Receivable Disclosure [Line Items]</t>
  </si>
  <si>
    <t>Estimated probable recoveries</t>
  </si>
  <si>
    <t>Allowances for doubtful accounts</t>
  </si>
  <si>
    <t>Reclassified amount [Member]</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Real Estate Inventory Impairments and Land Option Abandonments (Detail) - USD ($)</t>
  </si>
  <si>
    <t>Real estate inventory impairments</t>
  </si>
  <si>
    <t>Land and lot option abandonments and pre-acquisition costs</t>
  </si>
  <si>
    <t>Real estate inventory impairments and land option abandonments, Total</t>
  </si>
  <si>
    <t>Investments in Unconsolidated Entities - Additional Information (Detail)</t>
  </si>
  <si>
    <t>Dec. 31, 2016investment</t>
  </si>
  <si>
    <t>Minimum [Member]</t>
  </si>
  <si>
    <t>Investment Holdings [Line Items]</t>
  </si>
  <si>
    <t>Ownership percentage</t>
  </si>
  <si>
    <t>7.00%</t>
  </si>
  <si>
    <t>Maximum [Member]</t>
  </si>
  <si>
    <t>55.00%</t>
  </si>
  <si>
    <t>Homebuilding Partnerships or Limited Liability Companies [Member]</t>
  </si>
  <si>
    <t>Number of equity investments</t>
  </si>
  <si>
    <t>Financial Services Limited Liability Company [Member]</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 (expense)</t>
  </si>
  <si>
    <t>Net income (loss)</t>
  </si>
  <si>
    <t>Company’s equity in income (loss)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Dec. 31, 2016USD ($)assets</t>
  </si>
  <si>
    <t>Dec. 31, 2015USD ($)</t>
  </si>
  <si>
    <t>Jul. 07, 2014USD ($)</t>
  </si>
  <si>
    <t>Schedule Of Intangible Assets And Goodwill [Line Items]</t>
  </si>
  <si>
    <t>Number of intangible assets | assets</t>
  </si>
  <si>
    <t>Indefinite-Lived Trade Names [Member]</t>
  </si>
  <si>
    <t>Indefinite life intangible asset</t>
  </si>
  <si>
    <t>Finite-Lived Trade Names [Member]</t>
  </si>
  <si>
    <t>Remaining useful life of amortizing asset</t>
  </si>
  <si>
    <t>9 years 2 months 12 days</t>
  </si>
  <si>
    <t>10 years 2 months 12 days</t>
  </si>
  <si>
    <t>Amortization expense</t>
  </si>
  <si>
    <t>Intangible assets useful life</t>
  </si>
  <si>
    <t>20 years</t>
  </si>
  <si>
    <t>Goodwill and Other Intangible Assets - Schedule of Goodwill and Other Intangible Assets (Detail) - USD ($) $ in Thousands</t>
  </si>
  <si>
    <t>Trade names, Gross Carrying Amount</t>
  </si>
  <si>
    <t>Gross Carrying Amount</t>
  </si>
  <si>
    <t>Accumulated Amortization</t>
  </si>
  <si>
    <t>Trade names, Net Carrying Amount</t>
  </si>
  <si>
    <t>Net Carrying Amount</t>
  </si>
  <si>
    <t>Goodwill and Other Intangible Assets - Schedule of Expected Amortization of Intangible Asset (Detail) $ in Thousands</t>
  </si>
  <si>
    <t>Dec. 31, 2016USD ($)</t>
  </si>
  <si>
    <t>Thereafter</t>
  </si>
  <si>
    <t>Other Assets - Schedule of Other Assets (Detail) - USD ($) $ in Thousands</t>
  </si>
  <si>
    <t>Prepaid expenses</t>
  </si>
  <si>
    <t>Refundable fees and other deposits</t>
  </si>
  <si>
    <t>Development rights, held for future use or sale</t>
  </si>
  <si>
    <t>Deferred loan costs</t>
  </si>
  <si>
    <t>Operating properties and equipment, net</t>
  </si>
  <si>
    <t>Other</t>
  </si>
  <si>
    <t>Other assets, total</t>
  </si>
  <si>
    <t>Accrued Expenses and Other Liabilities - Schedule of Accrued Expenses and Other Liabilities (Detail) - USD ($) $ in Thousands</t>
  </si>
  <si>
    <t>Accrued payroll and related costs</t>
  </si>
  <si>
    <t>Warranty reserves</t>
  </si>
  <si>
    <t>Estimated cost for completion of real estate inventories</t>
  </si>
  <si>
    <t>Customer deposits</t>
  </si>
  <si>
    <t>Debt (nonrecourse) held by VIEs</t>
  </si>
  <si>
    <t>Income tax liability to Weyerhaeuser</t>
  </si>
  <si>
    <t>Accrued income taxes payable</t>
  </si>
  <si>
    <t>Liability for uncertain tax positions</t>
  </si>
  <si>
    <t>Accrued interest</t>
  </si>
  <si>
    <t>Accrued insurance expense</t>
  </si>
  <si>
    <t>Other tax liabilities</t>
  </si>
  <si>
    <t>Senior Notes and Notes Payable and Other Borrowings - Schedule of Senior Notes (Detail) - USD ($) $ in Thousands</t>
  </si>
  <si>
    <t>Senior notes</t>
  </si>
  <si>
    <t>Discount and deferred loan costs</t>
  </si>
  <si>
    <t>4.875% Senior Notes due July 1, 2021 [Member]</t>
  </si>
  <si>
    <t>Senior Notes and Notes Payable and Other Borrowings - Schedule of Senior Notes (Phantoms) (Detail)</t>
  </si>
  <si>
    <t>Maturity date of senior note</t>
  </si>
  <si>
    <t>Jun. 15,
		2019</t>
  </si>
  <si>
    <t>Jun. 15,
		2024</t>
  </si>
  <si>
    <t>Senior Notes and Notes Payable and Other Borrowings - Additional Information (Detail) - USD ($)</t>
  </si>
  <si>
    <t>Jun. 13, 2014</t>
  </si>
  <si>
    <t>May 31, 2016</t>
  </si>
  <si>
    <t>Apr. 28, 2016</t>
  </si>
  <si>
    <t>Capitalization of deferred finance costs</t>
  </si>
  <si>
    <t>Outstanding letters of credit</t>
  </si>
  <si>
    <t>Notes payable [Member]</t>
  </si>
  <si>
    <t>Amortization of deferred financing costs</t>
  </si>
  <si>
    <t>Senior Notes [Member]</t>
  </si>
  <si>
    <t>Principal payment on Senior Notes</t>
  </si>
  <si>
    <t>Seller financed loan [Member]</t>
  </si>
  <si>
    <t>Interest rate on debt (percent)</t>
  </si>
  <si>
    <t>4.875% Senior Notes due July 1, 2021 [Member] | Senior Notes [Member]</t>
  </si>
  <si>
    <t>4.875%</t>
  </si>
  <si>
    <t>Percentage of aggregate principal amount (percent)</t>
  </si>
  <si>
    <t>99.44%</t>
  </si>
  <si>
    <t>Proceeds from issuance of debt note, net</t>
  </si>
  <si>
    <t>Notes issue price as a percentage of principal amount</t>
  </si>
  <si>
    <t>98.89%</t>
  </si>
  <si>
    <t>98.15%</t>
  </si>
  <si>
    <t>Transaction agreement date</t>
  </si>
  <si>
    <t>550 million revolving credit facility [Member]</t>
  </si>
  <si>
    <t>2.44%</t>
  </si>
  <si>
    <t>Unsecured revolving credit facility [Member] | Six Hundred And Twenty Five Million Revolving Credit Facility [Member]</t>
  </si>
  <si>
    <t>Available secured revolving credit facility</t>
  </si>
  <si>
    <t>Unsecured revolving credit facility [Member] | Six Hundred And Twenty Five Million Revolving Credit Facility [Member] | Minimum [Member]</t>
  </si>
  <si>
    <t>Debt instrument variable interest rate</t>
  </si>
  <si>
    <t>1.45%</t>
  </si>
  <si>
    <t>Unsecured revolving credit facility [Member] | Six Hundred And Twenty Five Million Revolving Credit Facility [Member] | Maximum [Member]</t>
  </si>
  <si>
    <t>2.20%</t>
  </si>
  <si>
    <t>Unsecured revolving credit facility [Member] | 550 million revolving credit facility [Member]</t>
  </si>
  <si>
    <t>Letters of credit [Member] | Six Hundred And Twenty Five Million Revolving Credit Facility [Member]</t>
  </si>
  <si>
    <t>Senior Notes and Notes Payable and Other Borrowings - Components of Unsecured Revolving Credit Facility (Detail) - USD ($) $ in Thousands</t>
  </si>
  <si>
    <t>Senior Notes and Notes Payable and Other Borrowings - Components of Seller Financed Loans (Detail) - USD ($)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Level 2 [Member] | Recurring [Member] | Book Value [Member]</t>
  </si>
  <si>
    <t>Level 2 [Member] | Recurring [Member] | Book Value [Member] | Seller financed loan [Member]</t>
  </si>
  <si>
    <t>Level 2 [Member] | Recurring [Member] | Fair Value [Member]</t>
  </si>
  <si>
    <t>Level 2 [Member] | Recurring [Member] | Fair Value [Member] | Seller financed loan [Member]</t>
  </si>
  <si>
    <t>Level 2 [Member] | Recurring [Member] | Unsecured revolving credit facility [Member] | Book Value [Member]</t>
  </si>
  <si>
    <t>Level 2 [Member] | Recurring [Member] | Unsecured revolving credit facility [Member] | Fair Value [Member]</t>
  </si>
  <si>
    <t>Fair Value Disclosures - Summary of Assets and Liabilities Related to Financial Instruments, Measured at Fair Value on a Recurring Basis (Phantoms) (Detail) - USD ($) $ in Thousands</t>
  </si>
  <si>
    <t>Deferred loan cost</t>
  </si>
  <si>
    <t>Fair Value Disclosures - Summary of Nonfinancial Assets Measured at Fair Value on a Nonrecurring Basis (Detail) - USD ($)</t>
  </si>
  <si>
    <t>Fair Value Measurements Nonrecurring</t>
  </si>
  <si>
    <t>Commitments and Contingencies - Additional Information (Detail)</t>
  </si>
  <si>
    <t>Dec. 31, 2016USD ($)lease_renewallease</t>
  </si>
  <si>
    <t>Legal reserve</t>
  </si>
  <si>
    <t>Increase in warrant liability</t>
  </si>
  <si>
    <t>Outstanding warranty insurance receivables</t>
  </si>
  <si>
    <t>Rental expense</t>
  </si>
  <si>
    <t>Operating leases future commitments</t>
  </si>
  <si>
    <t>Operating leases guaranteed future payments</t>
  </si>
  <si>
    <t>Aggregate remaining purchase price</t>
  </si>
  <si>
    <t>55 year ground lease [Member]</t>
  </si>
  <si>
    <t>Operating leases, renewal term</t>
  </si>
  <si>
    <t>10 years</t>
  </si>
  <si>
    <t>Number of properties obtained subject to ground leases | lease</t>
  </si>
  <si>
    <t>Number of lease renewal options | lease_renewal</t>
  </si>
  <si>
    <t>45 year ground lease [Member]</t>
  </si>
  <si>
    <t>Surety bonds [Member]</t>
  </si>
  <si>
    <t>Outstanding surety bonds</t>
  </si>
  <si>
    <t>Property Subject to Operating Lease [Member] | Office Leases [Member]</t>
  </si>
  <si>
    <t>Lease term</t>
  </si>
  <si>
    <t>9 years</t>
  </si>
  <si>
    <t>5 years</t>
  </si>
  <si>
    <t>Property Subject to Operating Lease [Member] | Minimum [Member] | Equipment Leases [Member]</t>
  </si>
  <si>
    <t>3 years</t>
  </si>
  <si>
    <t>Property Subject to Operating Lease [Member] | Maximum [Member] | Equipment Leases [Member]</t>
  </si>
  <si>
    <t>4 years</t>
  </si>
  <si>
    <t>Commitments and Contingencies - Schedule of Warranty Reserves (Detail) - USD ($) $ in Thousands</t>
  </si>
  <si>
    <t>Movement in Standard Product Warranty Accrual [Roll Forward]</t>
  </si>
  <si>
    <t>Warranty reserves, beginning of period</t>
  </si>
  <si>
    <t>Warranty reserves accrued</t>
  </si>
  <si>
    <t>Liabilities assumed in the Merger</t>
  </si>
  <si>
    <t>Adjustments to pre-existing reserves(1)</t>
  </si>
  <si>
    <t>Warranty expenditures</t>
  </si>
  <si>
    <t>Warranty reserves, end of period</t>
  </si>
  <si>
    <t>Commitments and Contingencies - Schedule of Future Minimum Lease Payments under Non-Cancellable Operating Lease Agreements (Detail) $ in Thousands</t>
  </si>
  <si>
    <t>Other Commitments [Line Items]</t>
  </si>
  <si>
    <t>Future minimum lease payments under non-cancellable operating lease agreements</t>
  </si>
  <si>
    <t>Stock-Based Compensation - Additional Information (Detail) $ / shares in Units, $ in Thousands</t>
  </si>
  <si>
    <t>Jun. 06, 2016$ / sharesshares</t>
  </si>
  <si>
    <t>Mar. 01, 2016$ / sharesshares</t>
  </si>
  <si>
    <t>Aug. 12, 2015$ / sharesshares</t>
  </si>
  <si>
    <t>Mar. 09, 2015$ / sharesshares</t>
  </si>
  <si>
    <t>Mar. 05, 2015$ / sharesshares</t>
  </si>
  <si>
    <t>Jul. 16, 2014shares</t>
  </si>
  <si>
    <t>Jul. 07, 2014$ / shares</t>
  </si>
  <si>
    <t>Unrecognized stock based compensation related to all stock-based awards | $</t>
  </si>
  <si>
    <t>Weighted average period, expense to recognize</t>
  </si>
  <si>
    <t>1 year 8 months 19 days</t>
  </si>
  <si>
    <t>Intrinsic value of stock option awards exercised | $</t>
  </si>
  <si>
    <t>Grant date fair value of stock option awards granted or assumed | $</t>
  </si>
  <si>
    <t>Restricted Stock Units (RSUs) [Member]</t>
  </si>
  <si>
    <t>Intrinsic value of restricted stock units vested | $</t>
  </si>
  <si>
    <t>Grant date fair value of restricted stock awards granted or assumed | $</t>
  </si>
  <si>
    <t>Restricted stock units, granted</t>
  </si>
  <si>
    <t>Restricted Stock Units (RSUs) [Member] | Employees and Officers [Member]</t>
  </si>
  <si>
    <t>Restricted stock units, vesting period</t>
  </si>
  <si>
    <t>Closing stock price on date of grant | $ / shares</t>
  </si>
  <si>
    <t>Restricted Stock Units (RSUs) [Member] | Board of Directors [Member]</t>
  </si>
  <si>
    <t>Performance-based RSUs [Member] | Total Shareholder Return [Member]</t>
  </si>
  <si>
    <t>Allocation amount percentage</t>
  </si>
  <si>
    <t>33.33%</t>
  </si>
  <si>
    <t>Performance period initiation date</t>
  </si>
  <si>
    <t>Jan. 1,
		2015</t>
  </si>
  <si>
    <t>Performance period expiration date</t>
  </si>
  <si>
    <t>Dec. 31,
		2017</t>
  </si>
  <si>
    <t>Performance-based RSUs [Member] | Earnings Per Share [Member]</t>
  </si>
  <si>
    <t>Performance-based RSUs [Member] | Stock Price [Member]</t>
  </si>
  <si>
    <t>Jan. 1,
		2016</t>
  </si>
  <si>
    <t>Performance-based RSUs [Member] | Chief Executive Officer [Member]</t>
  </si>
  <si>
    <t>Performance-based RSUs [Member] | President [Member]</t>
  </si>
  <si>
    <t>Performance-based RSUs [Member] | Chief Financial Officer [Member]</t>
  </si>
  <si>
    <t>Performance-based RSUs [Member] | Employees, officers and Directors [Member]</t>
  </si>
  <si>
    <t>Common stock</t>
  </si>
  <si>
    <t>Shares available for future grant</t>
  </si>
  <si>
    <t>WRECO equity incentive plans [Member] | WRECO Transaction [Member]</t>
  </si>
  <si>
    <t>Number of registered shares</t>
  </si>
  <si>
    <t>Exchange ratio</t>
  </si>
  <si>
    <t>Minimum [Member] | Performance-based RSUs [Member] | Employees, officers and Directors [Member]</t>
  </si>
  <si>
    <t>Share-based Compensation Arrangement by Share-based Payment Award, Award Vesting Rights, Percentage</t>
  </si>
  <si>
    <t>0.00%</t>
  </si>
  <si>
    <t>Maximum [Member] | Performance-based RSUs [Member] | Employees, officers and Directors [Member]</t>
  </si>
  <si>
    <t>100.00%</t>
  </si>
  <si>
    <t>Stock-Based Compensation - Summary of Fair Value of Stock Option Awards in Merger (Detail) - WRECO equity incentive plans [Member] - WRECO Transaction [Member]</t>
  </si>
  <si>
    <t>2014 Grants [Member]</t>
  </si>
  <si>
    <t>Dividend yield</t>
  </si>
  <si>
    <t>2.92%</t>
  </si>
  <si>
    <t>Expected volatility</t>
  </si>
  <si>
    <t>31.71%</t>
  </si>
  <si>
    <t>Risk-free interest rate</t>
  </si>
  <si>
    <t>1.57%</t>
  </si>
  <si>
    <t>Expected life (in years)</t>
  </si>
  <si>
    <t>4 years 11 months 19 days</t>
  </si>
  <si>
    <t>2013 Grants[Member]</t>
  </si>
  <si>
    <t>2.23%</t>
  </si>
  <si>
    <t>38.00%</t>
  </si>
  <si>
    <t>0.92%</t>
  </si>
  <si>
    <t>2012 Grants [Member]</t>
  </si>
  <si>
    <t>2.94%</t>
  </si>
  <si>
    <t>40.41%</t>
  </si>
  <si>
    <t>1.01%</t>
  </si>
  <si>
    <t>5 years 3 months 29 days</t>
  </si>
  <si>
    <t>2011 Grants [Member]</t>
  </si>
  <si>
    <t>2.48%</t>
  </si>
  <si>
    <t>38.56%</t>
  </si>
  <si>
    <t>2.65%</t>
  </si>
  <si>
    <t>5 years 8 months 23 days</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Options, Outstanding, Balance</t>
  </si>
  <si>
    <t>Options, Granted</t>
  </si>
  <si>
    <t>Options, Exercised</t>
  </si>
  <si>
    <t>Options, Forfeited</t>
  </si>
  <si>
    <t>Options exercisable at December 31, 2016</t>
  </si>
  <si>
    <t>Weighted Average Exercise Price, Outstanding, Balance</t>
  </si>
  <si>
    <t>Weighted Average Exercise Price, Exercised</t>
  </si>
  <si>
    <t>Weighted Average Exercise Price, Forfeited</t>
  </si>
  <si>
    <t>Weighted Average Exercise Price, Options exercisable at December 31, 2016</t>
  </si>
  <si>
    <t>Weighted Average Remaining Contractual Life, Outstanding</t>
  </si>
  <si>
    <t>4 years 4 months 24 days</t>
  </si>
  <si>
    <t>5 years 2 months 12 days</t>
  </si>
  <si>
    <t>Weighted Average Remaining Contractual Life, Options exercisable at December 31, 2016</t>
  </si>
  <si>
    <t>Aggregate Intrinsic Value, Outstanding, Balance</t>
  </si>
  <si>
    <t>Aggregate Intrinsic Value, Outstanding, Options exercisable at December 31, 2016</t>
  </si>
  <si>
    <t>Stock-Based Compensation - Summary of Fair Value of Stock Option Awards (Detail) - 2013 Incentive Plan [Member] - 2014 Grants [Member]</t>
  </si>
  <si>
    <t>63.01%</t>
  </si>
  <si>
    <t>1.96%</t>
  </si>
  <si>
    <t>6 years</t>
  </si>
  <si>
    <t>Stock-Based Compensation - Summary of Restricted Stock Units (Detail) - Restricted Stock Units (RSUs) [Member] $ / shares in Units, $ in Thousands</t>
  </si>
  <si>
    <t>Dec. 31, 2016USD ($)$ / sharesshares</t>
  </si>
  <si>
    <t>Nonvested Restricted Stock Units, Beginning Balance | shares</t>
  </si>
  <si>
    <t>Nonvested Restricted Stock Units, Granted | shares</t>
  </si>
  <si>
    <t>Nonvested Restricted Stock Units, Vested | shares</t>
  </si>
  <si>
    <t>Nonvested Restricted Stock Units, Forfeited | shares</t>
  </si>
  <si>
    <t>Nonvested 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Ending Balance | $</t>
  </si>
  <si>
    <t>Income Taxes - Provision (Benefit) for Income Tax Attributable to Income (Loss) from Continuing Operations before Income Taxes (Detail) - USD ($) $ in Thousands</t>
  </si>
  <si>
    <t>Current:</t>
  </si>
  <si>
    <t>Federal</t>
  </si>
  <si>
    <t>State</t>
  </si>
  <si>
    <t>Total current taxes</t>
  </si>
  <si>
    <t>Deferred:</t>
  </si>
  <si>
    <t>Total deferred taxes</t>
  </si>
  <si>
    <t>Total income tax expense</t>
  </si>
  <si>
    <t>Income Taxes - Additional Information (Detail) - USD ($)</t>
  </si>
  <si>
    <t>Income Tax Contingency [Line Items]</t>
  </si>
  <si>
    <t>Effective tax rate differs from federal statutory rate</t>
  </si>
  <si>
    <t>35.00%</t>
  </si>
  <si>
    <t>Liabilities for uncertain tax positions</t>
  </si>
  <si>
    <t>Valuation allowance related to deferred tax assets</t>
  </si>
  <si>
    <t>Unpaid interest amount</t>
  </si>
  <si>
    <t>Income tax provision that would have increased if computed on separate return basis</t>
  </si>
  <si>
    <t>State and Local Jurisdiction</t>
  </si>
  <si>
    <t>Net operating loss carryforward</t>
  </si>
  <si>
    <t>State and Local Jurisdiction | Minimum [Member]</t>
  </si>
  <si>
    <t>Net operating loss carryforward, expire date</t>
  </si>
  <si>
    <t>State and Local Jurisdiction | Maximum [Member]</t>
  </si>
  <si>
    <t>Dec. 31,
		2034</t>
  </si>
  <si>
    <t>Income Taxes - Effective Tax Rate Differs from Federal Statutory Rate (Detail) - USD ($) $ in Thousands</t>
  </si>
  <si>
    <t>Taxes at the U.S. federal statutory rate</t>
  </si>
  <si>
    <t>State income taxes, net of federal tax impact</t>
  </si>
  <si>
    <t>Tax loss on the sale of WRI</t>
  </si>
  <si>
    <t>Non-deductible transaction costs</t>
  </si>
  <si>
    <t>Effective Income Tax Rate Reconciliation, Change in Deferred Tax Assets Valuation Allowance, Amount</t>
  </si>
  <si>
    <t>Other, net</t>
  </si>
  <si>
    <t>Effective income tax rate</t>
  </si>
  <si>
    <t>35.10%</t>
  </si>
  <si>
    <t>34.20%</t>
  </si>
  <si>
    <t>Income Taxes - Components of Deferred Income Tax Assets (Detail) - USD ($) $ in Thousands</t>
  </si>
  <si>
    <t>Deferred tax assets:</t>
  </si>
  <si>
    <t>Impairment and other valuation reserves</t>
  </si>
  <si>
    <t>Incentive compensation</t>
  </si>
  <si>
    <t>Indirect costs capitalized</t>
  </si>
  <si>
    <t>Net operating loss carryforwards (state)</t>
  </si>
  <si>
    <t>Transaction costs</t>
  </si>
  <si>
    <t>State taxes</t>
  </si>
  <si>
    <t>Other costs and expenses</t>
  </si>
  <si>
    <t>Gross deferred tax assets</t>
  </si>
  <si>
    <t>Valuation allowance</t>
  </si>
  <si>
    <t>Deferred tax assets, net of valuation allowance</t>
  </si>
  <si>
    <t>Deferred tax liabilities:</t>
  </si>
  <si>
    <t>Basis difference in inventory</t>
  </si>
  <si>
    <t>Fixed assets</t>
  </si>
  <si>
    <t>Intangibles</t>
  </si>
  <si>
    <t>Deferred tax liabilities</t>
  </si>
  <si>
    <t>Net deferred tax assets</t>
  </si>
  <si>
    <t>Income Taxes - Schedule of Gross Unrecognized Tax Benefits (Detail) - USD ($) $ in Thousands</t>
  </si>
  <si>
    <t>Balance at beginning of year</t>
  </si>
  <si>
    <t>Decreases related to prior year tax positions</t>
  </si>
  <si>
    <t>Decreases related to current year tax positions</t>
  </si>
  <si>
    <t>Balance at end of year</t>
  </si>
  <si>
    <t>Income Taxes - Schedule of Pro Forma Income from Continuing Operations and Pro Forma Earnings Per Share (Detail) - USD ($) $ / shares in Units, $ in Thousands</t>
  </si>
  <si>
    <t>Income before income taxes as reported in the accompanying financial statements</t>
  </si>
  <si>
    <t>Provision for income taxes assuming computation on a separate return basis</t>
  </si>
  <si>
    <t>Pro forma income</t>
  </si>
  <si>
    <t>Pro forma net income available to common stockholders</t>
  </si>
  <si>
    <t>Pro forma earnings (loss) per share - basic (dollars per share)</t>
  </si>
  <si>
    <t>Pro forma earnings (loss) per share - diluted (dollars per share)</t>
  </si>
  <si>
    <t>Related Party Transactions - Schedule of Allocated Corporate General and Administrative Expenses (Detail) - USD ($) $ in Thousands</t>
  </si>
  <si>
    <t>Weyerhaeuser [Member]</t>
  </si>
  <si>
    <t>Related Party Transaction [Line Items]</t>
  </si>
  <si>
    <t>Related Party Transactions - Additional Information (Detail) $ in Thousands</t>
  </si>
  <si>
    <t>1 Months Ended</t>
  </si>
  <si>
    <t>6 Months Ended</t>
  </si>
  <si>
    <t>Oct. 31, 2016USD ($)lot</t>
  </si>
  <si>
    <t>Aug. 31, 2016USD ($)lot</t>
  </si>
  <si>
    <t>Oct. 31, 2015USD ($)lot</t>
  </si>
  <si>
    <t>May 31, 2015USD ($)lot</t>
  </si>
  <si>
    <t>Jan. 31, 2015USD ($)lot</t>
  </si>
  <si>
    <t>Jun. 30, 2014USD ($)lot</t>
  </si>
  <si>
    <t>Dec. 31, 2016USD ($)lot</t>
  </si>
  <si>
    <t>Payment to acquire mineral rights from WRECO</t>
  </si>
  <si>
    <t>Payment to acquire land from WRECO</t>
  </si>
  <si>
    <t>CALIFORNIA | Starwood Capital Group [Member]</t>
  </si>
  <si>
    <t>Number of lots acquired | lot</t>
  </si>
  <si>
    <t>Payment for acquiring lots</t>
  </si>
  <si>
    <t>Percentage of common stock</t>
  </si>
  <si>
    <t>5.00%</t>
  </si>
  <si>
    <t>CALIFORNIA | BlackRock, Inc [Member]</t>
  </si>
  <si>
    <t>COLORADO | Starwood Capital Group [Member]</t>
  </si>
  <si>
    <t>Supplemental Disclosure to Consolidated Statement of Cash Flow - Supplemental Disclosure to Consolidated Statement of Cash Flows (Detail) - USD ($) $ in Thousands</t>
  </si>
  <si>
    <t>Supplemental disclosure of cash flow information:</t>
  </si>
  <si>
    <t>Interest, net of amounts capitalized of $50,029, $60,964 and $38,975</t>
  </si>
  <si>
    <t>Income taxes</t>
  </si>
  <si>
    <t>Supplemental disclosures of noncash activities:</t>
  </si>
  <si>
    <t>Increase in real estate inventory due to distribution of land from an unconsolidated joint venture</t>
  </si>
  <si>
    <t>Distribution to Weyerhaeuser of excluded assets and liabilities</t>
  </si>
  <si>
    <t>Amounts owed to Weyerhaeuser related to the tax sharing agreement</t>
  </si>
  <si>
    <t>Noncash settlement of debt payable to Weyerhaeuser</t>
  </si>
  <si>
    <t>Accrued liabilities related to the purchase of operating properties and equipment</t>
  </si>
  <si>
    <t>Amortization of senior note discount capitalized to real estate inventory</t>
  </si>
  <si>
    <t>Amortization of deferred loan costs capitalized to real estate inventory</t>
  </si>
  <si>
    <t>Effect of net consolidation and de-consolidation of variable interest entities:</t>
  </si>
  <si>
    <t>(Decrease) increase in consolidated real estate inventory not owned</t>
  </si>
  <si>
    <t>Increase in deposits on real estate under option or contract and other assets</t>
  </si>
  <si>
    <t>Increase in accrued expenses and other liabilities</t>
  </si>
  <si>
    <t>Increase (decrease) in noncontrolling interests</t>
  </si>
  <si>
    <t>Merger:</t>
  </si>
  <si>
    <t>Fair value of assets, excluding cash acquired</t>
  </si>
  <si>
    <t>Liabilities assumed</t>
  </si>
  <si>
    <t>Supplemental Disclosure to Consolidated Statement of Cash Flow - Supplemental Disclosure to Consolidated Statement of Cash Flows (Phantoms) (Detail) - USD ($) $ in Thousands</t>
  </si>
  <si>
    <t>Supplemental Guarantor Information - Condensed Consolidating Balance Sheet (Detail) - USD ($) $ in Thousands</t>
  </si>
  <si>
    <t>Intercompany receivables</t>
  </si>
  <si>
    <t>Investments in subsidiaries</t>
  </si>
  <si>
    <t>Intercompany payables</t>
  </si>
  <si>
    <t>Equity</t>
  </si>
  <si>
    <t>Reporting Entity [Member] | Issuer [Member]</t>
  </si>
  <si>
    <t>Reporting Entity [Member] | Guarantor Subsidiaries [Member]</t>
  </si>
  <si>
    <t>Consolidating Adjustments [Member]</t>
  </si>
  <si>
    <t>Supplemental Guarantor Information - Condensed Consolidating Statement of Operations (Detail) - USD ($)</t>
  </si>
  <si>
    <t>Impairments and lot option abandonments</t>
  </si>
  <si>
    <t>Equity in loss of unconsolidated entities</t>
  </si>
  <si>
    <t>Equity of net income (loss) of subsidiaries</t>
  </si>
  <si>
    <t>Supplemental Guarantor Information - Condensed Consolidating Statement of Cash Flows (Detail) - USD ($) $ in Thousands</t>
  </si>
  <si>
    <t>Net cash provided by operating activities</t>
  </si>
  <si>
    <t>Intercompany</t>
  </si>
  <si>
    <t>Net repayments of debt held by variable interest entities</t>
  </si>
  <si>
    <t>Changes in debt payable to Weyerhaeuser</t>
  </si>
  <si>
    <t>Change in book overdrafts</t>
  </si>
  <si>
    <t>Results of Quarterly Operations - Schedule of Quarterly Results of Operations (Detail) - USD ($) $ / shares in Units, $ in Thousands</t>
  </si>
  <si>
    <t>Cost of homes sales and other</t>
  </si>
  <si>
    <t>Gross margin</t>
  </si>
  <si>
    <t>Net (income) loss attributable to noncontrolling interest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16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8626229</v>
      </c>
    </row>
    <row r="18" spans="1:4">
      <c r="A18" s="4" t="s">
        <v>30</v>
      </c>
      <c r="D18" s="6" t="n">
        <v>171949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7</v>
      </c>
    </row>
    <row r="3" spans="1:4">
      <c r="A3" s="4" t="s">
        <v>881</v>
      </c>
    </row>
    <row r="4" spans="1:4">
      <c r="A4" s="3" t="s">
        <v>882</v>
      </c>
    </row>
    <row r="5" spans="1:4">
      <c r="A5" s="4" t="s">
        <v>87</v>
      </c>
      <c r="B5" s="6" t="n">
        <v>0</v>
      </c>
      <c r="C5" s="6" t="n">
        <v>0</v>
      </c>
      <c r="D5" s="6" t="n">
        <v>107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3"/>
    <col customWidth="1" max="6" min="6" width="24"/>
    <col customWidth="1" max="7" min="7" width="24"/>
    <col customWidth="1" max="8" min="8" width="24"/>
    <col customWidth="1" max="9" min="9" width="21"/>
    <col customWidth="1" max="10" min="10" width="13"/>
    <col customWidth="1" max="11" min="11" width="21"/>
  </cols>
  <sheetData>
    <row r="1" spans="1:11">
      <c r="A1" s="1" t="s">
        <v>883</v>
      </c>
      <c r="B1" s="2" t="s">
        <v>884</v>
      </c>
      <c r="H1" s="2" t="s">
        <v>885</v>
      </c>
      <c r="I1" s="2" t="s">
        <v>1</v>
      </c>
    </row>
    <row r="2" spans="1:11">
      <c r="B2" s="2" t="s">
        <v>886</v>
      </c>
      <c r="C2" s="2" t="s">
        <v>887</v>
      </c>
      <c r="D2" s="2" t="s">
        <v>888</v>
      </c>
      <c r="E2" s="2" t="s">
        <v>889</v>
      </c>
      <c r="F2" s="2" t="s">
        <v>890</v>
      </c>
      <c r="G2" s="2" t="s">
        <v>891</v>
      </c>
      <c r="H2" s="2" t="s">
        <v>892</v>
      </c>
      <c r="I2" s="2" t="s">
        <v>403</v>
      </c>
      <c r="J2" s="2" t="s">
        <v>632</v>
      </c>
      <c r="K2" s="2" t="s">
        <v>580</v>
      </c>
    </row>
    <row r="3" spans="1:11">
      <c r="A3" s="3" t="s">
        <v>882</v>
      </c>
    </row>
    <row r="4" spans="1:11">
      <c r="A4" s="4" t="s">
        <v>616</v>
      </c>
      <c r="H4" s="6" t="n">
        <v>8589</v>
      </c>
      <c r="K4" s="6" t="n">
        <v>8900</v>
      </c>
    </row>
    <row r="5" spans="1:11">
      <c r="A5" s="4" t="s">
        <v>881</v>
      </c>
    </row>
    <row r="6" spans="1:11">
      <c r="A6" s="3" t="s">
        <v>882</v>
      </c>
    </row>
    <row r="7" spans="1:11">
      <c r="A7" s="4" t="s">
        <v>893</v>
      </c>
      <c r="I7" s="6" t="n">
        <v>4800</v>
      </c>
    </row>
    <row r="8" spans="1:11">
      <c r="A8" s="4" t="s">
        <v>894</v>
      </c>
      <c r="I8" s="6" t="n">
        <v>21200</v>
      </c>
    </row>
    <row r="9" spans="1:11">
      <c r="A9" s="4" t="s">
        <v>895</v>
      </c>
    </row>
    <row r="10" spans="1:11">
      <c r="A10" s="3" t="s">
        <v>882</v>
      </c>
    </row>
    <row r="11" spans="1:11">
      <c r="A11" s="4" t="s">
        <v>896</v>
      </c>
      <c r="B11" s="5" t="n">
        <v>27</v>
      </c>
      <c r="E11" s="5" t="n">
        <v>52</v>
      </c>
    </row>
    <row r="12" spans="1:11">
      <c r="A12" s="4" t="s">
        <v>897</v>
      </c>
      <c r="B12" s="6" t="n">
        <v>9600</v>
      </c>
      <c r="E12" s="6" t="n">
        <v>18400</v>
      </c>
    </row>
    <row r="13" spans="1:11">
      <c r="A13" s="4" t="s">
        <v>898</v>
      </c>
      <c r="J13" s="4" t="s">
        <v>899</v>
      </c>
    </row>
    <row r="14" spans="1:11">
      <c r="A14" s="4" t="s">
        <v>900</v>
      </c>
    </row>
    <row r="15" spans="1:11">
      <c r="A15" s="3" t="s">
        <v>882</v>
      </c>
    </row>
    <row r="16" spans="1:11">
      <c r="A16" s="4" t="s">
        <v>896</v>
      </c>
      <c r="D16" s="5" t="n">
        <v>161</v>
      </c>
      <c r="H16" s="5" t="n">
        <v>93</v>
      </c>
    </row>
    <row r="17" spans="1:11">
      <c r="A17" s="4" t="s">
        <v>897</v>
      </c>
      <c r="D17" s="6" t="n">
        <v>60000</v>
      </c>
      <c r="H17" s="6" t="n">
        <v>25500</v>
      </c>
    </row>
    <row r="18" spans="1:11">
      <c r="A18" s="4" t="s">
        <v>901</v>
      </c>
    </row>
    <row r="19" spans="1:11">
      <c r="A19" s="3" t="s">
        <v>882</v>
      </c>
    </row>
    <row r="20" spans="1:11">
      <c r="A20" s="4" t="s">
        <v>896</v>
      </c>
      <c r="B20" s="5" t="n">
        <v>126</v>
      </c>
      <c r="C20" s="5" t="n">
        <v>257</v>
      </c>
      <c r="F20" s="5" t="n">
        <v>46</v>
      </c>
      <c r="G20" s="5" t="n">
        <v>46</v>
      </c>
    </row>
    <row r="21" spans="1:11">
      <c r="A21" s="4" t="s">
        <v>897</v>
      </c>
      <c r="B21" s="6" t="n">
        <v>4200</v>
      </c>
      <c r="C21" s="6" t="n">
        <v>8600</v>
      </c>
      <c r="F21" s="6" t="n">
        <v>2800</v>
      </c>
      <c r="G21" s="6" t="n">
        <v>2700</v>
      </c>
    </row>
  </sheetData>
  <mergeCells count="2">
    <mergeCell ref="A1:A2"/>
    <mergeCell ref="B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7</v>
      </c>
    </row>
    <row r="3" spans="1:4">
      <c r="A3" s="3" t="s">
        <v>903</v>
      </c>
    </row>
    <row r="4" spans="1:4">
      <c r="A4" s="4" t="s">
        <v>904</v>
      </c>
      <c r="B4" s="6" t="n">
        <v>0</v>
      </c>
      <c r="C4" s="6" t="n">
        <v>0</v>
      </c>
      <c r="D4" s="6" t="n">
        <v>1372</v>
      </c>
    </row>
    <row r="5" spans="1:4">
      <c r="A5" s="4" t="s">
        <v>905</v>
      </c>
      <c r="B5" s="5" t="n">
        <v>117215</v>
      </c>
      <c r="C5" s="5" t="n">
        <v>69917</v>
      </c>
      <c r="D5" s="5" t="n">
        <v>43005</v>
      </c>
    </row>
    <row r="6" spans="1:4">
      <c r="A6" s="3" t="s">
        <v>906</v>
      </c>
    </row>
    <row r="7" spans="1:4">
      <c r="A7" s="4" t="s">
        <v>907</v>
      </c>
      <c r="B7" s="5" t="n">
        <v>0</v>
      </c>
      <c r="C7" s="5" t="n">
        <v>0</v>
      </c>
      <c r="D7" s="5" t="n">
        <v>5052</v>
      </c>
    </row>
    <row r="8" spans="1:4">
      <c r="A8" s="4" t="s">
        <v>908</v>
      </c>
      <c r="B8" s="5" t="n">
        <v>0</v>
      </c>
      <c r="C8" s="5" t="n">
        <v>0</v>
      </c>
      <c r="D8" s="5" t="n">
        <v>126687</v>
      </c>
    </row>
    <row r="9" spans="1:4">
      <c r="A9" s="4" t="s">
        <v>909</v>
      </c>
      <c r="B9" s="5" t="n">
        <v>0</v>
      </c>
      <c r="C9" s="5" t="n">
        <v>0</v>
      </c>
      <c r="D9" s="5" t="n">
        <v>15688</v>
      </c>
    </row>
    <row r="10" spans="1:4">
      <c r="A10" s="4" t="s">
        <v>910</v>
      </c>
      <c r="B10" s="5" t="n">
        <v>0</v>
      </c>
      <c r="C10" s="5" t="n">
        <v>0</v>
      </c>
      <c r="D10" s="5" t="n">
        <v>70082</v>
      </c>
    </row>
    <row r="11" spans="1:4">
      <c r="A11" s="4" t="s">
        <v>911</v>
      </c>
      <c r="B11" s="5" t="n">
        <v>1828</v>
      </c>
      <c r="C11" s="5" t="n">
        <v>3976</v>
      </c>
      <c r="D11" s="5" t="n">
        <v>0</v>
      </c>
    </row>
    <row r="12" spans="1:4">
      <c r="A12" s="4" t="s">
        <v>912</v>
      </c>
      <c r="B12" s="5" t="n">
        <v>1815</v>
      </c>
      <c r="C12" s="5" t="n">
        <v>1552</v>
      </c>
      <c r="D12" s="5" t="n">
        <v>804</v>
      </c>
    </row>
    <row r="13" spans="1:4">
      <c r="A13" s="4" t="s">
        <v>913</v>
      </c>
      <c r="B13" s="5" t="n">
        <v>4642</v>
      </c>
      <c r="C13" s="5" t="n">
        <v>3820</v>
      </c>
      <c r="D13" s="5" t="n">
        <v>0</v>
      </c>
    </row>
    <row r="14" spans="1:4">
      <c r="A14" s="3" t="s">
        <v>914</v>
      </c>
    </row>
    <row r="15" spans="1:4">
      <c r="A15" s="4" t="s">
        <v>915</v>
      </c>
      <c r="B15" s="5" t="n">
        <v>-316</v>
      </c>
      <c r="C15" s="5" t="n">
        <v>5297</v>
      </c>
      <c r="D15" s="5" t="n">
        <v>6343</v>
      </c>
    </row>
    <row r="16" spans="1:4">
      <c r="A16" s="4" t="s">
        <v>916</v>
      </c>
      <c r="B16" s="5" t="n">
        <v>0</v>
      </c>
      <c r="C16" s="5" t="n">
        <v>0</v>
      </c>
      <c r="D16" s="5" t="n">
        <v>780</v>
      </c>
    </row>
    <row r="17" spans="1:4">
      <c r="A17" s="4" t="s">
        <v>917</v>
      </c>
      <c r="B17" s="5" t="n">
        <v>0</v>
      </c>
      <c r="C17" s="5" t="n">
        <v>300</v>
      </c>
      <c r="D17" s="5" t="n">
        <v>0</v>
      </c>
    </row>
    <row r="18" spans="1:4">
      <c r="A18" s="4" t="s">
        <v>918</v>
      </c>
      <c r="B18" s="5" t="n">
        <v>316</v>
      </c>
      <c r="C18" s="5" t="n">
        <v>-5597</v>
      </c>
      <c r="D18" s="5" t="n">
        <v>-7123</v>
      </c>
    </row>
    <row r="19" spans="1:4">
      <c r="A19" s="3" t="s">
        <v>919</v>
      </c>
    </row>
    <row r="20" spans="1:4">
      <c r="A20" s="4" t="s">
        <v>920</v>
      </c>
      <c r="B20" s="5" t="n">
        <v>0</v>
      </c>
      <c r="C20" s="5" t="n">
        <v>0</v>
      </c>
      <c r="D20" s="5" t="n">
        <v>724995</v>
      </c>
    </row>
    <row r="21" spans="1:4">
      <c r="A21" s="4" t="s">
        <v>921</v>
      </c>
      <c r="B21" s="6" t="n">
        <v>0</v>
      </c>
      <c r="C21" s="6" t="n">
        <v>0</v>
      </c>
      <c r="D21" s="6" t="n">
        <v>-2763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77</v>
      </c>
    </row>
    <row r="3" spans="1:4">
      <c r="A3" s="3" t="s">
        <v>227</v>
      </c>
    </row>
    <row r="4" spans="1:4">
      <c r="A4" s="4" t="s">
        <v>529</v>
      </c>
      <c r="B4" s="6" t="n">
        <v>53028</v>
      </c>
      <c r="C4" s="6" t="n">
        <v>60964</v>
      </c>
      <c r="D4" s="6" t="n">
        <v>389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32</v>
      </c>
      <c r="D1" s="2" t="s">
        <v>77</v>
      </c>
      <c r="E1" s="2" t="s">
        <v>380</v>
      </c>
    </row>
    <row r="2" spans="1:5">
      <c r="A2" s="3" t="s">
        <v>33</v>
      </c>
    </row>
    <row r="3" spans="1:5">
      <c r="A3" s="4" t="s">
        <v>34</v>
      </c>
      <c r="B3" s="6" t="n">
        <v>208657</v>
      </c>
      <c r="C3" s="6" t="n">
        <v>214485</v>
      </c>
      <c r="D3" s="6" t="n">
        <v>170629</v>
      </c>
      <c r="E3" s="6" t="n">
        <v>4510</v>
      </c>
    </row>
    <row r="4" spans="1:5">
      <c r="A4" s="4" t="s">
        <v>35</v>
      </c>
      <c r="B4" s="5" t="n">
        <v>82500</v>
      </c>
      <c r="C4" s="5" t="n">
        <v>43710</v>
      </c>
    </row>
    <row r="5" spans="1:5">
      <c r="A5" s="4" t="s">
        <v>924</v>
      </c>
      <c r="B5" s="5" t="n">
        <v>0</v>
      </c>
      <c r="C5" s="5" t="n">
        <v>0</v>
      </c>
    </row>
    <row r="6" spans="1:5">
      <c r="A6" s="4" t="s">
        <v>36</v>
      </c>
      <c r="B6" s="5" t="n">
        <v>2910627</v>
      </c>
      <c r="C6" s="5" t="n">
        <v>2519273</v>
      </c>
    </row>
    <row r="7" spans="1:5">
      <c r="A7" s="4" t="s">
        <v>37</v>
      </c>
      <c r="B7" s="5" t="n">
        <v>17546</v>
      </c>
      <c r="C7" s="5" t="n">
        <v>18999</v>
      </c>
    </row>
    <row r="8" spans="1:5">
      <c r="A8" s="4" t="s">
        <v>38</v>
      </c>
      <c r="B8" s="5" t="n">
        <v>161495</v>
      </c>
      <c r="C8" s="5" t="n">
        <v>162029</v>
      </c>
    </row>
    <row r="9" spans="1:5">
      <c r="A9" s="4" t="s">
        <v>925</v>
      </c>
      <c r="B9" s="5" t="n">
        <v>0</v>
      </c>
      <c r="C9" s="5" t="n">
        <v>0</v>
      </c>
    </row>
    <row r="10" spans="1:5">
      <c r="A10" s="4" t="s">
        <v>39</v>
      </c>
      <c r="B10" s="5" t="n">
        <v>123223</v>
      </c>
      <c r="C10" s="5" t="n">
        <v>130657</v>
      </c>
    </row>
    <row r="11" spans="1:5">
      <c r="A11" s="4" t="s">
        <v>40</v>
      </c>
      <c r="B11" s="5" t="n">
        <v>60592</v>
      </c>
      <c r="C11" s="5" t="n">
        <v>48918</v>
      </c>
    </row>
    <row r="12" spans="1:5">
      <c r="A12" s="4" t="s">
        <v>41</v>
      </c>
      <c r="B12" s="5" t="n">
        <v>3564640</v>
      </c>
      <c r="C12" s="5" t="n">
        <v>3138071</v>
      </c>
    </row>
    <row r="13" spans="1:5">
      <c r="A13" s="3" t="s">
        <v>42</v>
      </c>
    </row>
    <row r="14" spans="1:5">
      <c r="A14" s="4" t="s">
        <v>43</v>
      </c>
      <c r="B14" s="5" t="n">
        <v>70252</v>
      </c>
      <c r="C14" s="5" t="n">
        <v>64840</v>
      </c>
    </row>
    <row r="15" spans="1:5">
      <c r="A15" s="4" t="s">
        <v>926</v>
      </c>
      <c r="B15" s="5" t="n">
        <v>0</v>
      </c>
      <c r="C15" s="5" t="n">
        <v>0</v>
      </c>
    </row>
    <row r="16" spans="1:5">
      <c r="A16" s="4" t="s">
        <v>44</v>
      </c>
      <c r="B16" s="5" t="n">
        <v>263845</v>
      </c>
      <c r="C16" s="5" t="n">
        <v>216263</v>
      </c>
    </row>
    <row r="17" spans="1:5">
      <c r="A17" s="4" t="s">
        <v>45</v>
      </c>
      <c r="B17" s="5" t="n">
        <v>200000</v>
      </c>
      <c r="C17" s="5" t="n">
        <v>299392</v>
      </c>
    </row>
    <row r="18" spans="1:5">
      <c r="A18" s="4" t="s">
        <v>46</v>
      </c>
      <c r="B18" s="5" t="n">
        <v>13726</v>
      </c>
      <c r="C18" s="5" t="n">
        <v>2434</v>
      </c>
    </row>
    <row r="19" spans="1:5">
      <c r="A19" s="4" t="s">
        <v>623</v>
      </c>
      <c r="B19" s="5" t="n">
        <v>1168307</v>
      </c>
      <c r="C19" s="5" t="n">
        <v>868679</v>
      </c>
    </row>
    <row r="20" spans="1:5">
      <c r="A20" s="4" t="s">
        <v>48</v>
      </c>
      <c r="B20" s="5" t="n">
        <v>1716130</v>
      </c>
      <c r="C20" s="5" t="n">
        <v>1451608</v>
      </c>
    </row>
    <row r="21" spans="1:5">
      <c r="A21" s="3" t="s">
        <v>927</v>
      </c>
    </row>
    <row r="22" spans="1:5">
      <c r="A22" s="4" t="s">
        <v>56</v>
      </c>
      <c r="B22" s="5" t="n">
        <v>1829447</v>
      </c>
      <c r="C22" s="5" t="n">
        <v>1664683</v>
      </c>
    </row>
    <row r="23" spans="1:5">
      <c r="A23" s="4" t="s">
        <v>57</v>
      </c>
      <c r="B23" s="5" t="n">
        <v>19063</v>
      </c>
      <c r="C23" s="5" t="n">
        <v>21780</v>
      </c>
    </row>
    <row r="24" spans="1:5">
      <c r="A24" s="4" t="s">
        <v>58</v>
      </c>
      <c r="B24" s="5" t="n">
        <v>1848510</v>
      </c>
      <c r="C24" s="5" t="n">
        <v>1686463</v>
      </c>
      <c r="D24" s="5" t="n">
        <v>1472476</v>
      </c>
      <c r="E24" s="5" t="n">
        <v>825517</v>
      </c>
    </row>
    <row r="25" spans="1:5">
      <c r="A25" s="4" t="s">
        <v>59</v>
      </c>
      <c r="B25" s="5" t="n">
        <v>3564640</v>
      </c>
      <c r="C25" s="5" t="n">
        <v>3138071</v>
      </c>
    </row>
    <row r="26" spans="1:5">
      <c r="A26" s="4" t="s">
        <v>928</v>
      </c>
    </row>
    <row r="27" spans="1:5">
      <c r="A27" s="3" t="s">
        <v>33</v>
      </c>
    </row>
    <row r="28" spans="1:5">
      <c r="A28" s="4" t="s">
        <v>34</v>
      </c>
      <c r="B28" s="5" t="n">
        <v>141568</v>
      </c>
      <c r="C28" s="5" t="n">
        <v>147771</v>
      </c>
      <c r="D28" s="5" t="n">
        <v>105888</v>
      </c>
      <c r="E28" s="5" t="n">
        <v>0</v>
      </c>
    </row>
    <row r="29" spans="1:5">
      <c r="A29" s="4" t="s">
        <v>35</v>
      </c>
      <c r="B29" s="5" t="n">
        <v>26692</v>
      </c>
      <c r="C29" s="5" t="n">
        <v>17358</v>
      </c>
    </row>
    <row r="30" spans="1:5">
      <c r="A30" s="4" t="s">
        <v>924</v>
      </c>
      <c r="B30" s="5" t="n">
        <v>775321</v>
      </c>
      <c r="C30" s="5" t="n">
        <v>783956</v>
      </c>
    </row>
    <row r="31" spans="1:5">
      <c r="A31" s="4" t="s">
        <v>36</v>
      </c>
      <c r="B31" s="5" t="n">
        <v>868088</v>
      </c>
      <c r="C31" s="5" t="n">
        <v>657221</v>
      </c>
    </row>
    <row r="32" spans="1:5">
      <c r="A32" s="4" t="s">
        <v>37</v>
      </c>
      <c r="B32" s="5" t="n">
        <v>0</v>
      </c>
      <c r="C32" s="5" t="n">
        <v>0</v>
      </c>
    </row>
    <row r="33" spans="1:5">
      <c r="A33" s="4" t="s">
        <v>38</v>
      </c>
      <c r="B33" s="5" t="n">
        <v>156604</v>
      </c>
      <c r="C33" s="5" t="n">
        <v>156604</v>
      </c>
    </row>
    <row r="34" spans="1:5">
      <c r="A34" s="4" t="s">
        <v>925</v>
      </c>
      <c r="B34" s="5" t="n">
        <v>1285295</v>
      </c>
      <c r="C34" s="5" t="n">
        <v>1093261</v>
      </c>
    </row>
    <row r="35" spans="1:5">
      <c r="A35" s="4" t="s">
        <v>39</v>
      </c>
      <c r="B35" s="5" t="n">
        <v>15644</v>
      </c>
      <c r="C35" s="5" t="n">
        <v>19061</v>
      </c>
    </row>
    <row r="36" spans="1:5">
      <c r="A36" s="4" t="s">
        <v>40</v>
      </c>
      <c r="B36" s="5" t="n">
        <v>11401</v>
      </c>
      <c r="C36" s="5" t="n">
        <v>12219</v>
      </c>
    </row>
    <row r="37" spans="1:5">
      <c r="A37" s="4" t="s">
        <v>41</v>
      </c>
      <c r="B37" s="5" t="n">
        <v>3280613</v>
      </c>
      <c r="C37" s="5" t="n">
        <v>2887451</v>
      </c>
    </row>
    <row r="38" spans="1:5">
      <c r="A38" s="3" t="s">
        <v>42</v>
      </c>
    </row>
    <row r="39" spans="1:5">
      <c r="A39" s="4" t="s">
        <v>43</v>
      </c>
      <c r="B39" s="5" t="n">
        <v>20637</v>
      </c>
      <c r="C39" s="5" t="n">
        <v>20444</v>
      </c>
    </row>
    <row r="40" spans="1:5">
      <c r="A40" s="4" t="s">
        <v>926</v>
      </c>
      <c r="B40" s="5" t="n">
        <v>0</v>
      </c>
      <c r="C40" s="5" t="n">
        <v>0</v>
      </c>
    </row>
    <row r="41" spans="1:5">
      <c r="A41" s="4" t="s">
        <v>44</v>
      </c>
      <c r="B41" s="5" t="n">
        <v>48496</v>
      </c>
      <c r="C41" s="5" t="n">
        <v>32219</v>
      </c>
    </row>
    <row r="42" spans="1:5">
      <c r="A42" s="4" t="s">
        <v>45</v>
      </c>
      <c r="B42" s="5" t="n">
        <v>200000</v>
      </c>
      <c r="C42" s="5" t="n">
        <v>299392</v>
      </c>
    </row>
    <row r="43" spans="1:5">
      <c r="A43" s="4" t="s">
        <v>46</v>
      </c>
      <c r="B43" s="5" t="n">
        <v>13726</v>
      </c>
      <c r="C43" s="5" t="n">
        <v>2034</v>
      </c>
    </row>
    <row r="44" spans="1:5">
      <c r="A44" s="4" t="s">
        <v>623</v>
      </c>
      <c r="B44" s="5" t="n">
        <v>1168307</v>
      </c>
      <c r="C44" s="5" t="n">
        <v>868679</v>
      </c>
    </row>
    <row r="45" spans="1:5">
      <c r="A45" s="4" t="s">
        <v>48</v>
      </c>
      <c r="B45" s="5" t="n">
        <v>1451166</v>
      </c>
      <c r="C45" s="5" t="n">
        <v>1222768</v>
      </c>
    </row>
    <row r="46" spans="1:5">
      <c r="A46" s="3" t="s">
        <v>927</v>
      </c>
    </row>
    <row r="47" spans="1:5">
      <c r="A47" s="4" t="s">
        <v>56</v>
      </c>
      <c r="B47" s="5" t="n">
        <v>1829447</v>
      </c>
      <c r="C47" s="5" t="n">
        <v>1664683</v>
      </c>
    </row>
    <row r="48" spans="1:5">
      <c r="A48" s="4" t="s">
        <v>57</v>
      </c>
      <c r="B48" s="5" t="n">
        <v>0</v>
      </c>
      <c r="C48" s="5" t="n">
        <v>0</v>
      </c>
    </row>
    <row r="49" spans="1:5">
      <c r="A49" s="4" t="s">
        <v>58</v>
      </c>
      <c r="B49" s="5" t="n">
        <v>1829447</v>
      </c>
      <c r="C49" s="5" t="n">
        <v>1664683</v>
      </c>
    </row>
    <row r="50" spans="1:5">
      <c r="A50" s="4" t="s">
        <v>59</v>
      </c>
      <c r="B50" s="5" t="n">
        <v>3280613</v>
      </c>
      <c r="C50" s="5" t="n">
        <v>2887451</v>
      </c>
    </row>
    <row r="51" spans="1:5">
      <c r="A51" s="4" t="s">
        <v>929</v>
      </c>
    </row>
    <row r="52" spans="1:5">
      <c r="A52" s="3" t="s">
        <v>33</v>
      </c>
    </row>
    <row r="53" spans="1:5">
      <c r="A53" s="4" t="s">
        <v>34</v>
      </c>
      <c r="B53" s="5" t="n">
        <v>67089</v>
      </c>
      <c r="C53" s="5" t="n">
        <v>66714</v>
      </c>
      <c r="D53" s="5" t="n">
        <v>64741</v>
      </c>
      <c r="E53" s="5" t="n">
        <v>4510</v>
      </c>
    </row>
    <row r="54" spans="1:5">
      <c r="A54" s="4" t="s">
        <v>35</v>
      </c>
      <c r="B54" s="5" t="n">
        <v>55808</v>
      </c>
      <c r="C54" s="5" t="n">
        <v>26352</v>
      </c>
    </row>
    <row r="55" spans="1:5">
      <c r="A55" s="4" t="s">
        <v>924</v>
      </c>
      <c r="B55" s="5" t="n">
        <v>0</v>
      </c>
      <c r="C55" s="5" t="n">
        <v>0</v>
      </c>
    </row>
    <row r="56" spans="1:5">
      <c r="A56" s="4" t="s">
        <v>36</v>
      </c>
      <c r="B56" s="5" t="n">
        <v>2042539</v>
      </c>
      <c r="C56" s="5" t="n">
        <v>1862052</v>
      </c>
    </row>
    <row r="57" spans="1:5">
      <c r="A57" s="4" t="s">
        <v>37</v>
      </c>
      <c r="B57" s="5" t="n">
        <v>17546</v>
      </c>
      <c r="C57" s="5" t="n">
        <v>18999</v>
      </c>
    </row>
    <row r="58" spans="1:5">
      <c r="A58" s="4" t="s">
        <v>38</v>
      </c>
      <c r="B58" s="5" t="n">
        <v>4891</v>
      </c>
      <c r="C58" s="5" t="n">
        <v>5425</v>
      </c>
    </row>
    <row r="59" spans="1:5">
      <c r="A59" s="4" t="s">
        <v>925</v>
      </c>
      <c r="B59" s="5" t="n">
        <v>0</v>
      </c>
      <c r="C59" s="5" t="n">
        <v>0</v>
      </c>
    </row>
    <row r="60" spans="1:5">
      <c r="A60" s="4" t="s">
        <v>39</v>
      </c>
      <c r="B60" s="5" t="n">
        <v>107579</v>
      </c>
      <c r="C60" s="5" t="n">
        <v>111596</v>
      </c>
    </row>
    <row r="61" spans="1:5">
      <c r="A61" s="4" t="s">
        <v>40</v>
      </c>
      <c r="B61" s="5" t="n">
        <v>49191</v>
      </c>
      <c r="C61" s="5" t="n">
        <v>36699</v>
      </c>
    </row>
    <row r="62" spans="1:5">
      <c r="A62" s="4" t="s">
        <v>41</v>
      </c>
      <c r="B62" s="5" t="n">
        <v>2344643</v>
      </c>
      <c r="C62" s="5" t="n">
        <v>2127837</v>
      </c>
    </row>
    <row r="63" spans="1:5">
      <c r="A63" s="3" t="s">
        <v>42</v>
      </c>
    </row>
    <row r="64" spans="1:5">
      <c r="A64" s="4" t="s">
        <v>43</v>
      </c>
      <c r="B64" s="5" t="n">
        <v>49615</v>
      </c>
      <c r="C64" s="5" t="n">
        <v>44396</v>
      </c>
    </row>
    <row r="65" spans="1:5">
      <c r="A65" s="4" t="s">
        <v>926</v>
      </c>
      <c r="B65" s="5" t="n">
        <v>775321</v>
      </c>
      <c r="C65" s="5" t="n">
        <v>783956</v>
      </c>
    </row>
    <row r="66" spans="1:5">
      <c r="A66" s="4" t="s">
        <v>44</v>
      </c>
      <c r="B66" s="5" t="n">
        <v>215349</v>
      </c>
      <c r="C66" s="5" t="n">
        <v>184044</v>
      </c>
    </row>
    <row r="67" spans="1:5">
      <c r="A67" s="4" t="s">
        <v>45</v>
      </c>
      <c r="B67" s="5" t="n">
        <v>0</v>
      </c>
      <c r="C67" s="5" t="n">
        <v>0</v>
      </c>
    </row>
    <row r="68" spans="1:5">
      <c r="A68" s="4" t="s">
        <v>46</v>
      </c>
      <c r="B68" s="5" t="n">
        <v>0</v>
      </c>
      <c r="C68" s="5" t="n">
        <v>400</v>
      </c>
    </row>
    <row r="69" spans="1:5">
      <c r="A69" s="4" t="s">
        <v>623</v>
      </c>
      <c r="B69" s="5" t="n">
        <v>0</v>
      </c>
      <c r="C69" s="5" t="n">
        <v>0</v>
      </c>
    </row>
    <row r="70" spans="1:5">
      <c r="A70" s="4" t="s">
        <v>48</v>
      </c>
      <c r="B70" s="5" t="n">
        <v>1040285</v>
      </c>
      <c r="C70" s="5" t="n">
        <v>1012796</v>
      </c>
    </row>
    <row r="71" spans="1:5">
      <c r="A71" s="3" t="s">
        <v>927</v>
      </c>
    </row>
    <row r="72" spans="1:5">
      <c r="A72" s="4" t="s">
        <v>56</v>
      </c>
      <c r="B72" s="5" t="n">
        <v>1285295</v>
      </c>
      <c r="C72" s="5" t="n">
        <v>1093261</v>
      </c>
    </row>
    <row r="73" spans="1:5">
      <c r="A73" s="4" t="s">
        <v>57</v>
      </c>
      <c r="B73" s="5" t="n">
        <v>19063</v>
      </c>
      <c r="C73" s="5" t="n">
        <v>21780</v>
      </c>
    </row>
    <row r="74" spans="1:5">
      <c r="A74" s="4" t="s">
        <v>58</v>
      </c>
      <c r="B74" s="5" t="n">
        <v>1304358</v>
      </c>
      <c r="C74" s="5" t="n">
        <v>1115041</v>
      </c>
    </row>
    <row r="75" spans="1:5">
      <c r="A75" s="4" t="s">
        <v>59</v>
      </c>
      <c r="B75" s="5" t="n">
        <v>2344643</v>
      </c>
      <c r="C75" s="5" t="n">
        <v>2127837</v>
      </c>
    </row>
    <row r="76" spans="1:5">
      <c r="A76" s="4" t="s">
        <v>930</v>
      </c>
    </row>
    <row r="77" spans="1:5">
      <c r="A77" s="3" t="s">
        <v>33</v>
      </c>
    </row>
    <row r="78" spans="1:5">
      <c r="A78" s="4" t="s">
        <v>34</v>
      </c>
      <c r="B78" s="5" t="n">
        <v>0</v>
      </c>
      <c r="C78" s="5" t="n">
        <v>0</v>
      </c>
      <c r="D78" s="6" t="n">
        <v>0</v>
      </c>
      <c r="E78" s="6" t="n">
        <v>0</v>
      </c>
    </row>
    <row r="79" spans="1:5">
      <c r="A79" s="4" t="s">
        <v>35</v>
      </c>
      <c r="B79" s="5" t="n">
        <v>0</v>
      </c>
      <c r="C79" s="5" t="n">
        <v>0</v>
      </c>
    </row>
    <row r="80" spans="1:5">
      <c r="A80" s="4" t="s">
        <v>924</v>
      </c>
      <c r="B80" s="5" t="n">
        <v>-775321</v>
      </c>
      <c r="C80" s="5" t="n">
        <v>-783956</v>
      </c>
    </row>
    <row r="81" spans="1:5">
      <c r="A81" s="4" t="s">
        <v>36</v>
      </c>
      <c r="B81" s="5" t="n">
        <v>0</v>
      </c>
      <c r="C81" s="5" t="n">
        <v>0</v>
      </c>
    </row>
    <row r="82" spans="1:5">
      <c r="A82" s="4" t="s">
        <v>37</v>
      </c>
      <c r="B82" s="5" t="n">
        <v>0</v>
      </c>
      <c r="C82" s="5" t="n">
        <v>0</v>
      </c>
    </row>
    <row r="83" spans="1:5">
      <c r="A83" s="4" t="s">
        <v>38</v>
      </c>
      <c r="B83" s="5" t="n">
        <v>0</v>
      </c>
      <c r="C83" s="5" t="n">
        <v>0</v>
      </c>
    </row>
    <row r="84" spans="1:5">
      <c r="A84" s="4" t="s">
        <v>925</v>
      </c>
      <c r="B84" s="5" t="n">
        <v>-1285295</v>
      </c>
      <c r="C84" s="5" t="n">
        <v>-1093261</v>
      </c>
    </row>
    <row r="85" spans="1:5">
      <c r="A85" s="4" t="s">
        <v>39</v>
      </c>
      <c r="B85" s="5" t="n">
        <v>0</v>
      </c>
      <c r="C85" s="5" t="n">
        <v>0</v>
      </c>
    </row>
    <row r="86" spans="1:5">
      <c r="A86" s="4" t="s">
        <v>40</v>
      </c>
      <c r="B86" s="5" t="n">
        <v>0</v>
      </c>
      <c r="C86" s="5" t="n">
        <v>0</v>
      </c>
    </row>
    <row r="87" spans="1:5">
      <c r="A87" s="4" t="s">
        <v>41</v>
      </c>
      <c r="B87" s="5" t="n">
        <v>-2060616</v>
      </c>
      <c r="C87" s="5" t="n">
        <v>-1877217</v>
      </c>
    </row>
    <row r="88" spans="1:5">
      <c r="A88" s="3" t="s">
        <v>42</v>
      </c>
    </row>
    <row r="89" spans="1:5">
      <c r="A89" s="4" t="s">
        <v>43</v>
      </c>
      <c r="B89" s="5" t="n">
        <v>0</v>
      </c>
      <c r="C89" s="5" t="n">
        <v>0</v>
      </c>
    </row>
    <row r="90" spans="1:5">
      <c r="A90" s="4" t="s">
        <v>926</v>
      </c>
      <c r="B90" s="5" t="n">
        <v>-775321</v>
      </c>
      <c r="C90" s="5" t="n">
        <v>-783956</v>
      </c>
    </row>
    <row r="91" spans="1:5">
      <c r="A91" s="4" t="s">
        <v>44</v>
      </c>
      <c r="B91" s="5" t="n">
        <v>0</v>
      </c>
      <c r="C91" s="5" t="n">
        <v>0</v>
      </c>
    </row>
    <row r="92" spans="1:5">
      <c r="A92" s="4" t="s">
        <v>45</v>
      </c>
      <c r="B92" s="5" t="n">
        <v>0</v>
      </c>
      <c r="C92" s="5" t="n">
        <v>0</v>
      </c>
    </row>
    <row r="93" spans="1:5">
      <c r="A93" s="4" t="s">
        <v>46</v>
      </c>
      <c r="B93" s="5" t="n">
        <v>0</v>
      </c>
      <c r="C93" s="5" t="n">
        <v>0</v>
      </c>
    </row>
    <row r="94" spans="1:5">
      <c r="A94" s="4" t="s">
        <v>623</v>
      </c>
      <c r="B94" s="5" t="n">
        <v>0</v>
      </c>
      <c r="C94" s="5" t="n">
        <v>0</v>
      </c>
    </row>
    <row r="95" spans="1:5">
      <c r="A95" s="4" t="s">
        <v>48</v>
      </c>
      <c r="B95" s="5" t="n">
        <v>-775321</v>
      </c>
      <c r="C95" s="5" t="n">
        <v>-783956</v>
      </c>
    </row>
    <row r="96" spans="1:5">
      <c r="A96" s="3" t="s">
        <v>927</v>
      </c>
    </row>
    <row r="97" spans="1:5">
      <c r="A97" s="4" t="s">
        <v>56</v>
      </c>
      <c r="B97" s="5" t="n">
        <v>-1285295</v>
      </c>
      <c r="C97" s="5" t="n">
        <v>-1093261</v>
      </c>
    </row>
    <row r="98" spans="1:5">
      <c r="A98" s="4" t="s">
        <v>57</v>
      </c>
      <c r="B98" s="5" t="n">
        <v>0</v>
      </c>
      <c r="C98" s="5" t="n">
        <v>0</v>
      </c>
    </row>
    <row r="99" spans="1:5">
      <c r="A99" s="4" t="s">
        <v>58</v>
      </c>
      <c r="B99" s="5" t="n">
        <v>-1285295</v>
      </c>
      <c r="C99" s="5" t="n">
        <v>-1093261</v>
      </c>
    </row>
    <row r="100" spans="1:5">
      <c r="A100" s="4" t="s">
        <v>59</v>
      </c>
      <c r="B100" s="6" t="n">
        <v>-2060616</v>
      </c>
      <c r="C100" s="6" t="n">
        <v>-18772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1</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329336000</v>
      </c>
      <c r="K4" s="6" t="n">
        <v>2291264000</v>
      </c>
      <c r="L4" s="6" t="n">
        <v>1646274000</v>
      </c>
    </row>
    <row r="5" spans="1:12">
      <c r="A5" s="4" t="s">
        <v>80</v>
      </c>
      <c r="J5" s="5" t="n">
        <v>72272000</v>
      </c>
      <c r="K5" s="5" t="n">
        <v>101284000</v>
      </c>
      <c r="L5" s="5" t="n">
        <v>47660000</v>
      </c>
    </row>
    <row r="6" spans="1:12">
      <c r="A6" s="4" t="s">
        <v>81</v>
      </c>
      <c r="J6" s="5" t="n">
        <v>2314000</v>
      </c>
      <c r="K6" s="5" t="n">
        <v>7601000</v>
      </c>
      <c r="L6" s="5" t="n">
        <v>9682000</v>
      </c>
    </row>
    <row r="7" spans="1:12">
      <c r="A7" s="4" t="s">
        <v>82</v>
      </c>
      <c r="B7" s="6" t="n">
        <v>773753000</v>
      </c>
      <c r="C7" s="6" t="n">
        <v>582029000</v>
      </c>
      <c r="D7" s="6" t="n">
        <v>625222000</v>
      </c>
      <c r="E7" s="6" t="n">
        <v>424138000</v>
      </c>
      <c r="F7" s="6" t="n">
        <v>880243000</v>
      </c>
      <c r="G7" s="6" t="n">
        <v>648141000</v>
      </c>
      <c r="H7" s="6" t="n">
        <v>495517000</v>
      </c>
      <c r="I7" s="6" t="n">
        <v>377258000</v>
      </c>
      <c r="J7" s="5" t="n">
        <v>2403922000</v>
      </c>
      <c r="K7" s="5" t="n">
        <v>2400149000</v>
      </c>
      <c r="L7" s="5" t="n">
        <v>1703616000</v>
      </c>
    </row>
    <row r="8" spans="1:12">
      <c r="A8" s="4" t="s">
        <v>83</v>
      </c>
      <c r="J8" s="5" t="n">
        <v>1836327000</v>
      </c>
      <c r="K8" s="5" t="n">
        <v>1808776000</v>
      </c>
      <c r="L8" s="5" t="n">
        <v>1318617000</v>
      </c>
    </row>
    <row r="9" spans="1:12">
      <c r="A9" s="4" t="s">
        <v>84</v>
      </c>
      <c r="J9" s="5" t="n">
        <v>17367000</v>
      </c>
      <c r="K9" s="5" t="n">
        <v>35089000</v>
      </c>
      <c r="L9" s="5" t="n">
        <v>37906000</v>
      </c>
    </row>
    <row r="10" spans="1:12">
      <c r="A10" s="4" t="s">
        <v>85</v>
      </c>
      <c r="J10" s="5" t="n">
        <v>2247000</v>
      </c>
      <c r="K10" s="5" t="n">
        <v>4360000</v>
      </c>
      <c r="L10" s="5" t="n">
        <v>3346000</v>
      </c>
    </row>
    <row r="11" spans="1:12">
      <c r="A11" s="4" t="s">
        <v>932</v>
      </c>
      <c r="J11" s="5" t="n">
        <v>1470000</v>
      </c>
      <c r="K11" s="5" t="n">
        <v>1930000</v>
      </c>
      <c r="L11" s="5" t="n">
        <v>2515000</v>
      </c>
    </row>
    <row r="12" spans="1:12">
      <c r="A12" s="4" t="s">
        <v>86</v>
      </c>
      <c r="J12" s="5" t="n">
        <v>127903000</v>
      </c>
      <c r="K12" s="5" t="n">
        <v>116217000</v>
      </c>
      <c r="L12" s="5" t="n">
        <v>103600000</v>
      </c>
    </row>
    <row r="13" spans="1:12">
      <c r="A13" s="4" t="s">
        <v>87</v>
      </c>
      <c r="J13" s="5" t="n">
        <v>123470000</v>
      </c>
      <c r="K13" s="5" t="n">
        <v>117496000</v>
      </c>
      <c r="L13" s="5" t="n">
        <v>82358000</v>
      </c>
    </row>
    <row r="14" spans="1:12">
      <c r="A14" s="4" t="s">
        <v>88</v>
      </c>
      <c r="J14" s="5" t="n">
        <v>649000</v>
      </c>
      <c r="K14" s="5" t="n">
        <v>3329000</v>
      </c>
      <c r="L14" s="5" t="n">
        <v>10543000</v>
      </c>
    </row>
    <row r="15" spans="1:12">
      <c r="A15" s="4" t="s">
        <v>89</v>
      </c>
      <c r="J15" s="5" t="n">
        <v>295959000</v>
      </c>
      <c r="K15" s="5" t="n">
        <v>314882000</v>
      </c>
      <c r="L15" s="5" t="n">
        <v>147246000</v>
      </c>
    </row>
    <row r="16" spans="1:12">
      <c r="A16" s="4" t="s">
        <v>933</v>
      </c>
      <c r="J16" s="5" t="n">
        <v>179000</v>
      </c>
      <c r="K16" s="5" t="n">
        <v>1460000</v>
      </c>
      <c r="L16" s="5" t="n">
        <v>-278000</v>
      </c>
    </row>
    <row r="17" spans="1:12">
      <c r="A17" s="4" t="s">
        <v>91</v>
      </c>
      <c r="J17" s="5" t="n">
        <v>0</v>
      </c>
      <c r="K17" s="5" t="n">
        <v>0</v>
      </c>
      <c r="L17" s="5" t="n">
        <v>-17960000</v>
      </c>
    </row>
    <row r="18" spans="1:12">
      <c r="A18" s="4" t="s">
        <v>92</v>
      </c>
      <c r="J18" s="5" t="n">
        <v>312000</v>
      </c>
      <c r="K18" s="5" t="n">
        <v>858000</v>
      </c>
      <c r="L18" s="5" t="n">
        <v>-1019000</v>
      </c>
    </row>
    <row r="19" spans="1:12">
      <c r="A19" s="4" t="s">
        <v>93</v>
      </c>
      <c r="J19" s="5" t="n">
        <v>296450000</v>
      </c>
      <c r="K19" s="5" t="n">
        <v>317200000</v>
      </c>
      <c r="L19" s="5" t="n">
        <v>127989000</v>
      </c>
    </row>
    <row r="20" spans="1:12">
      <c r="A20" s="3" t="s">
        <v>94</v>
      </c>
    </row>
    <row r="21" spans="1:12">
      <c r="A21" s="4" t="s">
        <v>95</v>
      </c>
      <c r="J21" s="5" t="n">
        <v>1220000</v>
      </c>
      <c r="K21" s="5" t="n">
        <v>1010000</v>
      </c>
      <c r="L21" s="5" t="n">
        <v>0</v>
      </c>
    </row>
    <row r="22" spans="1:12">
      <c r="A22" s="4" t="s">
        <v>96</v>
      </c>
      <c r="J22" s="5" t="n">
        <v>253000</v>
      </c>
      <c r="K22" s="5" t="n">
        <v>181000</v>
      </c>
      <c r="L22" s="5" t="n">
        <v>15000</v>
      </c>
    </row>
    <row r="23" spans="1:12">
      <c r="A23" s="4" t="s">
        <v>90</v>
      </c>
      <c r="J23" s="5" t="n">
        <v>4810000</v>
      </c>
      <c r="K23" s="5" t="n">
        <v>1231000</v>
      </c>
      <c r="L23" s="5" t="n">
        <v>-10000</v>
      </c>
    </row>
    <row r="24" spans="1:12">
      <c r="A24" s="4" t="s">
        <v>97</v>
      </c>
      <c r="J24" s="5" t="n">
        <v>5777000</v>
      </c>
      <c r="K24" s="5" t="n">
        <v>2060000</v>
      </c>
      <c r="L24" s="5" t="n">
        <v>-25000</v>
      </c>
    </row>
    <row r="25" spans="1:12">
      <c r="A25" s="4" t="s">
        <v>98</v>
      </c>
      <c r="J25" s="5" t="n">
        <v>302227000</v>
      </c>
      <c r="K25" s="5" t="n">
        <v>319260000</v>
      </c>
      <c r="L25" s="5" t="n">
        <v>127964000</v>
      </c>
    </row>
    <row r="26" spans="1:12">
      <c r="A26" s="4" t="s">
        <v>99</v>
      </c>
      <c r="J26" s="5" t="n">
        <v>-106094000</v>
      </c>
      <c r="K26" s="5" t="n">
        <v>-112079000</v>
      </c>
      <c r="L26" s="5" t="n">
        <v>-43767000</v>
      </c>
    </row>
    <row r="27" spans="1:12">
      <c r="A27" s="4" t="s">
        <v>934</v>
      </c>
      <c r="J27" s="5" t="n">
        <v>0</v>
      </c>
      <c r="K27" s="5" t="n">
        <v>0</v>
      </c>
      <c r="L27" s="5" t="n">
        <v>0</v>
      </c>
    </row>
    <row r="28" spans="1:12">
      <c r="A28" s="4" t="s">
        <v>100</v>
      </c>
      <c r="B28" s="5" t="n">
        <v>58085000</v>
      </c>
      <c r="C28" s="5" t="n">
        <v>35145000</v>
      </c>
      <c r="D28" s="5" t="n">
        <v>74193000</v>
      </c>
      <c r="E28" s="5" t="n">
        <v>28710000</v>
      </c>
      <c r="F28" s="5" t="n">
        <v>85353000</v>
      </c>
      <c r="G28" s="5" t="n">
        <v>49769000</v>
      </c>
      <c r="H28" s="5" t="n">
        <v>56762000</v>
      </c>
      <c r="I28" s="5" t="n">
        <v>15297000</v>
      </c>
      <c r="J28" s="5" t="n">
        <v>196133000</v>
      </c>
      <c r="K28" s="5" t="n">
        <v>207181000</v>
      </c>
      <c r="L28" s="5" t="n">
        <v>84197000</v>
      </c>
    </row>
    <row r="29" spans="1:12">
      <c r="A29" s="4" t="s">
        <v>101</v>
      </c>
      <c r="B29" s="6" t="n">
        <v>-224000</v>
      </c>
      <c r="C29" s="6" t="n">
        <v>-311000</v>
      </c>
      <c r="D29" s="6" t="n">
        <v>-267000</v>
      </c>
      <c r="E29" s="6" t="n">
        <v>-160000</v>
      </c>
      <c r="F29" s="6" t="n">
        <v>-281000</v>
      </c>
      <c r="G29" s="6" t="n">
        <v>393000</v>
      </c>
      <c r="H29" s="6" t="n">
        <v>-1832000</v>
      </c>
      <c r="I29" s="6" t="n">
        <v>0</v>
      </c>
      <c r="J29" s="5" t="n">
        <v>-962000</v>
      </c>
      <c r="K29" s="5" t="n">
        <v>-1720000</v>
      </c>
      <c r="L29" s="5" t="n">
        <v>0</v>
      </c>
    </row>
    <row r="30" spans="1:12">
      <c r="A30" s="4" t="s">
        <v>492</v>
      </c>
      <c r="J30" s="5" t="n">
        <v>195171000</v>
      </c>
      <c r="K30" s="5" t="n">
        <v>205461000</v>
      </c>
      <c r="L30" s="5" t="n">
        <v>84197000</v>
      </c>
    </row>
    <row r="31" spans="1:12">
      <c r="A31" s="4" t="s">
        <v>928</v>
      </c>
    </row>
    <row r="32" spans="1:12">
      <c r="A32" s="3" t="s">
        <v>78</v>
      </c>
    </row>
    <row r="33" spans="1:12">
      <c r="A33" s="4" t="s">
        <v>79</v>
      </c>
      <c r="J33" s="5" t="n">
        <v>723186000</v>
      </c>
      <c r="K33" s="5" t="n">
        <v>774005000</v>
      </c>
      <c r="L33" s="5" t="n">
        <v>324219000</v>
      </c>
    </row>
    <row r="34" spans="1:12">
      <c r="A34" s="4" t="s">
        <v>80</v>
      </c>
      <c r="J34" s="5" t="n">
        <v>0</v>
      </c>
      <c r="K34" s="5" t="n">
        <v>0</v>
      </c>
      <c r="L34" s="5" t="n">
        <v>0</v>
      </c>
    </row>
    <row r="35" spans="1:12">
      <c r="A35" s="4" t="s">
        <v>81</v>
      </c>
      <c r="J35" s="5" t="n">
        <v>0</v>
      </c>
      <c r="K35" s="5" t="n">
        <v>0</v>
      </c>
      <c r="L35" s="5" t="n">
        <v>-12000</v>
      </c>
    </row>
    <row r="36" spans="1:12">
      <c r="A36" s="4" t="s">
        <v>82</v>
      </c>
      <c r="J36" s="5" t="n">
        <v>723186000</v>
      </c>
      <c r="K36" s="5" t="n">
        <v>774005000</v>
      </c>
      <c r="L36" s="5" t="n">
        <v>324207000</v>
      </c>
    </row>
    <row r="37" spans="1:12">
      <c r="A37" s="4" t="s">
        <v>83</v>
      </c>
      <c r="J37" s="5" t="n">
        <v>607316000</v>
      </c>
      <c r="K37" s="5" t="n">
        <v>624791000</v>
      </c>
      <c r="L37" s="5" t="n">
        <v>271579000</v>
      </c>
    </row>
    <row r="38" spans="1:12">
      <c r="A38" s="4" t="s">
        <v>84</v>
      </c>
      <c r="J38" s="5" t="n">
        <v>0</v>
      </c>
      <c r="K38" s="5" t="n">
        <v>0</v>
      </c>
      <c r="L38" s="5" t="n">
        <v>0</v>
      </c>
    </row>
    <row r="39" spans="1:12">
      <c r="A39" s="4" t="s">
        <v>85</v>
      </c>
      <c r="J39" s="5" t="n">
        <v>0</v>
      </c>
      <c r="K39" s="5" t="n">
        <v>0</v>
      </c>
      <c r="L39" s="5" t="n">
        <v>0</v>
      </c>
    </row>
    <row r="40" spans="1:12">
      <c r="A40" s="4" t="s">
        <v>86</v>
      </c>
      <c r="J40" s="5" t="n">
        <v>29092000</v>
      </c>
      <c r="K40" s="5" t="n">
        <v>26792000</v>
      </c>
      <c r="L40" s="5" t="n">
        <v>9678000</v>
      </c>
    </row>
    <row r="41" spans="1:12">
      <c r="A41" s="4" t="s">
        <v>87</v>
      </c>
      <c r="J41" s="5" t="n">
        <v>59327000</v>
      </c>
      <c r="K41" s="5" t="n">
        <v>55611000</v>
      </c>
      <c r="L41" s="5" t="n">
        <v>16532000</v>
      </c>
    </row>
    <row r="42" spans="1:12">
      <c r="A42" s="4" t="s">
        <v>88</v>
      </c>
      <c r="J42" s="5" t="n">
        <v>0</v>
      </c>
      <c r="K42" s="5" t="n">
        <v>-169000</v>
      </c>
      <c r="L42" s="5" t="n">
        <v>0</v>
      </c>
    </row>
    <row r="43" spans="1:12">
      <c r="A43" s="4" t="s">
        <v>89</v>
      </c>
      <c r="J43" s="5" t="n">
        <v>27451000</v>
      </c>
      <c r="K43" s="5" t="n">
        <v>66980000</v>
      </c>
      <c r="L43" s="5" t="n">
        <v>26418000</v>
      </c>
    </row>
    <row r="44" spans="1:12">
      <c r="A44" s="4" t="s">
        <v>933</v>
      </c>
      <c r="J44" s="5" t="n">
        <v>0</v>
      </c>
      <c r="K44" s="5" t="n">
        <v>0</v>
      </c>
      <c r="L44" s="5" t="n">
        <v>0</v>
      </c>
    </row>
    <row r="45" spans="1:12">
      <c r="A45" s="4" t="s">
        <v>91</v>
      </c>
      <c r="L45" s="5" t="n">
        <v>-7138000</v>
      </c>
    </row>
    <row r="46" spans="1:12">
      <c r="A46" s="4" t="s">
        <v>92</v>
      </c>
      <c r="J46" s="5" t="n">
        <v>149000</v>
      </c>
      <c r="K46" s="5" t="n">
        <v>-127000</v>
      </c>
      <c r="L46" s="5" t="n">
        <v>17000</v>
      </c>
    </row>
    <row r="47" spans="1:12">
      <c r="A47" s="4" t="s">
        <v>93</v>
      </c>
      <c r="J47" s="5" t="n">
        <v>27600000</v>
      </c>
      <c r="K47" s="5" t="n">
        <v>66853000</v>
      </c>
      <c r="L47" s="5" t="n">
        <v>19297000</v>
      </c>
    </row>
    <row r="48" spans="1:12">
      <c r="A48" s="3" t="s">
        <v>94</v>
      </c>
    </row>
    <row r="49" spans="1:12">
      <c r="A49" s="4" t="s">
        <v>95</v>
      </c>
      <c r="J49" s="5" t="n">
        <v>0</v>
      </c>
      <c r="K49" s="5" t="n">
        <v>0</v>
      </c>
      <c r="L49" s="5" t="n">
        <v>0</v>
      </c>
    </row>
    <row r="50" spans="1:12">
      <c r="A50" s="4" t="s">
        <v>96</v>
      </c>
      <c r="J50" s="5" t="n">
        <v>0</v>
      </c>
      <c r="K50" s="5" t="n">
        <v>0</v>
      </c>
      <c r="L50" s="5" t="n">
        <v>0</v>
      </c>
    </row>
    <row r="51" spans="1:12">
      <c r="A51" s="4" t="s">
        <v>90</v>
      </c>
      <c r="J51" s="5" t="n">
        <v>0</v>
      </c>
      <c r="K51" s="5" t="n">
        <v>0</v>
      </c>
      <c r="L51" s="5" t="n">
        <v>0</v>
      </c>
    </row>
    <row r="52" spans="1:12">
      <c r="A52" s="4" t="s">
        <v>97</v>
      </c>
      <c r="J52" s="5" t="n">
        <v>0</v>
      </c>
      <c r="K52" s="5" t="n">
        <v>0</v>
      </c>
      <c r="L52" s="5" t="n">
        <v>0</v>
      </c>
    </row>
    <row r="53" spans="1:12">
      <c r="A53" s="4" t="s">
        <v>98</v>
      </c>
      <c r="J53" s="5" t="n">
        <v>27600000</v>
      </c>
      <c r="K53" s="5" t="n">
        <v>66853000</v>
      </c>
      <c r="L53" s="5" t="n">
        <v>19297000</v>
      </c>
    </row>
    <row r="54" spans="1:12">
      <c r="A54" s="4" t="s">
        <v>99</v>
      </c>
      <c r="J54" s="5" t="n">
        <v>-11322000</v>
      </c>
      <c r="K54" s="5" t="n">
        <v>-20001000</v>
      </c>
      <c r="L54" s="5" t="n">
        <v>-11586000</v>
      </c>
    </row>
    <row r="55" spans="1:12">
      <c r="A55" s="4" t="s">
        <v>934</v>
      </c>
      <c r="J55" s="5" t="n">
        <v>178893000</v>
      </c>
      <c r="K55" s="5" t="n">
        <v>158609000</v>
      </c>
      <c r="L55" s="5" t="n">
        <v>76486000</v>
      </c>
    </row>
    <row r="56" spans="1:12">
      <c r="A56" s="4" t="s">
        <v>100</v>
      </c>
      <c r="J56" s="5" t="n">
        <v>195171000</v>
      </c>
      <c r="K56" s="5" t="n">
        <v>205461000</v>
      </c>
    </row>
    <row r="57" spans="1:12">
      <c r="A57" s="4" t="s">
        <v>101</v>
      </c>
      <c r="J57" s="5" t="n">
        <v>0</v>
      </c>
      <c r="K57" s="5" t="n">
        <v>0</v>
      </c>
    </row>
    <row r="58" spans="1:12">
      <c r="A58" s="4" t="s">
        <v>492</v>
      </c>
      <c r="J58" s="5" t="n">
        <v>195171000</v>
      </c>
      <c r="K58" s="5" t="n">
        <v>205461000</v>
      </c>
      <c r="L58" s="5" t="n">
        <v>84197000</v>
      </c>
    </row>
    <row r="59" spans="1:12">
      <c r="A59" s="4" t="s">
        <v>929</v>
      </c>
    </row>
    <row r="60" spans="1:12">
      <c r="A60" s="3" t="s">
        <v>78</v>
      </c>
    </row>
    <row r="61" spans="1:12">
      <c r="A61" s="4" t="s">
        <v>79</v>
      </c>
      <c r="J61" s="5" t="n">
        <v>1606150000</v>
      </c>
      <c r="K61" s="5" t="n">
        <v>1517259000</v>
      </c>
      <c r="L61" s="5" t="n">
        <v>1322055000</v>
      </c>
    </row>
    <row r="62" spans="1:12">
      <c r="A62" s="4" t="s">
        <v>80</v>
      </c>
      <c r="J62" s="5" t="n">
        <v>72272000</v>
      </c>
      <c r="K62" s="5" t="n">
        <v>101284000</v>
      </c>
      <c r="L62" s="5" t="n">
        <v>47660000</v>
      </c>
    </row>
    <row r="63" spans="1:12">
      <c r="A63" s="4" t="s">
        <v>81</v>
      </c>
      <c r="J63" s="5" t="n">
        <v>2314000</v>
      </c>
      <c r="K63" s="5" t="n">
        <v>7601000</v>
      </c>
      <c r="L63" s="5" t="n">
        <v>9694000</v>
      </c>
    </row>
    <row r="64" spans="1:12">
      <c r="A64" s="4" t="s">
        <v>82</v>
      </c>
      <c r="J64" s="5" t="n">
        <v>1680736000</v>
      </c>
      <c r="K64" s="5" t="n">
        <v>1626144000</v>
      </c>
      <c r="L64" s="5" t="n">
        <v>1379409000</v>
      </c>
    </row>
    <row r="65" spans="1:12">
      <c r="A65" s="4" t="s">
        <v>83</v>
      </c>
      <c r="J65" s="5" t="n">
        <v>1229011000</v>
      </c>
      <c r="K65" s="5" t="n">
        <v>1183985000</v>
      </c>
      <c r="L65" s="5" t="n">
        <v>1047038000</v>
      </c>
    </row>
    <row r="66" spans="1:12">
      <c r="A66" s="4" t="s">
        <v>84</v>
      </c>
      <c r="J66" s="5" t="n">
        <v>17367000</v>
      </c>
      <c r="K66" s="5" t="n">
        <v>35089000</v>
      </c>
      <c r="L66" s="5" t="n">
        <v>37906000</v>
      </c>
    </row>
    <row r="67" spans="1:12">
      <c r="A67" s="4" t="s">
        <v>85</v>
      </c>
      <c r="J67" s="5" t="n">
        <v>2247000</v>
      </c>
      <c r="K67" s="5" t="n">
        <v>4360000</v>
      </c>
      <c r="L67" s="5" t="n">
        <v>3346000</v>
      </c>
    </row>
    <row r="68" spans="1:12">
      <c r="A68" s="4" t="s">
        <v>86</v>
      </c>
      <c r="J68" s="5" t="n">
        <v>98811000</v>
      </c>
      <c r="K68" s="5" t="n">
        <v>89425000</v>
      </c>
      <c r="L68" s="5" t="n">
        <v>93922000</v>
      </c>
    </row>
    <row r="69" spans="1:12">
      <c r="A69" s="4" t="s">
        <v>87</v>
      </c>
      <c r="J69" s="5" t="n">
        <v>64143000</v>
      </c>
      <c r="K69" s="5" t="n">
        <v>61885000</v>
      </c>
      <c r="L69" s="5" t="n">
        <v>65826000</v>
      </c>
    </row>
    <row r="70" spans="1:12">
      <c r="A70" s="4" t="s">
        <v>88</v>
      </c>
      <c r="J70" s="5" t="n">
        <v>649000</v>
      </c>
      <c r="K70" s="5" t="n">
        <v>3498000</v>
      </c>
      <c r="L70" s="5" t="n">
        <v>10543000</v>
      </c>
    </row>
    <row r="71" spans="1:12">
      <c r="A71" s="4" t="s">
        <v>89</v>
      </c>
      <c r="J71" s="5" t="n">
        <v>268508000</v>
      </c>
      <c r="K71" s="5" t="n">
        <v>247902000</v>
      </c>
      <c r="L71" s="5" t="n">
        <v>120828000</v>
      </c>
    </row>
    <row r="72" spans="1:12">
      <c r="A72" s="4" t="s">
        <v>933</v>
      </c>
      <c r="J72" s="5" t="n">
        <v>179000</v>
      </c>
      <c r="K72" s="5" t="n">
        <v>1460000</v>
      </c>
      <c r="L72" s="5" t="n">
        <v>-278000</v>
      </c>
    </row>
    <row r="73" spans="1:12">
      <c r="A73" s="4" t="s">
        <v>91</v>
      </c>
      <c r="L73" s="5" t="n">
        <v>-10822000</v>
      </c>
    </row>
    <row r="74" spans="1:12">
      <c r="A74" s="4" t="s">
        <v>92</v>
      </c>
      <c r="J74" s="5" t="n">
        <v>163000</v>
      </c>
      <c r="K74" s="5" t="n">
        <v>985000</v>
      </c>
      <c r="L74" s="5" t="n">
        <v>-1036000</v>
      </c>
    </row>
    <row r="75" spans="1:12">
      <c r="A75" s="4" t="s">
        <v>93</v>
      </c>
      <c r="J75" s="5" t="n">
        <v>268850000</v>
      </c>
      <c r="K75" s="5" t="n">
        <v>250347000</v>
      </c>
      <c r="L75" s="5" t="n">
        <v>108692000</v>
      </c>
    </row>
    <row r="76" spans="1:12">
      <c r="A76" s="3" t="s">
        <v>94</v>
      </c>
    </row>
    <row r="77" spans="1:12">
      <c r="A77" s="4" t="s">
        <v>95</v>
      </c>
      <c r="J77" s="5" t="n">
        <v>1220000</v>
      </c>
      <c r="K77" s="5" t="n">
        <v>1010000</v>
      </c>
      <c r="L77" s="5" t="n">
        <v>0</v>
      </c>
    </row>
    <row r="78" spans="1:12">
      <c r="A78" s="4" t="s">
        <v>96</v>
      </c>
      <c r="J78" s="5" t="n">
        <v>253000</v>
      </c>
      <c r="K78" s="5" t="n">
        <v>181000</v>
      </c>
      <c r="L78" s="5" t="n">
        <v>15000</v>
      </c>
    </row>
    <row r="79" spans="1:12">
      <c r="A79" s="4" t="s">
        <v>90</v>
      </c>
      <c r="J79" s="5" t="n">
        <v>4810000</v>
      </c>
      <c r="K79" s="5" t="n">
        <v>1231000</v>
      </c>
      <c r="L79" s="5" t="n">
        <v>-10000</v>
      </c>
    </row>
    <row r="80" spans="1:12">
      <c r="A80" s="4" t="s">
        <v>97</v>
      </c>
      <c r="J80" s="5" t="n">
        <v>5777000</v>
      </c>
      <c r="K80" s="5" t="n">
        <v>2060000</v>
      </c>
      <c r="L80" s="5" t="n">
        <v>-25000</v>
      </c>
    </row>
    <row r="81" spans="1:12">
      <c r="A81" s="4" t="s">
        <v>98</v>
      </c>
      <c r="J81" s="5" t="n">
        <v>274627000</v>
      </c>
      <c r="K81" s="5" t="n">
        <v>252407000</v>
      </c>
      <c r="L81" s="5" t="n">
        <v>108667000</v>
      </c>
    </row>
    <row r="82" spans="1:12">
      <c r="A82" s="4" t="s">
        <v>99</v>
      </c>
      <c r="J82" s="5" t="n">
        <v>-94772000</v>
      </c>
      <c r="K82" s="5" t="n">
        <v>-92078000</v>
      </c>
      <c r="L82" s="5" t="n">
        <v>-32181000</v>
      </c>
    </row>
    <row r="83" spans="1:12">
      <c r="A83" s="4" t="s">
        <v>934</v>
      </c>
      <c r="J83" s="5" t="n">
        <v>0</v>
      </c>
      <c r="K83" s="5" t="n">
        <v>0</v>
      </c>
      <c r="L83" s="5" t="n">
        <v>0</v>
      </c>
    </row>
    <row r="84" spans="1:12">
      <c r="A84" s="4" t="s">
        <v>100</v>
      </c>
      <c r="J84" s="5" t="n">
        <v>179855000</v>
      </c>
      <c r="K84" s="5" t="n">
        <v>160329000</v>
      </c>
    </row>
    <row r="85" spans="1:12">
      <c r="A85" s="4" t="s">
        <v>101</v>
      </c>
      <c r="J85" s="5" t="n">
        <v>-962000</v>
      </c>
      <c r="K85" s="5" t="n">
        <v>-1720000</v>
      </c>
    </row>
    <row r="86" spans="1:12">
      <c r="A86" s="4" t="s">
        <v>492</v>
      </c>
      <c r="J86" s="5" t="n">
        <v>178893000</v>
      </c>
      <c r="K86" s="5" t="n">
        <v>158609000</v>
      </c>
      <c r="L86" s="5" t="n">
        <v>76486000</v>
      </c>
    </row>
    <row r="87" spans="1:12">
      <c r="A87" s="4" t="s">
        <v>930</v>
      </c>
    </row>
    <row r="88" spans="1:12">
      <c r="A88" s="3" t="s">
        <v>78</v>
      </c>
    </row>
    <row r="89" spans="1:12">
      <c r="A89" s="4" t="s">
        <v>79</v>
      </c>
      <c r="J89" s="5" t="n">
        <v>0</v>
      </c>
      <c r="K89" s="5" t="n">
        <v>0</v>
      </c>
      <c r="L89" s="5" t="n">
        <v>0</v>
      </c>
    </row>
    <row r="90" spans="1:12">
      <c r="A90" s="4" t="s">
        <v>80</v>
      </c>
      <c r="J90" s="5" t="n">
        <v>0</v>
      </c>
      <c r="K90" s="5" t="n">
        <v>0</v>
      </c>
      <c r="L90" s="5" t="n">
        <v>0</v>
      </c>
    </row>
    <row r="91" spans="1:12">
      <c r="A91" s="4" t="s">
        <v>81</v>
      </c>
      <c r="J91" s="5" t="n">
        <v>0</v>
      </c>
      <c r="K91" s="5" t="n">
        <v>0</v>
      </c>
      <c r="L91" s="5" t="n">
        <v>0</v>
      </c>
    </row>
    <row r="92" spans="1:12">
      <c r="A92" s="4" t="s">
        <v>82</v>
      </c>
      <c r="J92" s="5" t="n">
        <v>0</v>
      </c>
      <c r="K92" s="5" t="n">
        <v>0</v>
      </c>
      <c r="L92" s="5" t="n">
        <v>0</v>
      </c>
    </row>
    <row r="93" spans="1:12">
      <c r="A93" s="4" t="s">
        <v>83</v>
      </c>
      <c r="J93" s="5" t="n">
        <v>0</v>
      </c>
      <c r="K93" s="5" t="n">
        <v>0</v>
      </c>
      <c r="L93" s="5" t="n">
        <v>0</v>
      </c>
    </row>
    <row r="94" spans="1:12">
      <c r="A94" s="4" t="s">
        <v>84</v>
      </c>
      <c r="J94" s="5" t="n">
        <v>0</v>
      </c>
      <c r="K94" s="5" t="n">
        <v>0</v>
      </c>
      <c r="L94" s="5" t="n">
        <v>0</v>
      </c>
    </row>
    <row r="95" spans="1:12">
      <c r="A95" s="4" t="s">
        <v>85</v>
      </c>
      <c r="J95" s="5" t="n">
        <v>0</v>
      </c>
      <c r="K95" s="5" t="n">
        <v>0</v>
      </c>
      <c r="L95" s="5" t="n">
        <v>0</v>
      </c>
    </row>
    <row r="96" spans="1:12">
      <c r="A96" s="4" t="s">
        <v>86</v>
      </c>
      <c r="J96" s="5" t="n">
        <v>0</v>
      </c>
      <c r="K96" s="5" t="n">
        <v>0</v>
      </c>
      <c r="L96" s="5" t="n">
        <v>0</v>
      </c>
    </row>
    <row r="97" spans="1:12">
      <c r="A97" s="4" t="s">
        <v>87</v>
      </c>
      <c r="J97" s="5" t="n">
        <v>0</v>
      </c>
      <c r="K97" s="5" t="n">
        <v>0</v>
      </c>
      <c r="L97" s="5" t="n">
        <v>0</v>
      </c>
    </row>
    <row r="98" spans="1:12">
      <c r="A98" s="4" t="s">
        <v>88</v>
      </c>
      <c r="J98" s="5" t="n">
        <v>0</v>
      </c>
      <c r="K98" s="5" t="n">
        <v>0</v>
      </c>
      <c r="L98" s="5" t="n">
        <v>0</v>
      </c>
    </row>
    <row r="99" spans="1:12">
      <c r="A99" s="4" t="s">
        <v>89</v>
      </c>
      <c r="J99" s="5" t="n">
        <v>0</v>
      </c>
      <c r="K99" s="5" t="n">
        <v>0</v>
      </c>
      <c r="L99" s="5" t="n">
        <v>0</v>
      </c>
    </row>
    <row r="100" spans="1:12">
      <c r="A100" s="4" t="s">
        <v>933</v>
      </c>
      <c r="J100" s="5" t="n">
        <v>0</v>
      </c>
      <c r="K100" s="5" t="n">
        <v>0</v>
      </c>
      <c r="L100" s="5" t="n">
        <v>0</v>
      </c>
    </row>
    <row r="101" spans="1:12">
      <c r="A101" s="4" t="s">
        <v>91</v>
      </c>
      <c r="L101" s="5" t="n">
        <v>0</v>
      </c>
    </row>
    <row r="102" spans="1:12">
      <c r="A102" s="4" t="s">
        <v>92</v>
      </c>
      <c r="J102" s="5" t="n">
        <v>0</v>
      </c>
      <c r="K102" s="5" t="n">
        <v>0</v>
      </c>
      <c r="L102" s="5" t="n">
        <v>0</v>
      </c>
    </row>
    <row r="103" spans="1:12">
      <c r="A103" s="4" t="s">
        <v>93</v>
      </c>
      <c r="J103" s="5" t="n">
        <v>0</v>
      </c>
      <c r="K103" s="5" t="n">
        <v>0</v>
      </c>
      <c r="L103" s="5" t="n">
        <v>0</v>
      </c>
    </row>
    <row r="104" spans="1:12">
      <c r="A104" s="3" t="s">
        <v>94</v>
      </c>
    </row>
    <row r="105" spans="1:12">
      <c r="A105" s="4" t="s">
        <v>95</v>
      </c>
      <c r="J105" s="5" t="n">
        <v>0</v>
      </c>
      <c r="K105" s="5" t="n">
        <v>0</v>
      </c>
      <c r="L105" s="5" t="n">
        <v>0</v>
      </c>
    </row>
    <row r="106" spans="1:12">
      <c r="A106" s="4" t="s">
        <v>96</v>
      </c>
      <c r="J106" s="5" t="n">
        <v>0</v>
      </c>
      <c r="K106" s="5" t="n">
        <v>0</v>
      </c>
      <c r="L106" s="5" t="n">
        <v>0</v>
      </c>
    </row>
    <row r="107" spans="1:12">
      <c r="A107" s="4" t="s">
        <v>90</v>
      </c>
      <c r="J107" s="5" t="n">
        <v>0</v>
      </c>
      <c r="K107" s="5" t="n">
        <v>0</v>
      </c>
      <c r="L107" s="5" t="n">
        <v>0</v>
      </c>
    </row>
    <row r="108" spans="1:12">
      <c r="A108" s="4" t="s">
        <v>97</v>
      </c>
      <c r="J108" s="5" t="n">
        <v>0</v>
      </c>
      <c r="K108" s="5" t="n">
        <v>0</v>
      </c>
      <c r="L108" s="5" t="n">
        <v>0</v>
      </c>
    </row>
    <row r="109" spans="1:12">
      <c r="A109" s="4" t="s">
        <v>98</v>
      </c>
      <c r="J109" s="5" t="n">
        <v>0</v>
      </c>
      <c r="K109" s="5" t="n">
        <v>0</v>
      </c>
      <c r="L109" s="5" t="n">
        <v>0</v>
      </c>
    </row>
    <row r="110" spans="1:12">
      <c r="A110" s="4" t="s">
        <v>99</v>
      </c>
      <c r="J110" s="5" t="n">
        <v>0</v>
      </c>
      <c r="K110" s="5" t="n">
        <v>0</v>
      </c>
      <c r="L110" s="5" t="n">
        <v>0</v>
      </c>
    </row>
    <row r="111" spans="1:12">
      <c r="A111" s="4" t="s">
        <v>934</v>
      </c>
      <c r="J111" s="5" t="n">
        <v>-178893000</v>
      </c>
      <c r="K111" s="5" t="n">
        <v>-158609000</v>
      </c>
      <c r="L111" s="5" t="n">
        <v>-76486000</v>
      </c>
    </row>
    <row r="112" spans="1:12">
      <c r="A112" s="4" t="s">
        <v>100</v>
      </c>
      <c r="J112" s="5" t="n">
        <v>-178893000</v>
      </c>
      <c r="K112" s="5" t="n">
        <v>-158609000</v>
      </c>
    </row>
    <row r="113" spans="1:12">
      <c r="A113" s="4" t="s">
        <v>101</v>
      </c>
      <c r="J113" s="5" t="n">
        <v>0</v>
      </c>
      <c r="K113" s="5" t="n">
        <v>0</v>
      </c>
    </row>
    <row r="114" spans="1:12">
      <c r="A114" s="4" t="s">
        <v>492</v>
      </c>
      <c r="J114" s="6" t="n">
        <v>-178893000</v>
      </c>
      <c r="K114" s="6" t="n">
        <v>-158609000</v>
      </c>
      <c r="L114" s="6" t="n">
        <v>-76486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7</v>
      </c>
    </row>
    <row r="3" spans="1:4">
      <c r="A3" s="3" t="s">
        <v>137</v>
      </c>
    </row>
    <row r="4" spans="1:4">
      <c r="A4" s="4" t="s">
        <v>936</v>
      </c>
      <c r="B4" s="6" t="n">
        <v>-158310</v>
      </c>
      <c r="C4" s="6" t="n">
        <v>31005</v>
      </c>
      <c r="D4" s="6" t="n">
        <v>-113370</v>
      </c>
    </row>
    <row r="5" spans="1:4">
      <c r="A5" s="3" t="s">
        <v>149</v>
      </c>
    </row>
    <row r="6" spans="1:4">
      <c r="A6" s="4" t="s">
        <v>150</v>
      </c>
      <c r="B6" s="5" t="n">
        <v>-3985</v>
      </c>
      <c r="C6" s="5" t="n">
        <v>-809</v>
      </c>
      <c r="D6" s="5" t="n">
        <v>-7850</v>
      </c>
    </row>
    <row r="7" spans="1:4">
      <c r="A7" s="4" t="s">
        <v>151</v>
      </c>
      <c r="B7" s="5" t="n">
        <v>0</v>
      </c>
      <c r="C7" s="5" t="n">
        <v>0</v>
      </c>
      <c r="D7" s="5" t="n">
        <v>53800</v>
      </c>
    </row>
    <row r="8" spans="1:4">
      <c r="A8" s="4" t="s">
        <v>37</v>
      </c>
      <c r="B8" s="5" t="n">
        <v>-32</v>
      </c>
      <c r="C8" s="5" t="n">
        <v>-1468</v>
      </c>
      <c r="D8" s="5" t="n">
        <v>-1311</v>
      </c>
    </row>
    <row r="9" spans="1:4">
      <c r="A9" s="4" t="s">
        <v>153</v>
      </c>
      <c r="B9" s="5" t="n">
        <v>0</v>
      </c>
      <c r="C9" s="5" t="n">
        <v>1415</v>
      </c>
      <c r="D9" s="5" t="n">
        <v>0</v>
      </c>
    </row>
    <row r="10" spans="1:4">
      <c r="A10" s="4" t="s">
        <v>937</v>
      </c>
      <c r="B10" s="5" t="n">
        <v>0</v>
      </c>
      <c r="C10" s="5" t="n">
        <v>0</v>
      </c>
      <c r="D10" s="5" t="n">
        <v>0</v>
      </c>
    </row>
    <row r="11" spans="1:4">
      <c r="A11" s="4" t="s">
        <v>154</v>
      </c>
      <c r="B11" s="5" t="n">
        <v>-4008</v>
      </c>
      <c r="C11" s="5" t="n">
        <v>-862</v>
      </c>
      <c r="D11" s="5" t="n">
        <v>44662</v>
      </c>
    </row>
    <row r="12" spans="1:4">
      <c r="A12" s="4" t="s">
        <v>152</v>
      </c>
      <c r="B12" s="5" t="n">
        <v>9</v>
      </c>
      <c r="C12" s="5" t="n">
        <v>0</v>
      </c>
      <c r="D12" s="5" t="n">
        <v>23</v>
      </c>
    </row>
    <row r="13" spans="1:4">
      <c r="A13" s="3" t="s">
        <v>155</v>
      </c>
    </row>
    <row r="14" spans="1:4">
      <c r="A14" s="4" t="s">
        <v>156</v>
      </c>
      <c r="B14" s="5" t="n">
        <v>541069</v>
      </c>
      <c r="C14" s="5" t="n">
        <v>140000</v>
      </c>
      <c r="D14" s="5" t="n">
        <v>987298</v>
      </c>
    </row>
    <row r="15" spans="1:4">
      <c r="A15" s="4" t="s">
        <v>157</v>
      </c>
      <c r="B15" s="5" t="n">
        <v>-330858</v>
      </c>
      <c r="C15" s="5" t="n">
        <v>-112851</v>
      </c>
      <c r="D15" s="5" t="n">
        <v>-53051</v>
      </c>
    </row>
    <row r="16" spans="1:4">
      <c r="A16" s="4" t="s">
        <v>158</v>
      </c>
      <c r="B16" s="5" t="n">
        <v>-5062</v>
      </c>
      <c r="C16" s="5" t="n">
        <v>-2688</v>
      </c>
      <c r="D16" s="5" t="n">
        <v>-23000</v>
      </c>
    </row>
    <row r="17" spans="1:4">
      <c r="A17" s="4" t="s">
        <v>938</v>
      </c>
      <c r="B17" s="5" t="n">
        <v>-2442</v>
      </c>
      <c r="C17" s="5" t="n">
        <v>-6769</v>
      </c>
      <c r="D17" s="5" t="n">
        <v>3903</v>
      </c>
    </row>
    <row r="18" spans="1:4">
      <c r="A18" s="4" t="s">
        <v>163</v>
      </c>
      <c r="B18" s="5" t="n">
        <v>1955</v>
      </c>
      <c r="C18" s="5" t="n">
        <v>5990</v>
      </c>
      <c r="D18" s="5" t="n">
        <v>1895</v>
      </c>
    </row>
    <row r="19" spans="1:4">
      <c r="A19" s="4" t="s">
        <v>164</v>
      </c>
      <c r="B19" s="5" t="n">
        <v>-5318</v>
      </c>
      <c r="C19" s="5" t="n">
        <v>-9823</v>
      </c>
      <c r="D19" s="5" t="n">
        <v>-19143</v>
      </c>
    </row>
    <row r="20" spans="1:4">
      <c r="A20" s="4" t="s">
        <v>165</v>
      </c>
      <c r="B20" s="5" t="n">
        <v>587</v>
      </c>
      <c r="C20" s="5" t="n">
        <v>1616</v>
      </c>
      <c r="D20" s="5" t="n">
        <v>176</v>
      </c>
    </row>
    <row r="21" spans="1:4">
      <c r="A21" s="4" t="s">
        <v>166</v>
      </c>
      <c r="B21" s="5" t="n">
        <v>0</v>
      </c>
      <c r="C21" s="5" t="n">
        <v>428</v>
      </c>
      <c r="D21" s="5" t="n">
        <v>1757</v>
      </c>
    </row>
    <row r="22" spans="1:4">
      <c r="A22" s="4" t="s">
        <v>167</v>
      </c>
      <c r="B22" s="5" t="n">
        <v>-1359</v>
      </c>
      <c r="C22" s="5" t="n">
        <v>-2190</v>
      </c>
      <c r="D22" s="5" t="n">
        <v>0</v>
      </c>
    </row>
    <row r="23" spans="1:4">
      <c r="A23" s="4" t="s">
        <v>132</v>
      </c>
      <c r="B23" s="5" t="n">
        <v>-42082</v>
      </c>
    </row>
    <row r="24" spans="1:4">
      <c r="A24" s="4" t="s">
        <v>937</v>
      </c>
      <c r="B24" s="5" t="n">
        <v>0</v>
      </c>
      <c r="C24" s="5" t="n">
        <v>0</v>
      </c>
      <c r="D24" s="5" t="n">
        <v>0</v>
      </c>
    </row>
    <row r="25" spans="1:4">
      <c r="A25" s="4" t="s">
        <v>168</v>
      </c>
      <c r="B25" s="5" t="n">
        <v>156490</v>
      </c>
      <c r="C25" s="5" t="n">
        <v>13713</v>
      </c>
      <c r="D25" s="5" t="n">
        <v>234827</v>
      </c>
    </row>
    <row r="26" spans="1:4">
      <c r="A26" s="4" t="s">
        <v>145</v>
      </c>
      <c r="B26" s="5" t="n">
        <v>0</v>
      </c>
      <c r="C26" s="5" t="n">
        <v>0</v>
      </c>
      <c r="D26" s="5" t="n">
        <v>-10322</v>
      </c>
    </row>
    <row r="27" spans="1:4">
      <c r="A27" s="4" t="s">
        <v>939</v>
      </c>
      <c r="B27" s="5" t="n">
        <v>0</v>
      </c>
      <c r="C27" s="5" t="n">
        <v>0</v>
      </c>
      <c r="D27" s="5" t="n">
        <v>-623589</v>
      </c>
    </row>
    <row r="28" spans="1:4">
      <c r="A28" s="4" t="s">
        <v>940</v>
      </c>
      <c r="B28" s="5" t="n">
        <v>0</v>
      </c>
      <c r="C28" s="5" t="n">
        <v>0</v>
      </c>
      <c r="D28" s="5" t="n">
        <v>-22491</v>
      </c>
    </row>
    <row r="29" spans="1:4">
      <c r="A29" s="4" t="s">
        <v>161</v>
      </c>
      <c r="B29" s="5" t="n">
        <v>0</v>
      </c>
      <c r="C29" s="5" t="n">
        <v>0</v>
      </c>
      <c r="D29" s="5" t="n">
        <v>-8606</v>
      </c>
    </row>
    <row r="30" spans="1:4">
      <c r="A30" s="4" t="s">
        <v>169</v>
      </c>
      <c r="B30" s="5" t="n">
        <v>-5828</v>
      </c>
      <c r="C30" s="5" t="n">
        <v>43856</v>
      </c>
      <c r="D30" s="5" t="n">
        <v>166119</v>
      </c>
    </row>
    <row r="31" spans="1:4">
      <c r="A31" s="4" t="s">
        <v>170</v>
      </c>
      <c r="B31" s="5" t="n">
        <v>214485</v>
      </c>
      <c r="C31" s="5" t="n">
        <v>170629</v>
      </c>
      <c r="D31" s="5" t="n">
        <v>4510</v>
      </c>
    </row>
    <row r="32" spans="1:4">
      <c r="A32" s="4" t="s">
        <v>171</v>
      </c>
      <c r="B32" s="5" t="n">
        <v>208657</v>
      </c>
      <c r="C32" s="5" t="n">
        <v>214485</v>
      </c>
      <c r="D32" s="5" t="n">
        <v>170629</v>
      </c>
    </row>
    <row r="33" spans="1:4">
      <c r="A33" s="4" t="s">
        <v>928</v>
      </c>
    </row>
    <row r="34" spans="1:4">
      <c r="A34" s="3" t="s">
        <v>137</v>
      </c>
    </row>
    <row r="35" spans="1:4">
      <c r="A35" s="4" t="s">
        <v>936</v>
      </c>
      <c r="B35" s="5" t="n">
        <v>-179397</v>
      </c>
      <c r="C35" s="5" t="n">
        <v>1714</v>
      </c>
      <c r="D35" s="5" t="n">
        <v>-62715</v>
      </c>
    </row>
    <row r="36" spans="1:4">
      <c r="A36" s="3" t="s">
        <v>149</v>
      </c>
    </row>
    <row r="37" spans="1:4">
      <c r="A37" s="4" t="s">
        <v>150</v>
      </c>
      <c r="B37" s="5" t="n">
        <v>-1603</v>
      </c>
      <c r="C37" s="5" t="n">
        <v>-1063</v>
      </c>
      <c r="D37" s="5" t="n">
        <v>-2293</v>
      </c>
    </row>
    <row r="38" spans="1:4">
      <c r="A38" s="4" t="s">
        <v>151</v>
      </c>
      <c r="D38" s="5" t="n">
        <v>53800</v>
      </c>
    </row>
    <row r="39" spans="1:4">
      <c r="A39" s="4" t="s">
        <v>37</v>
      </c>
      <c r="B39" s="5" t="n">
        <v>0</v>
      </c>
      <c r="C39" s="5" t="n">
        <v>0</v>
      </c>
      <c r="D39" s="5" t="n">
        <v>0</v>
      </c>
    </row>
    <row r="40" spans="1:4">
      <c r="A40" s="4" t="s">
        <v>153</v>
      </c>
      <c r="C40" s="5" t="n">
        <v>0</v>
      </c>
    </row>
    <row r="41" spans="1:4">
      <c r="A41" s="4" t="s">
        <v>937</v>
      </c>
      <c r="B41" s="5" t="n">
        <v>12102</v>
      </c>
      <c r="C41" s="5" t="n">
        <v>16717</v>
      </c>
      <c r="D41" s="5" t="n">
        <v>69971</v>
      </c>
    </row>
    <row r="42" spans="1:4">
      <c r="A42" s="4" t="s">
        <v>154</v>
      </c>
      <c r="B42" s="5" t="n">
        <v>10499</v>
      </c>
      <c r="C42" s="5" t="n">
        <v>15654</v>
      </c>
      <c r="D42" s="5" t="n">
        <v>121478</v>
      </c>
    </row>
    <row r="43" spans="1:4">
      <c r="A43" s="4" t="s">
        <v>152</v>
      </c>
      <c r="B43" s="5" t="n">
        <v>0</v>
      </c>
      <c r="D43" s="5" t="n">
        <v>0</v>
      </c>
    </row>
    <row r="44" spans="1:4">
      <c r="A44" s="3" t="s">
        <v>155</v>
      </c>
    </row>
    <row r="45" spans="1:4">
      <c r="A45" s="4" t="s">
        <v>156</v>
      </c>
      <c r="B45" s="5" t="n">
        <v>541069</v>
      </c>
      <c r="C45" s="5" t="n">
        <v>140000</v>
      </c>
      <c r="D45" s="5" t="n">
        <v>100000</v>
      </c>
    </row>
    <row r="46" spans="1:4">
      <c r="A46" s="4" t="s">
        <v>157</v>
      </c>
      <c r="B46" s="5" t="n">
        <v>-330458</v>
      </c>
      <c r="C46" s="5" t="n">
        <v>-112651</v>
      </c>
      <c r="D46" s="5" t="n">
        <v>-53051</v>
      </c>
    </row>
    <row r="47" spans="1:4">
      <c r="A47" s="4" t="s">
        <v>158</v>
      </c>
      <c r="B47" s="5" t="n">
        <v>-5062</v>
      </c>
      <c r="C47" s="5" t="n">
        <v>-2688</v>
      </c>
      <c r="D47" s="5" t="n">
        <v>0</v>
      </c>
    </row>
    <row r="48" spans="1:4">
      <c r="A48" s="4" t="s">
        <v>938</v>
      </c>
      <c r="B48" s="5" t="n">
        <v>0</v>
      </c>
      <c r="C48" s="5" t="n">
        <v>0</v>
      </c>
      <c r="D48" s="5" t="n">
        <v>0</v>
      </c>
    </row>
    <row r="49" spans="1:4">
      <c r="A49" s="4" t="s">
        <v>163</v>
      </c>
      <c r="B49" s="5" t="n">
        <v>0</v>
      </c>
      <c r="C49" s="5" t="n">
        <v>0</v>
      </c>
      <c r="D49" s="5" t="n">
        <v>0</v>
      </c>
    </row>
    <row r="50" spans="1:4">
      <c r="A50" s="4" t="s">
        <v>164</v>
      </c>
      <c r="B50" s="5" t="n">
        <v>0</v>
      </c>
      <c r="C50" s="5" t="n">
        <v>0</v>
      </c>
      <c r="D50" s="5" t="n">
        <v>0</v>
      </c>
    </row>
    <row r="51" spans="1:4">
      <c r="A51" s="4" t="s">
        <v>165</v>
      </c>
      <c r="B51" s="5" t="n">
        <v>587</v>
      </c>
      <c r="C51" s="5" t="n">
        <v>1616</v>
      </c>
      <c r="D51" s="5" t="n">
        <v>176</v>
      </c>
    </row>
    <row r="52" spans="1:4">
      <c r="A52" s="4" t="s">
        <v>166</v>
      </c>
      <c r="C52" s="5" t="n">
        <v>428</v>
      </c>
      <c r="D52" s="5" t="n">
        <v>0</v>
      </c>
    </row>
    <row r="53" spans="1:4">
      <c r="A53" s="4" t="s">
        <v>167</v>
      </c>
      <c r="B53" s="5" t="n">
        <v>-1359</v>
      </c>
      <c r="C53" s="5" t="n">
        <v>-2190</v>
      </c>
    </row>
    <row r="54" spans="1:4">
      <c r="A54" s="4" t="s">
        <v>132</v>
      </c>
      <c r="B54" s="5" t="n">
        <v>-42082</v>
      </c>
    </row>
    <row r="55" spans="1:4">
      <c r="A55" s="4" t="s">
        <v>937</v>
      </c>
      <c r="B55" s="5" t="n">
        <v>0</v>
      </c>
      <c r="C55" s="5" t="n">
        <v>0</v>
      </c>
      <c r="D55" s="5" t="n">
        <v>0</v>
      </c>
    </row>
    <row r="56" spans="1:4">
      <c r="A56" s="4" t="s">
        <v>168</v>
      </c>
      <c r="B56" s="5" t="n">
        <v>162695</v>
      </c>
      <c r="C56" s="5" t="n">
        <v>24515</v>
      </c>
      <c r="D56" s="5" t="n">
        <v>47125</v>
      </c>
    </row>
    <row r="57" spans="1:4">
      <c r="A57" s="4" t="s">
        <v>145</v>
      </c>
      <c r="D57" s="5" t="n">
        <v>0</v>
      </c>
    </row>
    <row r="58" spans="1:4">
      <c r="A58" s="4" t="s">
        <v>939</v>
      </c>
      <c r="D58" s="5" t="n">
        <v>0</v>
      </c>
    </row>
    <row r="59" spans="1:4">
      <c r="A59" s="4" t="s">
        <v>940</v>
      </c>
      <c r="D59" s="5" t="n">
        <v>0</v>
      </c>
    </row>
    <row r="60" spans="1:4">
      <c r="A60" s="4" t="s">
        <v>161</v>
      </c>
      <c r="D60" s="5" t="n">
        <v>0</v>
      </c>
    </row>
    <row r="61" spans="1:4">
      <c r="A61" s="4" t="s">
        <v>169</v>
      </c>
      <c r="B61" s="5" t="n">
        <v>-6203</v>
      </c>
      <c r="C61" s="5" t="n">
        <v>41883</v>
      </c>
      <c r="D61" s="5" t="n">
        <v>105888</v>
      </c>
    </row>
    <row r="62" spans="1:4">
      <c r="A62" s="4" t="s">
        <v>170</v>
      </c>
      <c r="B62" s="5" t="n">
        <v>147771</v>
      </c>
      <c r="C62" s="5" t="n">
        <v>105888</v>
      </c>
      <c r="D62" s="5" t="n">
        <v>0</v>
      </c>
    </row>
    <row r="63" spans="1:4">
      <c r="A63" s="4" t="s">
        <v>171</v>
      </c>
      <c r="B63" s="5" t="n">
        <v>141568</v>
      </c>
      <c r="C63" s="5" t="n">
        <v>147771</v>
      </c>
      <c r="D63" s="5" t="n">
        <v>105888</v>
      </c>
    </row>
    <row r="64" spans="1:4">
      <c r="A64" s="4" t="s">
        <v>929</v>
      </c>
    </row>
    <row r="65" spans="1:4">
      <c r="A65" s="3" t="s">
        <v>137</v>
      </c>
    </row>
    <row r="66" spans="1:4">
      <c r="A66" s="4" t="s">
        <v>936</v>
      </c>
      <c r="B66" s="5" t="n">
        <v>21087</v>
      </c>
      <c r="C66" s="5" t="n">
        <v>29291</v>
      </c>
      <c r="D66" s="5" t="n">
        <v>-50655</v>
      </c>
    </row>
    <row r="67" spans="1:4">
      <c r="A67" s="3" t="s">
        <v>149</v>
      </c>
    </row>
    <row r="68" spans="1:4">
      <c r="A68" s="4" t="s">
        <v>150</v>
      </c>
      <c r="B68" s="5" t="n">
        <v>-2382</v>
      </c>
      <c r="C68" s="5" t="n">
        <v>254</v>
      </c>
      <c r="D68" s="5" t="n">
        <v>-5557</v>
      </c>
    </row>
    <row r="69" spans="1:4">
      <c r="A69" s="4" t="s">
        <v>151</v>
      </c>
      <c r="D69" s="5" t="n">
        <v>0</v>
      </c>
    </row>
    <row r="70" spans="1:4">
      <c r="A70" s="4" t="s">
        <v>37</v>
      </c>
      <c r="B70" s="5" t="n">
        <v>-32</v>
      </c>
      <c r="C70" s="5" t="n">
        <v>-1468</v>
      </c>
      <c r="D70" s="5" t="n">
        <v>-1311</v>
      </c>
    </row>
    <row r="71" spans="1:4">
      <c r="A71" s="4" t="s">
        <v>153</v>
      </c>
      <c r="C71" s="5" t="n">
        <v>1415</v>
      </c>
    </row>
    <row r="72" spans="1:4">
      <c r="A72" s="4" t="s">
        <v>937</v>
      </c>
      <c r="B72" s="5" t="n">
        <v>0</v>
      </c>
      <c r="C72" s="5" t="n">
        <v>0</v>
      </c>
      <c r="D72" s="5" t="n">
        <v>0</v>
      </c>
    </row>
    <row r="73" spans="1:4">
      <c r="A73" s="4" t="s">
        <v>154</v>
      </c>
      <c r="B73" s="5" t="n">
        <v>-2405</v>
      </c>
      <c r="C73" s="5" t="n">
        <v>201</v>
      </c>
      <c r="D73" s="5" t="n">
        <v>-6845</v>
      </c>
    </row>
    <row r="74" spans="1:4">
      <c r="A74" s="4" t="s">
        <v>152</v>
      </c>
      <c r="B74" s="5" t="n">
        <v>9</v>
      </c>
      <c r="D74" s="5" t="n">
        <v>23</v>
      </c>
    </row>
    <row r="75" spans="1:4">
      <c r="A75" s="3" t="s">
        <v>155</v>
      </c>
    </row>
    <row r="76" spans="1:4">
      <c r="A76" s="4" t="s">
        <v>156</v>
      </c>
      <c r="B76" s="5" t="n">
        <v>0</v>
      </c>
      <c r="C76" s="5" t="n">
        <v>0</v>
      </c>
      <c r="D76" s="5" t="n">
        <v>887298</v>
      </c>
    </row>
    <row r="77" spans="1:4">
      <c r="A77" s="4" t="s">
        <v>157</v>
      </c>
      <c r="B77" s="5" t="n">
        <v>-400</v>
      </c>
      <c r="C77" s="5" t="n">
        <v>-200</v>
      </c>
      <c r="D77" s="5" t="n">
        <v>0</v>
      </c>
    </row>
    <row r="78" spans="1:4">
      <c r="A78" s="4" t="s">
        <v>158</v>
      </c>
      <c r="B78" s="5" t="n">
        <v>0</v>
      </c>
      <c r="C78" s="5" t="n">
        <v>0</v>
      </c>
      <c r="D78" s="5" t="n">
        <v>-23000</v>
      </c>
    </row>
    <row r="79" spans="1:4">
      <c r="A79" s="4" t="s">
        <v>938</v>
      </c>
      <c r="B79" s="5" t="n">
        <v>-2442</v>
      </c>
      <c r="C79" s="5" t="n">
        <v>-6769</v>
      </c>
      <c r="D79" s="5" t="n">
        <v>3903</v>
      </c>
    </row>
    <row r="80" spans="1:4">
      <c r="A80" s="4" t="s">
        <v>163</v>
      </c>
      <c r="B80" s="5" t="n">
        <v>1955</v>
      </c>
      <c r="C80" s="5" t="n">
        <v>5990</v>
      </c>
      <c r="D80" s="5" t="n">
        <v>1895</v>
      </c>
    </row>
    <row r="81" spans="1:4">
      <c r="A81" s="4" t="s">
        <v>164</v>
      </c>
      <c r="B81" s="5" t="n">
        <v>-5318</v>
      </c>
      <c r="C81" s="5" t="n">
        <v>-9823</v>
      </c>
      <c r="D81" s="5" t="n">
        <v>-19143</v>
      </c>
    </row>
    <row r="82" spans="1:4">
      <c r="A82" s="4" t="s">
        <v>165</v>
      </c>
      <c r="B82" s="5" t="n">
        <v>0</v>
      </c>
      <c r="C82" s="5" t="n">
        <v>0</v>
      </c>
      <c r="D82" s="5" t="n">
        <v>0</v>
      </c>
    </row>
    <row r="83" spans="1:4">
      <c r="A83" s="4" t="s">
        <v>166</v>
      </c>
      <c r="C83" s="5" t="n">
        <v>0</v>
      </c>
      <c r="D83" s="5" t="n">
        <v>1757</v>
      </c>
    </row>
    <row r="84" spans="1:4">
      <c r="A84" s="4" t="s">
        <v>167</v>
      </c>
      <c r="B84" s="5" t="n">
        <v>0</v>
      </c>
      <c r="C84" s="5" t="n">
        <v>0</v>
      </c>
    </row>
    <row r="85" spans="1:4">
      <c r="A85" s="4" t="s">
        <v>132</v>
      </c>
      <c r="B85" s="5" t="n">
        <v>0</v>
      </c>
    </row>
    <row r="86" spans="1:4">
      <c r="A86" s="4" t="s">
        <v>937</v>
      </c>
      <c r="B86" s="5" t="n">
        <v>-12102</v>
      </c>
      <c r="C86" s="5" t="n">
        <v>-16717</v>
      </c>
      <c r="D86" s="5" t="n">
        <v>-69971</v>
      </c>
    </row>
    <row r="87" spans="1:4">
      <c r="A87" s="4" t="s">
        <v>168</v>
      </c>
      <c r="B87" s="5" t="n">
        <v>-18307</v>
      </c>
      <c r="C87" s="5" t="n">
        <v>-27519</v>
      </c>
      <c r="D87" s="5" t="n">
        <v>117731</v>
      </c>
    </row>
    <row r="88" spans="1:4">
      <c r="A88" s="4" t="s">
        <v>145</v>
      </c>
      <c r="D88" s="5" t="n">
        <v>-10322</v>
      </c>
    </row>
    <row r="89" spans="1:4">
      <c r="A89" s="4" t="s">
        <v>939</v>
      </c>
      <c r="D89" s="5" t="n">
        <v>-623589</v>
      </c>
    </row>
    <row r="90" spans="1:4">
      <c r="A90" s="4" t="s">
        <v>940</v>
      </c>
      <c r="D90" s="5" t="n">
        <v>-22491</v>
      </c>
    </row>
    <row r="91" spans="1:4">
      <c r="A91" s="4" t="s">
        <v>161</v>
      </c>
      <c r="D91" s="5" t="n">
        <v>-8606</v>
      </c>
    </row>
    <row r="92" spans="1:4">
      <c r="A92" s="4" t="s">
        <v>169</v>
      </c>
      <c r="B92" s="5" t="n">
        <v>375</v>
      </c>
      <c r="C92" s="5" t="n">
        <v>1973</v>
      </c>
      <c r="D92" s="5" t="n">
        <v>60231</v>
      </c>
    </row>
    <row r="93" spans="1:4">
      <c r="A93" s="4" t="s">
        <v>170</v>
      </c>
      <c r="B93" s="5" t="n">
        <v>66714</v>
      </c>
      <c r="C93" s="5" t="n">
        <v>64741</v>
      </c>
      <c r="D93" s="5" t="n">
        <v>4510</v>
      </c>
    </row>
    <row r="94" spans="1:4">
      <c r="A94" s="4" t="s">
        <v>171</v>
      </c>
      <c r="B94" s="5" t="n">
        <v>67089</v>
      </c>
      <c r="C94" s="5" t="n">
        <v>66714</v>
      </c>
      <c r="D94" s="5" t="n">
        <v>64741</v>
      </c>
    </row>
    <row r="95" spans="1:4">
      <c r="A95" s="4" t="s">
        <v>930</v>
      </c>
    </row>
    <row r="96" spans="1:4">
      <c r="A96" s="3" t="s">
        <v>137</v>
      </c>
    </row>
    <row r="97" spans="1:4">
      <c r="A97" s="4" t="s">
        <v>936</v>
      </c>
      <c r="B97" s="5" t="n">
        <v>0</v>
      </c>
      <c r="C97" s="5" t="n">
        <v>0</v>
      </c>
      <c r="D97" s="5" t="n">
        <v>0</v>
      </c>
    </row>
    <row r="98" spans="1:4">
      <c r="A98" s="3" t="s">
        <v>149</v>
      </c>
    </row>
    <row r="99" spans="1:4">
      <c r="A99" s="4" t="s">
        <v>150</v>
      </c>
      <c r="B99" s="5" t="n">
        <v>0</v>
      </c>
      <c r="C99" s="5" t="n">
        <v>0</v>
      </c>
      <c r="D99" s="5" t="n">
        <v>0</v>
      </c>
    </row>
    <row r="100" spans="1:4">
      <c r="A100" s="4" t="s">
        <v>151</v>
      </c>
      <c r="D100" s="5" t="n">
        <v>0</v>
      </c>
    </row>
    <row r="101" spans="1:4">
      <c r="A101" s="4" t="s">
        <v>37</v>
      </c>
      <c r="B101" s="5" t="n">
        <v>0</v>
      </c>
      <c r="C101" s="5" t="n">
        <v>0</v>
      </c>
      <c r="D101" s="5" t="n">
        <v>0</v>
      </c>
    </row>
    <row r="102" spans="1:4">
      <c r="A102" s="4" t="s">
        <v>153</v>
      </c>
      <c r="C102" s="5" t="n">
        <v>0</v>
      </c>
    </row>
    <row r="103" spans="1:4">
      <c r="A103" s="4" t="s">
        <v>937</v>
      </c>
      <c r="B103" s="5" t="n">
        <v>-12102</v>
      </c>
      <c r="C103" s="5" t="n">
        <v>-16717</v>
      </c>
      <c r="D103" s="5" t="n">
        <v>-69971</v>
      </c>
    </row>
    <row r="104" spans="1:4">
      <c r="A104" s="4" t="s">
        <v>154</v>
      </c>
      <c r="B104" s="5" t="n">
        <v>-12102</v>
      </c>
      <c r="C104" s="5" t="n">
        <v>-16717</v>
      </c>
      <c r="D104" s="5" t="n">
        <v>-69971</v>
      </c>
    </row>
    <row r="105" spans="1:4">
      <c r="A105" s="4" t="s">
        <v>152</v>
      </c>
      <c r="B105" s="5" t="n">
        <v>0</v>
      </c>
      <c r="D105" s="5" t="n">
        <v>0</v>
      </c>
    </row>
    <row r="106" spans="1:4">
      <c r="A106" s="3" t="s">
        <v>155</v>
      </c>
    </row>
    <row r="107" spans="1:4">
      <c r="A107" s="4" t="s">
        <v>156</v>
      </c>
      <c r="B107" s="5" t="n">
        <v>0</v>
      </c>
      <c r="C107" s="5" t="n">
        <v>0</v>
      </c>
      <c r="D107" s="5" t="n">
        <v>0</v>
      </c>
    </row>
    <row r="108" spans="1:4">
      <c r="A108" s="4" t="s">
        <v>157</v>
      </c>
      <c r="B108" s="5" t="n">
        <v>0</v>
      </c>
      <c r="C108" s="5" t="n">
        <v>0</v>
      </c>
      <c r="D108" s="5" t="n">
        <v>0</v>
      </c>
    </row>
    <row r="109" spans="1:4">
      <c r="A109" s="4" t="s">
        <v>158</v>
      </c>
      <c r="B109" s="5" t="n">
        <v>0</v>
      </c>
      <c r="C109" s="5" t="n">
        <v>0</v>
      </c>
      <c r="D109" s="5" t="n">
        <v>0</v>
      </c>
    </row>
    <row r="110" spans="1:4">
      <c r="A110" s="4" t="s">
        <v>938</v>
      </c>
      <c r="B110" s="5" t="n">
        <v>0</v>
      </c>
      <c r="C110" s="5" t="n">
        <v>0</v>
      </c>
      <c r="D110" s="5" t="n">
        <v>0</v>
      </c>
    </row>
    <row r="111" spans="1:4">
      <c r="A111" s="4" t="s">
        <v>163</v>
      </c>
      <c r="B111" s="5" t="n">
        <v>0</v>
      </c>
      <c r="C111" s="5" t="n">
        <v>0</v>
      </c>
      <c r="D111" s="5" t="n">
        <v>0</v>
      </c>
    </row>
    <row r="112" spans="1:4">
      <c r="A112" s="4" t="s">
        <v>164</v>
      </c>
      <c r="B112" s="5" t="n">
        <v>0</v>
      </c>
      <c r="C112" s="5" t="n">
        <v>0</v>
      </c>
      <c r="D112" s="5" t="n">
        <v>0</v>
      </c>
    </row>
    <row r="113" spans="1:4">
      <c r="A113" s="4" t="s">
        <v>165</v>
      </c>
      <c r="B113" s="5" t="n">
        <v>0</v>
      </c>
      <c r="C113" s="5" t="n">
        <v>0</v>
      </c>
      <c r="D113" s="5" t="n">
        <v>0</v>
      </c>
    </row>
    <row r="114" spans="1:4">
      <c r="A114" s="4" t="s">
        <v>166</v>
      </c>
      <c r="C114" s="5" t="n">
        <v>0</v>
      </c>
      <c r="D114" s="5" t="n">
        <v>0</v>
      </c>
    </row>
    <row r="115" spans="1:4">
      <c r="A115" s="4" t="s">
        <v>167</v>
      </c>
      <c r="B115" s="5" t="n">
        <v>0</v>
      </c>
      <c r="C115" s="5" t="n">
        <v>0</v>
      </c>
    </row>
    <row r="116" spans="1:4">
      <c r="A116" s="4" t="s">
        <v>132</v>
      </c>
      <c r="B116" s="5" t="n">
        <v>0</v>
      </c>
    </row>
    <row r="117" spans="1:4">
      <c r="A117" s="4" t="s">
        <v>937</v>
      </c>
      <c r="B117" s="5" t="n">
        <v>12102</v>
      </c>
      <c r="C117" s="5" t="n">
        <v>16717</v>
      </c>
      <c r="D117" s="5" t="n">
        <v>69971</v>
      </c>
    </row>
    <row r="118" spans="1:4">
      <c r="A118" s="4" t="s">
        <v>168</v>
      </c>
      <c r="B118" s="5" t="n">
        <v>12102</v>
      </c>
      <c r="C118" s="5" t="n">
        <v>16717</v>
      </c>
      <c r="D118" s="5" t="n">
        <v>69971</v>
      </c>
    </row>
    <row r="119" spans="1:4">
      <c r="A119" s="4" t="s">
        <v>145</v>
      </c>
      <c r="D119" s="5" t="n">
        <v>0</v>
      </c>
    </row>
    <row r="120" spans="1:4">
      <c r="A120" s="4" t="s">
        <v>939</v>
      </c>
      <c r="D120" s="5" t="n">
        <v>0</v>
      </c>
    </row>
    <row r="121" spans="1:4">
      <c r="A121" s="4" t="s">
        <v>940</v>
      </c>
      <c r="D121" s="5" t="n">
        <v>0</v>
      </c>
    </row>
    <row r="122" spans="1:4">
      <c r="A122" s="4" t="s">
        <v>161</v>
      </c>
      <c r="D122" s="5" t="n">
        <v>0</v>
      </c>
    </row>
    <row r="123" spans="1:4">
      <c r="A123" s="4" t="s">
        <v>169</v>
      </c>
      <c r="B123" s="5" t="n">
        <v>0</v>
      </c>
      <c r="C123" s="5" t="n">
        <v>0</v>
      </c>
      <c r="D123" s="5" t="n">
        <v>0</v>
      </c>
    </row>
    <row r="124" spans="1:4">
      <c r="A124" s="4" t="s">
        <v>170</v>
      </c>
      <c r="B124" s="5" t="n">
        <v>0</v>
      </c>
      <c r="C124" s="5" t="n">
        <v>0</v>
      </c>
      <c r="D124" s="5" t="n">
        <v>0</v>
      </c>
    </row>
    <row r="125" spans="1:4">
      <c r="A125" s="4" t="s">
        <v>171</v>
      </c>
      <c r="B125" s="6" t="n">
        <v>0</v>
      </c>
      <c r="C125" s="6" t="n">
        <v>0</v>
      </c>
      <c r="D12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233</v>
      </c>
    </row>
    <row r="4" spans="1:12">
      <c r="A4" s="4" t="s">
        <v>82</v>
      </c>
      <c r="B4" s="6" t="n">
        <v>773753</v>
      </c>
      <c r="C4" s="6" t="n">
        <v>582029</v>
      </c>
      <c r="D4" s="6" t="n">
        <v>625222</v>
      </c>
      <c r="E4" s="6" t="n">
        <v>424138</v>
      </c>
      <c r="F4" s="6" t="n">
        <v>880243</v>
      </c>
      <c r="G4" s="6" t="n">
        <v>648141</v>
      </c>
      <c r="H4" s="6" t="n">
        <v>495517</v>
      </c>
      <c r="I4" s="6" t="n">
        <v>377258</v>
      </c>
      <c r="J4" s="6" t="n">
        <v>2403922</v>
      </c>
      <c r="K4" s="6" t="n">
        <v>2400149</v>
      </c>
      <c r="L4" s="6" t="n">
        <v>1703616</v>
      </c>
    </row>
    <row r="5" spans="1:12">
      <c r="A5" s="4" t="s">
        <v>942</v>
      </c>
      <c r="B5" s="5" t="n">
        <v>617684</v>
      </c>
      <c r="C5" s="5" t="n">
        <v>464632</v>
      </c>
      <c r="D5" s="5" t="n">
        <v>447781</v>
      </c>
      <c r="E5" s="5" t="n">
        <v>325844</v>
      </c>
      <c r="F5" s="5" t="n">
        <v>680006</v>
      </c>
      <c r="G5" s="5" t="n">
        <v>511564</v>
      </c>
      <c r="H5" s="5" t="n">
        <v>353878</v>
      </c>
      <c r="I5" s="5" t="n">
        <v>302777</v>
      </c>
    </row>
    <row r="6" spans="1:12">
      <c r="A6" s="4" t="s">
        <v>932</v>
      </c>
      <c r="J6" s="5" t="n">
        <v>1470</v>
      </c>
      <c r="K6" s="5" t="n">
        <v>1930</v>
      </c>
      <c r="L6" s="5" t="n">
        <v>2515</v>
      </c>
    </row>
    <row r="7" spans="1:12">
      <c r="A7" s="4" t="s">
        <v>943</v>
      </c>
      <c r="B7" s="5" t="n">
        <v>156069</v>
      </c>
      <c r="C7" s="5" t="n">
        <v>117397</v>
      </c>
      <c r="D7" s="5" t="n">
        <v>177441</v>
      </c>
      <c r="E7" s="5" t="n">
        <v>98294</v>
      </c>
      <c r="F7" s="5" t="n">
        <v>200237</v>
      </c>
      <c r="G7" s="5" t="n">
        <v>136577</v>
      </c>
      <c r="H7" s="5" t="n">
        <v>141639</v>
      </c>
      <c r="I7" s="5" t="n">
        <v>74481</v>
      </c>
    </row>
    <row r="8" spans="1:12">
      <c r="A8" s="4" t="s">
        <v>100</v>
      </c>
      <c r="B8" s="5" t="n">
        <v>58085</v>
      </c>
      <c r="C8" s="5" t="n">
        <v>35145</v>
      </c>
      <c r="D8" s="5" t="n">
        <v>74193</v>
      </c>
      <c r="E8" s="5" t="n">
        <v>28710</v>
      </c>
      <c r="F8" s="5" t="n">
        <v>85353</v>
      </c>
      <c r="G8" s="5" t="n">
        <v>49769</v>
      </c>
      <c r="H8" s="5" t="n">
        <v>56762</v>
      </c>
      <c r="I8" s="5" t="n">
        <v>15297</v>
      </c>
      <c r="J8" s="5" t="n">
        <v>196133</v>
      </c>
      <c r="K8" s="5" t="n">
        <v>207181</v>
      </c>
      <c r="L8" s="5" t="n">
        <v>84197</v>
      </c>
    </row>
    <row r="9" spans="1:12">
      <c r="A9" s="4" t="s">
        <v>944</v>
      </c>
      <c r="B9" s="5" t="n">
        <v>-224</v>
      </c>
      <c r="C9" s="5" t="n">
        <v>-311</v>
      </c>
      <c r="D9" s="5" t="n">
        <v>-267</v>
      </c>
      <c r="E9" s="5" t="n">
        <v>-160</v>
      </c>
      <c r="F9" s="5" t="n">
        <v>-281</v>
      </c>
      <c r="G9" s="5" t="n">
        <v>393</v>
      </c>
      <c r="H9" s="5" t="n">
        <v>-1832</v>
      </c>
      <c r="I9" s="5" t="n">
        <v>0</v>
      </c>
      <c r="J9" s="5" t="n">
        <v>-962</v>
      </c>
      <c r="K9" s="5" t="n">
        <v>-1720</v>
      </c>
      <c r="L9" s="5" t="n">
        <v>0</v>
      </c>
    </row>
    <row r="10" spans="1:12">
      <c r="A10" s="4" t="s">
        <v>102</v>
      </c>
      <c r="B10" s="6" t="n">
        <v>57861</v>
      </c>
      <c r="C10" s="6" t="n">
        <v>34834</v>
      </c>
      <c r="D10" s="6" t="n">
        <v>73926</v>
      </c>
      <c r="E10" s="6" t="n">
        <v>28550</v>
      </c>
      <c r="F10" s="6" t="n">
        <v>85072</v>
      </c>
      <c r="G10" s="6" t="n">
        <v>50162</v>
      </c>
      <c r="H10" s="6" t="n">
        <v>54930</v>
      </c>
      <c r="I10" s="6" t="n">
        <v>15297</v>
      </c>
      <c r="J10" s="6" t="n">
        <v>195171</v>
      </c>
      <c r="K10" s="6" t="n">
        <v>205461</v>
      </c>
      <c r="L10" s="6" t="n">
        <v>84197</v>
      </c>
    </row>
    <row r="11" spans="1:12">
      <c r="A11" s="3" t="s">
        <v>103</v>
      </c>
    </row>
    <row r="12" spans="1:12">
      <c r="A12" s="4" t="s">
        <v>104</v>
      </c>
      <c r="B12" s="7" t="n">
        <v>0.36</v>
      </c>
      <c r="C12" s="7" t="n">
        <v>0.22</v>
      </c>
      <c r="D12" s="7" t="n">
        <v>0.46</v>
      </c>
      <c r="E12" s="7" t="n">
        <v>0.18</v>
      </c>
      <c r="F12" s="7" t="n">
        <v>0.53</v>
      </c>
      <c r="G12" s="7" t="n">
        <v>0.31</v>
      </c>
      <c r="H12" s="7" t="n">
        <v>0.34</v>
      </c>
      <c r="I12" s="7" t="n">
        <v>0.09</v>
      </c>
      <c r="J12" s="7" t="n">
        <v>1.21</v>
      </c>
      <c r="K12" s="7" t="n">
        <v>1.27</v>
      </c>
      <c r="L12" s="7" t="n">
        <v>0.58</v>
      </c>
    </row>
    <row r="13" spans="1:12">
      <c r="A13" s="4" t="s">
        <v>105</v>
      </c>
      <c r="B13" s="7" t="n">
        <v>0.36</v>
      </c>
      <c r="C13" s="7" t="n">
        <v>0.22</v>
      </c>
      <c r="D13" s="7" t="n">
        <v>0.46</v>
      </c>
      <c r="E13" s="7" t="n">
        <v>0.18</v>
      </c>
      <c r="F13" s="7" t="n">
        <v>0.52</v>
      </c>
      <c r="G13" s="7" t="n">
        <v>0.31</v>
      </c>
      <c r="H13" s="7" t="n">
        <v>0.34</v>
      </c>
      <c r="I13" s="7" t="n">
        <v>0.09</v>
      </c>
      <c r="J13" s="7" t="n">
        <v>1.21</v>
      </c>
      <c r="K13" s="7" t="n">
        <v>1.27</v>
      </c>
      <c r="L13" s="7" t="n">
        <v>0.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8657</v>
      </c>
      <c r="C3" s="6" t="n">
        <v>214485</v>
      </c>
    </row>
    <row r="4" spans="1:3">
      <c r="A4" s="4" t="s">
        <v>35</v>
      </c>
      <c r="B4" s="5" t="n">
        <v>82500</v>
      </c>
      <c r="C4" s="5" t="n">
        <v>43710</v>
      </c>
    </row>
    <row r="5" spans="1:3">
      <c r="A5" s="4" t="s">
        <v>36</v>
      </c>
      <c r="B5" s="5" t="n">
        <v>2910627</v>
      </c>
      <c r="C5" s="5" t="n">
        <v>2519273</v>
      </c>
    </row>
    <row r="6" spans="1:3">
      <c r="A6" s="4" t="s">
        <v>37</v>
      </c>
      <c r="B6" s="5" t="n">
        <v>17546</v>
      </c>
      <c r="C6" s="5" t="n">
        <v>18999</v>
      </c>
    </row>
    <row r="7" spans="1:3">
      <c r="A7" s="4" t="s">
        <v>38</v>
      </c>
      <c r="B7" s="5" t="n">
        <v>161495</v>
      </c>
      <c r="C7" s="5" t="n">
        <v>162029</v>
      </c>
    </row>
    <row r="8" spans="1:3">
      <c r="A8" s="4" t="s">
        <v>39</v>
      </c>
      <c r="B8" s="5" t="n">
        <v>123223</v>
      </c>
      <c r="C8" s="5" t="n">
        <v>130657</v>
      </c>
    </row>
    <row r="9" spans="1:3">
      <c r="A9" s="4" t="s">
        <v>40</v>
      </c>
      <c r="B9" s="5" t="n">
        <v>60592</v>
      </c>
      <c r="C9" s="5" t="n">
        <v>48918</v>
      </c>
    </row>
    <row r="10" spans="1:3">
      <c r="A10" s="4" t="s">
        <v>41</v>
      </c>
      <c r="B10" s="5" t="n">
        <v>3564640</v>
      </c>
      <c r="C10" s="5" t="n">
        <v>3138071</v>
      </c>
    </row>
    <row r="11" spans="1:3">
      <c r="A11" s="3" t="s">
        <v>42</v>
      </c>
    </row>
    <row r="12" spans="1:3">
      <c r="A12" s="4" t="s">
        <v>43</v>
      </c>
      <c r="B12" s="5" t="n">
        <v>70252</v>
      </c>
      <c r="C12" s="5" t="n">
        <v>64840</v>
      </c>
    </row>
    <row r="13" spans="1:3">
      <c r="A13" s="4" t="s">
        <v>44</v>
      </c>
      <c r="B13" s="5" t="n">
        <v>263845</v>
      </c>
      <c r="C13" s="5" t="n">
        <v>216263</v>
      </c>
    </row>
    <row r="14" spans="1:3">
      <c r="A14" s="4" t="s">
        <v>45</v>
      </c>
      <c r="B14" s="5" t="n">
        <v>200000</v>
      </c>
      <c r="C14" s="5" t="n">
        <v>299392</v>
      </c>
    </row>
    <row r="15" spans="1:3">
      <c r="A15" s="4" t="s">
        <v>46</v>
      </c>
      <c r="B15" s="5" t="n">
        <v>13726</v>
      </c>
      <c r="C15" s="5" t="n">
        <v>2434</v>
      </c>
    </row>
    <row r="16" spans="1:3">
      <c r="A16" s="4" t="s">
        <v>47</v>
      </c>
      <c r="B16" s="5" t="n">
        <v>1168307</v>
      </c>
      <c r="C16" s="5" t="n">
        <v>868679</v>
      </c>
    </row>
    <row r="17" spans="1:3">
      <c r="A17" s="4" t="s">
        <v>48</v>
      </c>
      <c r="B17" s="5" t="n">
        <v>1716130</v>
      </c>
      <c r="C17" s="5" t="n">
        <v>1451608</v>
      </c>
    </row>
    <row r="18" spans="1:3">
      <c r="A18" s="4" t="s">
        <v>49</v>
      </c>
      <c r="B18" s="4" t="s">
        <v>50</v>
      </c>
      <c r="C18" s="4" t="s">
        <v>50</v>
      </c>
    </row>
    <row r="19" spans="1:3">
      <c r="A19" s="3" t="s">
        <v>51</v>
      </c>
    </row>
    <row r="20" spans="1:3">
      <c r="A20" s="4" t="s">
        <v>52</v>
      </c>
      <c r="B20" s="5" t="n">
        <v>0</v>
      </c>
      <c r="C20" s="5" t="n">
        <v>0</v>
      </c>
    </row>
    <row r="21" spans="1:3">
      <c r="A21" s="4" t="s">
        <v>53</v>
      </c>
      <c r="B21" s="5" t="n">
        <v>1586</v>
      </c>
      <c r="C21" s="5" t="n">
        <v>1618</v>
      </c>
    </row>
    <row r="22" spans="1:3">
      <c r="A22" s="4" t="s">
        <v>54</v>
      </c>
      <c r="B22" s="5" t="n">
        <v>880822</v>
      </c>
      <c r="C22" s="5" t="n">
        <v>911197</v>
      </c>
    </row>
    <row r="23" spans="1:3">
      <c r="A23" s="4" t="s">
        <v>55</v>
      </c>
      <c r="B23" s="5" t="n">
        <v>947039</v>
      </c>
      <c r="C23" s="5" t="n">
        <v>751868</v>
      </c>
    </row>
    <row r="24" spans="1:3">
      <c r="A24" s="4" t="s">
        <v>56</v>
      </c>
      <c r="B24" s="5" t="n">
        <v>1829447</v>
      </c>
      <c r="C24" s="5" t="n">
        <v>1664683</v>
      </c>
    </row>
    <row r="25" spans="1:3">
      <c r="A25" s="4" t="s">
        <v>57</v>
      </c>
      <c r="B25" s="5" t="n">
        <v>19063</v>
      </c>
      <c r="C25" s="5" t="n">
        <v>21780</v>
      </c>
    </row>
    <row r="26" spans="1:3">
      <c r="A26" s="4" t="s">
        <v>58</v>
      </c>
      <c r="B26" s="5" t="n">
        <v>1848510</v>
      </c>
      <c r="C26" s="5" t="n">
        <v>1686463</v>
      </c>
    </row>
    <row r="27" spans="1:3">
      <c r="A27" s="4" t="s">
        <v>59</v>
      </c>
      <c r="B27" s="6" t="n">
        <v>3564640</v>
      </c>
      <c r="C27" s="6" t="n">
        <v>3138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193</v>
      </c>
      <c r="B12" s="4" t="s">
        <v>252</v>
      </c>
    </row>
    <row r="13" spans="1:2">
      <c r="A13" s="4" t="s">
        <v>196</v>
      </c>
      <c r="B13" s="4" t="s">
        <v>253</v>
      </c>
    </row>
    <row r="14" spans="1:2">
      <c r="A14" s="4" t="s">
        <v>217</v>
      </c>
      <c r="B14" s="4" t="s">
        <v>254</v>
      </c>
    </row>
    <row r="15" spans="1:2">
      <c r="A15" s="4" t="s">
        <v>255</v>
      </c>
      <c r="B15" s="4" t="s">
        <v>256</v>
      </c>
    </row>
    <row r="16" spans="1:2">
      <c r="A16" s="4" t="s">
        <v>178</v>
      </c>
      <c r="B16" s="4" t="s">
        <v>257</v>
      </c>
    </row>
    <row r="17" spans="1:2">
      <c r="A17" s="4" t="s">
        <v>220</v>
      </c>
      <c r="B17" s="4" t="s">
        <v>258</v>
      </c>
    </row>
    <row r="18" spans="1:2">
      <c r="A18" s="4" t="s">
        <v>199</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500000000</v>
      </c>
      <c r="C8" s="5" t="n">
        <v>500000000</v>
      </c>
    </row>
    <row r="9" spans="1:3">
      <c r="A9" s="4" t="s">
        <v>68</v>
      </c>
      <c r="B9" s="5" t="n">
        <v>158626229</v>
      </c>
      <c r="C9" s="5" t="n">
        <v>161813750</v>
      </c>
    </row>
    <row r="10" spans="1:3">
      <c r="A10" s="4" t="s">
        <v>69</v>
      </c>
      <c r="B10" s="5" t="n">
        <v>158626229</v>
      </c>
      <c r="C10" s="5" t="n">
        <v>16181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row>
    <row r="9" spans="1:2">
      <c r="A9" s="3" t="s">
        <v>272</v>
      </c>
    </row>
    <row r="10" spans="1:2">
      <c r="A10" s="4" t="s">
        <v>276</v>
      </c>
      <c r="B1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329336000</v>
      </c>
      <c r="K4" s="6" t="n">
        <v>2291264000</v>
      </c>
      <c r="L4" s="6" t="n">
        <v>1646274000</v>
      </c>
    </row>
    <row r="5" spans="1:12">
      <c r="A5" s="4" t="s">
        <v>80</v>
      </c>
      <c r="J5" s="5" t="n">
        <v>72272000</v>
      </c>
      <c r="K5" s="5" t="n">
        <v>101284000</v>
      </c>
      <c r="L5" s="5" t="n">
        <v>47660000</v>
      </c>
    </row>
    <row r="6" spans="1:12">
      <c r="A6" s="4" t="s">
        <v>81</v>
      </c>
      <c r="J6" s="5" t="n">
        <v>2314000</v>
      </c>
      <c r="K6" s="5" t="n">
        <v>7601000</v>
      </c>
      <c r="L6" s="5" t="n">
        <v>9682000</v>
      </c>
    </row>
    <row r="7" spans="1:12">
      <c r="A7" s="4" t="s">
        <v>82</v>
      </c>
      <c r="B7" s="6" t="n">
        <v>773753000</v>
      </c>
      <c r="C7" s="6" t="n">
        <v>582029000</v>
      </c>
      <c r="D7" s="6" t="n">
        <v>625222000</v>
      </c>
      <c r="E7" s="6" t="n">
        <v>424138000</v>
      </c>
      <c r="F7" s="6" t="n">
        <v>880243000</v>
      </c>
      <c r="G7" s="6" t="n">
        <v>648141000</v>
      </c>
      <c r="H7" s="6" t="n">
        <v>495517000</v>
      </c>
      <c r="I7" s="6" t="n">
        <v>377258000</v>
      </c>
      <c r="J7" s="5" t="n">
        <v>2403922000</v>
      </c>
      <c r="K7" s="5" t="n">
        <v>2400149000</v>
      </c>
      <c r="L7" s="5" t="n">
        <v>1703616000</v>
      </c>
    </row>
    <row r="8" spans="1:12">
      <c r="A8" s="4" t="s">
        <v>83</v>
      </c>
      <c r="J8" s="5" t="n">
        <v>1836327000</v>
      </c>
      <c r="K8" s="5" t="n">
        <v>1808776000</v>
      </c>
      <c r="L8" s="5" t="n">
        <v>1318617000</v>
      </c>
    </row>
    <row r="9" spans="1:12">
      <c r="A9" s="4" t="s">
        <v>84</v>
      </c>
      <c r="J9" s="5" t="n">
        <v>17367000</v>
      </c>
      <c r="K9" s="5" t="n">
        <v>35089000</v>
      </c>
      <c r="L9" s="5" t="n">
        <v>37906000</v>
      </c>
    </row>
    <row r="10" spans="1:12">
      <c r="A10" s="4" t="s">
        <v>85</v>
      </c>
      <c r="J10" s="5" t="n">
        <v>2247000</v>
      </c>
      <c r="K10" s="5" t="n">
        <v>4360000</v>
      </c>
      <c r="L10" s="5" t="n">
        <v>3346000</v>
      </c>
    </row>
    <row r="11" spans="1:12">
      <c r="A11" s="4" t="s">
        <v>86</v>
      </c>
      <c r="J11" s="5" t="n">
        <v>127903000</v>
      </c>
      <c r="K11" s="5" t="n">
        <v>116217000</v>
      </c>
      <c r="L11" s="5" t="n">
        <v>103600000</v>
      </c>
    </row>
    <row r="12" spans="1:12">
      <c r="A12" s="4" t="s">
        <v>87</v>
      </c>
      <c r="J12" s="5" t="n">
        <v>123470000</v>
      </c>
      <c r="K12" s="5" t="n">
        <v>117496000</v>
      </c>
      <c r="L12" s="5" t="n">
        <v>82358000</v>
      </c>
    </row>
    <row r="13" spans="1:12">
      <c r="A13" s="4" t="s">
        <v>88</v>
      </c>
      <c r="J13" s="5" t="n">
        <v>649000</v>
      </c>
      <c r="K13" s="5" t="n">
        <v>3329000</v>
      </c>
      <c r="L13" s="5" t="n">
        <v>10543000</v>
      </c>
    </row>
    <row r="14" spans="1:12">
      <c r="A14" s="4" t="s">
        <v>89</v>
      </c>
      <c r="J14" s="5" t="n">
        <v>295959000</v>
      </c>
      <c r="K14" s="5" t="n">
        <v>314882000</v>
      </c>
      <c r="L14" s="5" t="n">
        <v>147246000</v>
      </c>
    </row>
    <row r="15" spans="1:12">
      <c r="A15" s="4" t="s">
        <v>90</v>
      </c>
      <c r="J15" s="5" t="n">
        <v>179000</v>
      </c>
      <c r="K15" s="5" t="n">
        <v>1460000</v>
      </c>
      <c r="L15" s="5" t="n">
        <v>-278000</v>
      </c>
    </row>
    <row r="16" spans="1:12">
      <c r="A16" s="4" t="s">
        <v>91</v>
      </c>
      <c r="J16" s="5" t="n">
        <v>0</v>
      </c>
      <c r="K16" s="5" t="n">
        <v>0</v>
      </c>
      <c r="L16" s="5" t="n">
        <v>-17960000</v>
      </c>
    </row>
    <row r="17" spans="1:12">
      <c r="A17" s="4" t="s">
        <v>92</v>
      </c>
      <c r="J17" s="5" t="n">
        <v>312000</v>
      </c>
      <c r="K17" s="5" t="n">
        <v>858000</v>
      </c>
      <c r="L17" s="5" t="n">
        <v>-1019000</v>
      </c>
    </row>
    <row r="18" spans="1:12">
      <c r="A18" s="4" t="s">
        <v>93</v>
      </c>
      <c r="J18" s="5" t="n">
        <v>296450000</v>
      </c>
      <c r="K18" s="5" t="n">
        <v>317200000</v>
      </c>
      <c r="L18" s="5" t="n">
        <v>127989000</v>
      </c>
    </row>
    <row r="19" spans="1:12">
      <c r="A19" s="3" t="s">
        <v>94</v>
      </c>
    </row>
    <row r="20" spans="1:12">
      <c r="A20" s="4" t="s">
        <v>95</v>
      </c>
      <c r="J20" s="5" t="n">
        <v>1220000</v>
      </c>
      <c r="K20" s="5" t="n">
        <v>1010000</v>
      </c>
      <c r="L20" s="5" t="n">
        <v>0</v>
      </c>
    </row>
    <row r="21" spans="1:12">
      <c r="A21" s="4" t="s">
        <v>96</v>
      </c>
      <c r="J21" s="5" t="n">
        <v>253000</v>
      </c>
      <c r="K21" s="5" t="n">
        <v>181000</v>
      </c>
      <c r="L21" s="5" t="n">
        <v>15000</v>
      </c>
    </row>
    <row r="22" spans="1:12">
      <c r="A22" s="4" t="s">
        <v>90</v>
      </c>
      <c r="J22" s="5" t="n">
        <v>4810000</v>
      </c>
      <c r="K22" s="5" t="n">
        <v>1231000</v>
      </c>
      <c r="L22" s="5" t="n">
        <v>-10000</v>
      </c>
    </row>
    <row r="23" spans="1:12">
      <c r="A23" s="4" t="s">
        <v>97</v>
      </c>
      <c r="J23" s="5" t="n">
        <v>5777000</v>
      </c>
      <c r="K23" s="5" t="n">
        <v>2060000</v>
      </c>
      <c r="L23" s="5" t="n">
        <v>-25000</v>
      </c>
    </row>
    <row r="24" spans="1:12">
      <c r="A24" s="4" t="s">
        <v>98</v>
      </c>
      <c r="J24" s="5" t="n">
        <v>302227000</v>
      </c>
      <c r="K24" s="5" t="n">
        <v>319260000</v>
      </c>
      <c r="L24" s="5" t="n">
        <v>127964000</v>
      </c>
    </row>
    <row r="25" spans="1:12">
      <c r="A25" s="4" t="s">
        <v>99</v>
      </c>
      <c r="J25" s="5" t="n">
        <v>-106094000</v>
      </c>
      <c r="K25" s="5" t="n">
        <v>-112079000</v>
      </c>
      <c r="L25" s="5" t="n">
        <v>-43767000</v>
      </c>
    </row>
    <row r="26" spans="1:12">
      <c r="A26" s="4" t="s">
        <v>100</v>
      </c>
      <c r="B26" s="5" t="n">
        <v>58085000</v>
      </c>
      <c r="C26" s="5" t="n">
        <v>35145000</v>
      </c>
      <c r="D26" s="5" t="n">
        <v>74193000</v>
      </c>
      <c r="E26" s="5" t="n">
        <v>28710000</v>
      </c>
      <c r="F26" s="5" t="n">
        <v>85353000</v>
      </c>
      <c r="G26" s="5" t="n">
        <v>49769000</v>
      </c>
      <c r="H26" s="5" t="n">
        <v>56762000</v>
      </c>
      <c r="I26" s="5" t="n">
        <v>15297000</v>
      </c>
      <c r="J26" s="5" t="n">
        <v>196133000</v>
      </c>
      <c r="K26" s="5" t="n">
        <v>207181000</v>
      </c>
      <c r="L26" s="5" t="n">
        <v>84197000</v>
      </c>
    </row>
    <row r="27" spans="1:12">
      <c r="A27" s="4" t="s">
        <v>101</v>
      </c>
      <c r="B27" s="5" t="n">
        <v>-224000</v>
      </c>
      <c r="C27" s="5" t="n">
        <v>-311000</v>
      </c>
      <c r="D27" s="5" t="n">
        <v>-267000</v>
      </c>
      <c r="E27" s="5" t="n">
        <v>-160000</v>
      </c>
      <c r="F27" s="5" t="n">
        <v>-281000</v>
      </c>
      <c r="G27" s="5" t="n">
        <v>393000</v>
      </c>
      <c r="H27" s="5" t="n">
        <v>-1832000</v>
      </c>
      <c r="I27" s="5" t="n">
        <v>0</v>
      </c>
      <c r="J27" s="5" t="n">
        <v>-962000</v>
      </c>
      <c r="K27" s="5" t="n">
        <v>-1720000</v>
      </c>
      <c r="L27" s="5" t="n">
        <v>0</v>
      </c>
    </row>
    <row r="28" spans="1:12">
      <c r="A28" s="4" t="s">
        <v>102</v>
      </c>
      <c r="B28" s="6" t="n">
        <v>57861000</v>
      </c>
      <c r="C28" s="6" t="n">
        <v>34834000</v>
      </c>
      <c r="D28" s="6" t="n">
        <v>73926000</v>
      </c>
      <c r="E28" s="6" t="n">
        <v>28550000</v>
      </c>
      <c r="F28" s="6" t="n">
        <v>85072000</v>
      </c>
      <c r="G28" s="6" t="n">
        <v>50162000</v>
      </c>
      <c r="H28" s="6" t="n">
        <v>54930000</v>
      </c>
      <c r="I28" s="6" t="n">
        <v>15297000</v>
      </c>
      <c r="J28" s="6" t="n">
        <v>195171000</v>
      </c>
      <c r="K28" s="6" t="n">
        <v>205461000</v>
      </c>
      <c r="L28" s="6" t="n">
        <v>84197000</v>
      </c>
    </row>
    <row r="29" spans="1:12">
      <c r="A29" s="3" t="s">
        <v>103</v>
      </c>
    </row>
    <row r="30" spans="1:12">
      <c r="A30" s="4" t="s">
        <v>104</v>
      </c>
      <c r="B30" s="7" t="n">
        <v>0.36</v>
      </c>
      <c r="C30" s="7" t="n">
        <v>0.22</v>
      </c>
      <c r="D30" s="7" t="n">
        <v>0.46</v>
      </c>
      <c r="E30" s="7" t="n">
        <v>0.18</v>
      </c>
      <c r="F30" s="7" t="n">
        <v>0.53</v>
      </c>
      <c r="G30" s="7" t="n">
        <v>0.31</v>
      </c>
      <c r="H30" s="7" t="n">
        <v>0.34</v>
      </c>
      <c r="I30" s="7" t="n">
        <v>0.09</v>
      </c>
      <c r="J30" s="7" t="n">
        <v>1.21</v>
      </c>
      <c r="K30" s="7" t="n">
        <v>1.27</v>
      </c>
      <c r="L30" s="7" t="n">
        <v>0.58</v>
      </c>
    </row>
    <row r="31" spans="1:12">
      <c r="A31" s="4" t="s">
        <v>105</v>
      </c>
      <c r="B31" s="7" t="n">
        <v>0.36</v>
      </c>
      <c r="C31" s="7" t="n">
        <v>0.22</v>
      </c>
      <c r="D31" s="7" t="n">
        <v>0.46</v>
      </c>
      <c r="E31" s="7" t="n">
        <v>0.18</v>
      </c>
      <c r="F31" s="7" t="n">
        <v>0.52</v>
      </c>
      <c r="G31" s="7" t="n">
        <v>0.31</v>
      </c>
      <c r="H31" s="7" t="n">
        <v>0.34</v>
      </c>
      <c r="I31" s="7" t="n">
        <v>0.09</v>
      </c>
      <c r="J31" s="7" t="n">
        <v>1.21</v>
      </c>
      <c r="K31" s="7" t="n">
        <v>1.27</v>
      </c>
      <c r="L31" s="7" t="n">
        <v>0.58</v>
      </c>
    </row>
    <row r="32" spans="1:12">
      <c r="A32" s="3" t="s">
        <v>106</v>
      </c>
    </row>
    <row r="33" spans="1:12">
      <c r="A33" s="4" t="s">
        <v>107</v>
      </c>
      <c r="J33" s="5" t="n">
        <v>160859782</v>
      </c>
      <c r="K33" s="5" t="n">
        <v>161692152</v>
      </c>
      <c r="L33" s="5" t="n">
        <v>145044351</v>
      </c>
    </row>
    <row r="34" spans="1:12">
      <c r="A34" s="4" t="s">
        <v>108</v>
      </c>
      <c r="J34" s="5" t="n">
        <v>161381499</v>
      </c>
      <c r="K34" s="5" t="n">
        <v>162319758</v>
      </c>
      <c r="L34" s="5" t="n">
        <v>14553128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row>
    <row r="9" spans="1:2">
      <c r="A9" s="3" t="s">
        <v>328</v>
      </c>
    </row>
    <row r="10" spans="1:2">
      <c r="A10" s="4" t="s">
        <v>335</v>
      </c>
      <c r="B10"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row>
    <row r="11" spans="1:2">
      <c r="A11" s="3" t="s">
        <v>338</v>
      </c>
    </row>
    <row r="12" spans="1:2">
      <c r="A12" s="4" t="s">
        <v>346</v>
      </c>
      <c r="B12"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27</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3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3</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77</v>
      </c>
      <c r="B1" s="2" t="s">
        <v>378</v>
      </c>
      <c r="C1" s="2" t="s">
        <v>379</v>
      </c>
      <c r="D1" s="2" t="s">
        <v>2</v>
      </c>
      <c r="E1" s="2" t="s">
        <v>32</v>
      </c>
      <c r="F1" s="2" t="s">
        <v>77</v>
      </c>
      <c r="G1" s="2" t="s">
        <v>380</v>
      </c>
    </row>
    <row r="2" spans="1:7">
      <c r="A2" s="3" t="s">
        <v>381</v>
      </c>
    </row>
    <row r="3" spans="1:7">
      <c r="A3" s="4" t="s">
        <v>66</v>
      </c>
      <c r="D3" s="7" t="n">
        <v>0.01</v>
      </c>
      <c r="E3" s="7" t="n">
        <v>0.01</v>
      </c>
    </row>
    <row r="4" spans="1:7">
      <c r="A4" s="4" t="s">
        <v>382</v>
      </c>
      <c r="D4" s="4" t="s">
        <v>383</v>
      </c>
    </row>
    <row r="5" spans="1:7">
      <c r="A5" s="4" t="s">
        <v>384</v>
      </c>
      <c r="D5" s="5" t="n">
        <v>158626229</v>
      </c>
      <c r="E5" s="5" t="n">
        <v>161813750</v>
      </c>
    </row>
    <row r="6" spans="1:7">
      <c r="A6" s="4" t="s">
        <v>69</v>
      </c>
      <c r="D6" s="5" t="n">
        <v>158626229</v>
      </c>
      <c r="E6" s="5" t="n">
        <v>161813750</v>
      </c>
    </row>
    <row r="7" spans="1:7">
      <c r="A7" s="4" t="s">
        <v>385</v>
      </c>
      <c r="D7" s="6" t="n">
        <v>0</v>
      </c>
      <c r="E7" s="6" t="n">
        <v>1167000</v>
      </c>
      <c r="F7" s="6" t="n">
        <v>931000</v>
      </c>
    </row>
    <row r="8" spans="1:7">
      <c r="A8" s="4" t="s">
        <v>386</v>
      </c>
      <c r="D8" s="6" t="n">
        <v>0</v>
      </c>
      <c r="E8" s="6" t="n">
        <v>272000</v>
      </c>
      <c r="F8" s="6" t="n">
        <v>14857000</v>
      </c>
    </row>
    <row r="9" spans="1:7">
      <c r="A9" s="4" t="s">
        <v>111</v>
      </c>
    </row>
    <row r="10" spans="1:7">
      <c r="A10" s="3" t="s">
        <v>381</v>
      </c>
    </row>
    <row r="11" spans="1:7">
      <c r="A11" s="4" t="s">
        <v>387</v>
      </c>
      <c r="C11" s="8" t="n">
        <v>1.297</v>
      </c>
    </row>
    <row r="12" spans="1:7">
      <c r="A12" s="4" t="s">
        <v>69</v>
      </c>
      <c r="D12" s="5" t="n">
        <v>158626229</v>
      </c>
      <c r="E12" s="5" t="n">
        <v>161813750</v>
      </c>
      <c r="F12" s="5" t="n">
        <v>161355490</v>
      </c>
      <c r="G12" s="5" t="n">
        <v>129700000</v>
      </c>
    </row>
    <row r="13" spans="1:7">
      <c r="A13" s="4" t="s">
        <v>388</v>
      </c>
    </row>
    <row r="14" spans="1:7">
      <c r="A14" s="3" t="s">
        <v>381</v>
      </c>
    </row>
    <row r="15" spans="1:7">
      <c r="A15" s="4" t="s">
        <v>389</v>
      </c>
      <c r="B15" s="4" t="s">
        <v>390</v>
      </c>
      <c r="D15" s="4" t="s">
        <v>390</v>
      </c>
      <c r="E15" s="4" t="s">
        <v>390</v>
      </c>
    </row>
    <row r="16" spans="1:7">
      <c r="A16" s="4" t="s">
        <v>391</v>
      </c>
      <c r="B16" s="5" t="n">
        <v>2019</v>
      </c>
    </row>
    <row r="17" spans="1:7">
      <c r="A17" s="4" t="s">
        <v>392</v>
      </c>
    </row>
    <row r="18" spans="1:7">
      <c r="A18" s="3" t="s">
        <v>381</v>
      </c>
    </row>
    <row r="19" spans="1:7">
      <c r="A19" s="4" t="s">
        <v>389</v>
      </c>
      <c r="B19" s="4" t="s">
        <v>393</v>
      </c>
      <c r="D19" s="4" t="s">
        <v>393</v>
      </c>
      <c r="E19" s="4" t="s">
        <v>393</v>
      </c>
    </row>
    <row r="20" spans="1:7">
      <c r="A20" s="4" t="s">
        <v>391</v>
      </c>
      <c r="B20" s="5" t="n">
        <v>2024</v>
      </c>
    </row>
    <row r="21" spans="1:7">
      <c r="A21" s="4" t="s">
        <v>394</v>
      </c>
    </row>
    <row r="22" spans="1:7">
      <c r="A22" s="3" t="s">
        <v>381</v>
      </c>
    </row>
    <row r="23" spans="1:7">
      <c r="A23" s="4" t="s">
        <v>66</v>
      </c>
      <c r="B23" s="7" t="n">
        <v>0.01</v>
      </c>
    </row>
    <row r="24" spans="1:7">
      <c r="A24" s="4" t="s">
        <v>395</v>
      </c>
    </row>
    <row r="25" spans="1:7">
      <c r="A25" s="3" t="s">
        <v>381</v>
      </c>
    </row>
    <row r="26" spans="1:7">
      <c r="A26" s="4" t="s">
        <v>66</v>
      </c>
      <c r="B26" s="7" t="n">
        <v>0.01</v>
      </c>
    </row>
    <row r="27" spans="1:7">
      <c r="A27" s="4" t="s">
        <v>396</v>
      </c>
    </row>
    <row r="28" spans="1:7">
      <c r="A28" s="3" t="s">
        <v>381</v>
      </c>
    </row>
    <row r="29" spans="1:7">
      <c r="A29" s="4" t="s">
        <v>69</v>
      </c>
      <c r="C29" s="5" t="n">
        <v>129700000</v>
      </c>
    </row>
    <row r="30" spans="1:7">
      <c r="A30" s="4" t="s">
        <v>397</v>
      </c>
    </row>
    <row r="31" spans="1:7">
      <c r="A31" s="3" t="s">
        <v>381</v>
      </c>
    </row>
    <row r="32" spans="1:7">
      <c r="A32" s="4" t="s">
        <v>384</v>
      </c>
      <c r="C32" s="5"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36"/>
    <col customWidth="1" max="7" min="7" width="34"/>
  </cols>
  <sheetData>
    <row r="1" spans="1:7">
      <c r="A1" s="1" t="s">
        <v>109</v>
      </c>
      <c r="B1" s="2" t="s">
        <v>110</v>
      </c>
      <c r="C1" s="2" t="s">
        <v>111</v>
      </c>
      <c r="D1" s="2" t="s">
        <v>112</v>
      </c>
      <c r="E1" s="2" t="s">
        <v>113</v>
      </c>
      <c r="F1" s="2" t="s">
        <v>114</v>
      </c>
      <c r="G1" s="2" t="s">
        <v>115</v>
      </c>
    </row>
    <row r="2" spans="1:7">
      <c r="A2" s="4" t="s">
        <v>116</v>
      </c>
      <c r="B2" s="6" t="n">
        <v>825517</v>
      </c>
      <c r="C2" s="6" t="n">
        <v>1297</v>
      </c>
      <c r="D2" s="6" t="n">
        <v>333589</v>
      </c>
      <c r="E2" s="6" t="n">
        <v>462210</v>
      </c>
      <c r="F2" s="6" t="n">
        <v>797096</v>
      </c>
      <c r="G2" s="6" t="n">
        <v>28421</v>
      </c>
    </row>
    <row r="3" spans="1:7">
      <c r="A3" s="4" t="s">
        <v>117</v>
      </c>
      <c r="C3" s="5" t="n">
        <v>129700000</v>
      </c>
    </row>
    <row r="4" spans="1:7">
      <c r="A4" s="4" t="s">
        <v>100</v>
      </c>
      <c r="B4" s="5" t="n">
        <v>84197</v>
      </c>
      <c r="E4" s="5" t="n">
        <v>84197</v>
      </c>
      <c r="F4" s="5" t="n">
        <v>84197</v>
      </c>
    </row>
    <row r="5" spans="1:7">
      <c r="A5" s="4" t="s">
        <v>118</v>
      </c>
      <c r="B5" s="5" t="n">
        <v>63355</v>
      </c>
      <c r="D5" s="5" t="n">
        <v>63355</v>
      </c>
      <c r="F5" s="5" t="n">
        <v>63355</v>
      </c>
    </row>
    <row r="6" spans="1:7">
      <c r="A6" s="4" t="s">
        <v>119</v>
      </c>
      <c r="B6" s="5" t="n">
        <v>498973</v>
      </c>
      <c r="C6" s="6" t="n">
        <v>317</v>
      </c>
      <c r="D6" s="5" t="n">
        <v>498656</v>
      </c>
      <c r="F6" s="5" t="n">
        <v>498973</v>
      </c>
    </row>
    <row r="7" spans="1:7">
      <c r="A7" s="4" t="s">
        <v>120</v>
      </c>
      <c r="C7" s="5" t="n">
        <v>31632533</v>
      </c>
    </row>
    <row r="8" spans="1:7">
      <c r="A8" s="4" t="s">
        <v>121</v>
      </c>
      <c r="B8" s="5" t="n">
        <v>176</v>
      </c>
      <c r="D8" s="5" t="n">
        <v>176</v>
      </c>
      <c r="F8" s="5" t="n">
        <v>176</v>
      </c>
    </row>
    <row r="9" spans="1:7">
      <c r="A9" s="4" t="s">
        <v>122</v>
      </c>
      <c r="C9" s="5" t="n">
        <v>22957</v>
      </c>
    </row>
    <row r="10" spans="1:7">
      <c r="A10" s="4" t="s">
        <v>123</v>
      </c>
      <c r="B10" s="5" t="n">
        <v>1757</v>
      </c>
      <c r="D10" s="5" t="n">
        <v>1757</v>
      </c>
      <c r="F10" s="5" t="n">
        <v>1757</v>
      </c>
    </row>
    <row r="11" spans="1:7">
      <c r="A11" s="4" t="s">
        <v>124</v>
      </c>
      <c r="B11" s="5" t="n">
        <v>8626</v>
      </c>
      <c r="D11" s="5" t="n">
        <v>8626</v>
      </c>
      <c r="F11" s="5" t="n">
        <v>8626</v>
      </c>
    </row>
    <row r="12" spans="1:7">
      <c r="A12" s="4" t="s">
        <v>125</v>
      </c>
      <c r="B12" s="5" t="n">
        <v>-17248</v>
      </c>
      <c r="G12" s="5" t="n">
        <v>-17248</v>
      </c>
    </row>
    <row r="13" spans="1:7">
      <c r="A13" s="4" t="s">
        <v>126</v>
      </c>
      <c r="B13" s="5" t="n">
        <v>7123</v>
      </c>
      <c r="G13" s="5" t="n">
        <v>7123</v>
      </c>
    </row>
    <row r="14" spans="1:7">
      <c r="A14" s="4" t="s">
        <v>127</v>
      </c>
      <c r="B14" s="5" t="n">
        <v>1472476</v>
      </c>
      <c r="C14" s="6" t="n">
        <v>1614</v>
      </c>
      <c r="D14" s="5" t="n">
        <v>906159</v>
      </c>
      <c r="E14" s="5" t="n">
        <v>546407</v>
      </c>
      <c r="F14" s="5" t="n">
        <v>1454180</v>
      </c>
      <c r="G14" s="5" t="n">
        <v>18296</v>
      </c>
    </row>
    <row r="15" spans="1:7">
      <c r="A15" s="4" t="s">
        <v>128</v>
      </c>
      <c r="C15" s="5" t="n">
        <v>161355490</v>
      </c>
    </row>
    <row r="16" spans="1:7">
      <c r="A16" s="4" t="s">
        <v>100</v>
      </c>
      <c r="B16" s="5" t="n">
        <v>207181</v>
      </c>
      <c r="E16" s="5" t="n">
        <v>205461</v>
      </c>
      <c r="F16" s="5" t="n">
        <v>205461</v>
      </c>
      <c r="G16" s="5" t="n">
        <v>1720</v>
      </c>
    </row>
    <row r="17" spans="1:7">
      <c r="A17" s="4" t="s">
        <v>118</v>
      </c>
      <c r="B17" s="5" t="n">
        <v>-6747</v>
      </c>
      <c r="D17" s="5" t="n">
        <v>-6747</v>
      </c>
      <c r="F17" s="5" t="n">
        <v>-6747</v>
      </c>
    </row>
    <row r="18" spans="1:7">
      <c r="A18" s="4" t="s">
        <v>121</v>
      </c>
      <c r="B18" s="5" t="n">
        <v>1616</v>
      </c>
      <c r="C18" s="6" t="n">
        <v>4</v>
      </c>
      <c r="D18" s="5" t="n">
        <v>1612</v>
      </c>
      <c r="F18" s="5" t="n">
        <v>1616</v>
      </c>
    </row>
    <row r="19" spans="1:7">
      <c r="A19" s="4" t="s">
        <v>122</v>
      </c>
      <c r="C19" s="5" t="n">
        <v>458260</v>
      </c>
    </row>
    <row r="20" spans="1:7">
      <c r="A20" s="4" t="s">
        <v>123</v>
      </c>
      <c r="B20" s="5" t="n">
        <v>428</v>
      </c>
      <c r="D20" s="5" t="n">
        <v>428</v>
      </c>
      <c r="F20" s="5" t="n">
        <v>428</v>
      </c>
    </row>
    <row r="21" spans="1:7">
      <c r="A21" s="4" t="s">
        <v>129</v>
      </c>
      <c r="B21" s="5" t="n">
        <v>-2190</v>
      </c>
      <c r="D21" s="5" t="n">
        <v>-2190</v>
      </c>
      <c r="F21" s="5" t="n">
        <v>-2190</v>
      </c>
    </row>
    <row r="22" spans="1:7">
      <c r="A22" s="4" t="s">
        <v>124</v>
      </c>
      <c r="B22" s="5" t="n">
        <v>11935</v>
      </c>
      <c r="D22" s="5" t="n">
        <v>11935</v>
      </c>
      <c r="F22" s="5" t="n">
        <v>11935</v>
      </c>
    </row>
    <row r="23" spans="1:7">
      <c r="A23" s="4" t="s">
        <v>125</v>
      </c>
      <c r="B23" s="5" t="n">
        <v>-3833</v>
      </c>
      <c r="G23" s="5" t="n">
        <v>-3833</v>
      </c>
    </row>
    <row r="24" spans="1:7">
      <c r="A24" s="4" t="s">
        <v>126</v>
      </c>
      <c r="B24" s="5" t="n">
        <v>5597</v>
      </c>
      <c r="G24" s="5" t="n">
        <v>5597</v>
      </c>
    </row>
    <row r="25" spans="1:7">
      <c r="A25" s="4" t="s">
        <v>130</v>
      </c>
      <c r="B25" s="6" t="n">
        <v>1686463</v>
      </c>
      <c r="C25" s="6" t="n">
        <v>1618</v>
      </c>
      <c r="D25" s="5" t="n">
        <v>911197</v>
      </c>
      <c r="E25" s="5" t="n">
        <v>751868</v>
      </c>
      <c r="F25" s="5" t="n">
        <v>1664683</v>
      </c>
      <c r="G25" s="5" t="n">
        <v>21780</v>
      </c>
    </row>
    <row r="26" spans="1:7">
      <c r="A26" s="4" t="s">
        <v>131</v>
      </c>
      <c r="B26" s="5" t="n">
        <v>161813750</v>
      </c>
      <c r="C26" s="5" t="n">
        <v>161813750</v>
      </c>
    </row>
    <row r="27" spans="1:7">
      <c r="A27" s="4" t="s">
        <v>100</v>
      </c>
      <c r="B27" s="6" t="n">
        <v>196133</v>
      </c>
      <c r="E27" s="5" t="n">
        <v>195171</v>
      </c>
      <c r="F27" s="5" t="n">
        <v>195171</v>
      </c>
      <c r="G27" s="5" t="n">
        <v>962</v>
      </c>
    </row>
    <row r="28" spans="1:7">
      <c r="A28" s="4" t="s">
        <v>121</v>
      </c>
      <c r="B28" s="5" t="n">
        <v>587</v>
      </c>
      <c r="C28" s="6" t="n">
        <v>4</v>
      </c>
      <c r="D28" s="5" t="n">
        <v>583</v>
      </c>
      <c r="F28" s="5" t="n">
        <v>587</v>
      </c>
    </row>
    <row r="29" spans="1:7">
      <c r="A29" s="4" t="s">
        <v>122</v>
      </c>
      <c r="C29" s="5" t="n">
        <v>373332</v>
      </c>
    </row>
    <row r="30" spans="1:7">
      <c r="A30" s="4" t="s">
        <v>123</v>
      </c>
      <c r="B30" s="5" t="n">
        <v>-165</v>
      </c>
      <c r="D30" s="5" t="n">
        <v>-165</v>
      </c>
      <c r="F30" s="5" t="n">
        <v>-165</v>
      </c>
    </row>
    <row r="31" spans="1:7">
      <c r="A31" s="4" t="s">
        <v>129</v>
      </c>
      <c r="B31" s="5" t="n">
        <v>-1359</v>
      </c>
      <c r="D31" s="5" t="n">
        <v>-1359</v>
      </c>
      <c r="F31" s="5" t="n">
        <v>-1359</v>
      </c>
    </row>
    <row r="32" spans="1:7">
      <c r="A32" s="4" t="s">
        <v>124</v>
      </c>
      <c r="B32" s="5" t="n">
        <v>12612</v>
      </c>
      <c r="D32" s="5" t="n">
        <v>12612</v>
      </c>
      <c r="F32" s="5" t="n">
        <v>12612</v>
      </c>
    </row>
    <row r="33" spans="1:7">
      <c r="A33" s="4" t="s">
        <v>132</v>
      </c>
      <c r="B33" s="5" t="n">
        <v>-42082</v>
      </c>
      <c r="C33" s="6" t="n">
        <v>-36</v>
      </c>
      <c r="D33" s="5" t="n">
        <v>-42046</v>
      </c>
      <c r="F33" s="5" t="n">
        <v>-42082</v>
      </c>
    </row>
    <row r="34" spans="1:7">
      <c r="A34" s="4" t="s">
        <v>133</v>
      </c>
      <c r="C34" s="5" t="n">
        <v>-3560853</v>
      </c>
    </row>
    <row r="35" spans="1:7">
      <c r="A35" s="4" t="s">
        <v>125</v>
      </c>
      <c r="B35" s="5" t="n">
        <v>-3363</v>
      </c>
      <c r="G35" s="5" t="n">
        <v>-3363</v>
      </c>
    </row>
    <row r="36" spans="1:7">
      <c r="A36" s="4" t="s">
        <v>126</v>
      </c>
      <c r="B36" s="5" t="n">
        <v>-316</v>
      </c>
      <c r="G36" s="5" t="n">
        <v>-316</v>
      </c>
    </row>
    <row r="37" spans="1:7">
      <c r="A37" s="4" t="s">
        <v>134</v>
      </c>
      <c r="B37" s="6" t="n">
        <v>1848510</v>
      </c>
      <c r="C37" s="6" t="n">
        <v>1586</v>
      </c>
      <c r="D37" s="6" t="n">
        <v>880822</v>
      </c>
      <c r="E37" s="6" t="n">
        <v>947039</v>
      </c>
      <c r="F37" s="6" t="n">
        <v>1829447</v>
      </c>
      <c r="G37" s="6" t="n">
        <v>19063</v>
      </c>
    </row>
    <row r="38" spans="1:7">
      <c r="A38" s="4" t="s">
        <v>135</v>
      </c>
      <c r="B38" s="5" t="n">
        <v>158626229</v>
      </c>
      <c r="C38" s="5" t="n">
        <v>158626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5"/>
    <col customWidth="1" max="5" min="5" width="27"/>
    <col customWidth="1" max="6" min="6" width="27"/>
    <col customWidth="1" max="7" min="7" width="21"/>
  </cols>
  <sheetData>
    <row r="1" spans="1:7">
      <c r="A1" s="1" t="s">
        <v>398</v>
      </c>
      <c r="B1" s="2" t="s">
        <v>378</v>
      </c>
      <c r="C1" s="2" t="s">
        <v>399</v>
      </c>
      <c r="D1" s="2" t="s">
        <v>400</v>
      </c>
      <c r="E1" s="2" t="s">
        <v>401</v>
      </c>
      <c r="F1" s="2" t="s">
        <v>402</v>
      </c>
      <c r="G1" s="2" t="s">
        <v>403</v>
      </c>
    </row>
    <row r="2" spans="1:7">
      <c r="A2" s="3" t="s">
        <v>404</v>
      </c>
    </row>
    <row r="3" spans="1:7">
      <c r="A3" s="4" t="s">
        <v>405</v>
      </c>
      <c r="E3" s="5" t="n">
        <v>158626229</v>
      </c>
      <c r="F3" s="5" t="n">
        <v>161813750</v>
      </c>
    </row>
    <row r="4" spans="1:7">
      <c r="A4" s="4" t="s">
        <v>406</v>
      </c>
      <c r="D4" s="6" t="n">
        <v>861300000</v>
      </c>
    </row>
    <row r="5" spans="1:7">
      <c r="A5" s="4" t="s">
        <v>407</v>
      </c>
      <c r="D5" s="5" t="n">
        <v>2</v>
      </c>
    </row>
    <row r="6" spans="1:7">
      <c r="A6" s="4" t="s">
        <v>408</v>
      </c>
      <c r="E6" s="6" t="n">
        <v>0</v>
      </c>
      <c r="F6" s="6" t="n">
        <v>0</v>
      </c>
      <c r="G6" s="6" t="n">
        <v>17960000</v>
      </c>
    </row>
    <row r="7" spans="1:7">
      <c r="A7" s="4" t="s">
        <v>409</v>
      </c>
    </row>
    <row r="8" spans="1:7">
      <c r="A8" s="3" t="s">
        <v>404</v>
      </c>
    </row>
    <row r="9" spans="1:7">
      <c r="A9" s="4" t="s">
        <v>410</v>
      </c>
      <c r="C9" s="6" t="n">
        <v>17300000</v>
      </c>
    </row>
    <row r="10" spans="1:7">
      <c r="A10" s="4" t="s">
        <v>388</v>
      </c>
    </row>
    <row r="11" spans="1:7">
      <c r="A11" s="3" t="s">
        <v>404</v>
      </c>
    </row>
    <row r="12" spans="1:7">
      <c r="A12" s="4" t="s">
        <v>411</v>
      </c>
      <c r="C12" s="5" t="n">
        <v>450000000</v>
      </c>
    </row>
    <row r="13" spans="1:7">
      <c r="A13" s="4" t="s">
        <v>389</v>
      </c>
      <c r="B13" s="4" t="s">
        <v>390</v>
      </c>
      <c r="E13" s="4" t="s">
        <v>390</v>
      </c>
      <c r="F13" s="4" t="s">
        <v>390</v>
      </c>
    </row>
    <row r="14" spans="1:7">
      <c r="A14" s="4" t="s">
        <v>391</v>
      </c>
      <c r="B14" s="5" t="n">
        <v>2019</v>
      </c>
    </row>
    <row r="15" spans="1:7">
      <c r="A15" s="4" t="s">
        <v>392</v>
      </c>
    </row>
    <row r="16" spans="1:7">
      <c r="A16" s="3" t="s">
        <v>404</v>
      </c>
    </row>
    <row r="17" spans="1:7">
      <c r="A17" s="4" t="s">
        <v>411</v>
      </c>
      <c r="C17" s="5" t="n">
        <v>450000000</v>
      </c>
    </row>
    <row r="18" spans="1:7">
      <c r="A18" s="4" t="s">
        <v>389</v>
      </c>
      <c r="B18" s="4" t="s">
        <v>393</v>
      </c>
      <c r="E18" s="4" t="s">
        <v>393</v>
      </c>
      <c r="F18" s="4" t="s">
        <v>393</v>
      </c>
    </row>
    <row r="19" spans="1:7">
      <c r="A19" s="4" t="s">
        <v>391</v>
      </c>
      <c r="B19" s="5" t="n">
        <v>2024</v>
      </c>
    </row>
    <row r="20" spans="1:7">
      <c r="A20" s="4" t="s">
        <v>412</v>
      </c>
    </row>
    <row r="21" spans="1:7">
      <c r="A21" s="3" t="s">
        <v>404</v>
      </c>
    </row>
    <row r="22" spans="1:7">
      <c r="A22" s="4" t="s">
        <v>413</v>
      </c>
      <c r="D22" s="4" t="s">
        <v>414</v>
      </c>
    </row>
    <row r="23" spans="1:7">
      <c r="A23" s="4" t="s">
        <v>415</v>
      </c>
    </row>
    <row r="24" spans="1:7">
      <c r="A24" s="3" t="s">
        <v>404</v>
      </c>
    </row>
    <row r="25" spans="1:7">
      <c r="A25" s="4" t="s">
        <v>416</v>
      </c>
      <c r="C25" s="5" t="n">
        <v>31500000</v>
      </c>
    </row>
    <row r="26" spans="1:7">
      <c r="A26" s="4" t="s">
        <v>417</v>
      </c>
      <c r="D26" s="6" t="n">
        <v>743700000</v>
      </c>
    </row>
    <row r="27" spans="1:7">
      <c r="A27" s="4" t="s">
        <v>410</v>
      </c>
      <c r="C27" s="6" t="n">
        <v>17300000</v>
      </c>
    </row>
    <row r="28" spans="1:7">
      <c r="A28" s="4" t="s">
        <v>418</v>
      </c>
    </row>
    <row r="29" spans="1:7">
      <c r="A29" s="3" t="s">
        <v>404</v>
      </c>
    </row>
    <row r="30" spans="1:7">
      <c r="A30" s="4" t="s">
        <v>417</v>
      </c>
      <c r="D30" s="5" t="n">
        <v>739000000</v>
      </c>
    </row>
    <row r="31" spans="1:7">
      <c r="A31" s="4" t="s">
        <v>419</v>
      </c>
    </row>
    <row r="32" spans="1:7">
      <c r="A32" s="3" t="s">
        <v>404</v>
      </c>
    </row>
    <row r="33" spans="1:7">
      <c r="A33" s="4" t="s">
        <v>417</v>
      </c>
      <c r="D33" s="5" t="n">
        <v>4700000</v>
      </c>
    </row>
    <row r="34" spans="1:7">
      <c r="A34" s="4" t="s">
        <v>420</v>
      </c>
    </row>
    <row r="35" spans="1:7">
      <c r="A35" s="3" t="s">
        <v>404</v>
      </c>
    </row>
    <row r="36" spans="1:7">
      <c r="A36" s="4" t="s">
        <v>405</v>
      </c>
      <c r="C36" s="5" t="n">
        <v>129700000</v>
      </c>
    </row>
    <row r="37" spans="1:7">
      <c r="A37" s="4" t="s">
        <v>421</v>
      </c>
      <c r="D37" s="6" t="n">
        <v>117600000</v>
      </c>
    </row>
    <row r="38" spans="1:7">
      <c r="A38" s="4" t="s">
        <v>422</v>
      </c>
    </row>
    <row r="39" spans="1:7">
      <c r="A39" s="3" t="s">
        <v>404</v>
      </c>
    </row>
    <row r="40" spans="1:7">
      <c r="A40" s="4" t="s">
        <v>423</v>
      </c>
      <c r="C40" s="4" t="s">
        <v>424</v>
      </c>
    </row>
    <row r="41" spans="1:7">
      <c r="A41" s="4" t="s">
        <v>425</v>
      </c>
      <c r="C41" s="4" t="s">
        <v>426</v>
      </c>
    </row>
    <row r="42" spans="1:7">
      <c r="A42" s="4" t="s">
        <v>427</v>
      </c>
      <c r="C42"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379</v>
      </c>
      <c r="C1" s="2" t="s">
        <v>2</v>
      </c>
      <c r="D1" s="2" t="s">
        <v>32</v>
      </c>
      <c r="E1" s="2" t="s">
        <v>77</v>
      </c>
    </row>
    <row r="2" spans="1:5">
      <c r="A2" s="3" t="s">
        <v>430</v>
      </c>
    </row>
    <row r="3" spans="1:5">
      <c r="A3" s="4" t="s">
        <v>431</v>
      </c>
      <c r="C3" s="5" t="n">
        <v>158626229</v>
      </c>
      <c r="D3" s="5" t="n">
        <v>161813750</v>
      </c>
    </row>
    <row r="4" spans="1:5">
      <c r="A4" s="3" t="s">
        <v>432</v>
      </c>
    </row>
    <row r="5" spans="1:5">
      <c r="A5" s="4" t="s">
        <v>433</v>
      </c>
      <c r="C5" s="6" t="n">
        <v>139304</v>
      </c>
      <c r="D5" s="6" t="n">
        <v>139304</v>
      </c>
      <c r="E5" s="6" t="n">
        <v>139300</v>
      </c>
    </row>
    <row r="6" spans="1:5">
      <c r="A6" s="4" t="s">
        <v>415</v>
      </c>
    </row>
    <row r="7" spans="1:5">
      <c r="A7" s="3" t="s">
        <v>430</v>
      </c>
    </row>
    <row r="8" spans="1:5">
      <c r="A8" s="4" t="s">
        <v>431</v>
      </c>
      <c r="B8" s="5" t="n">
        <v>31632533</v>
      </c>
    </row>
    <row r="9" spans="1:5">
      <c r="A9" s="4" t="s">
        <v>434</v>
      </c>
      <c r="B9" s="7" t="n">
        <v>15.85</v>
      </c>
    </row>
    <row r="10" spans="1:5">
      <c r="A10" s="4" t="s">
        <v>435</v>
      </c>
      <c r="B10" s="6" t="n">
        <v>501376</v>
      </c>
    </row>
    <row r="11" spans="1:5">
      <c r="A11" s="4" t="s">
        <v>436</v>
      </c>
      <c r="B11" s="5" t="n">
        <v>1072</v>
      </c>
    </row>
    <row r="12" spans="1:5">
      <c r="A12" s="4" t="s">
        <v>437</v>
      </c>
      <c r="B12" s="5" t="n">
        <v>502448</v>
      </c>
    </row>
    <row r="13" spans="1:5">
      <c r="A13" s="3" t="s">
        <v>432</v>
      </c>
    </row>
    <row r="14" spans="1:5">
      <c r="A14" s="4" t="s">
        <v>34</v>
      </c>
      <c r="B14" s="5" t="n">
        <v>53800</v>
      </c>
    </row>
    <row r="15" spans="1:5">
      <c r="A15" s="4" t="s">
        <v>438</v>
      </c>
      <c r="B15" s="5" t="n">
        <v>654</v>
      </c>
    </row>
    <row r="16" spans="1:5">
      <c r="A16" s="4" t="s">
        <v>36</v>
      </c>
      <c r="B16" s="5" t="n">
        <v>539677</v>
      </c>
    </row>
    <row r="17" spans="1:5">
      <c r="A17" s="4" t="s">
        <v>439</v>
      </c>
      <c r="B17" s="5" t="n">
        <v>17300</v>
      </c>
    </row>
    <row r="18" spans="1:5">
      <c r="A18" s="4" t="s">
        <v>433</v>
      </c>
      <c r="B18" s="5" t="n">
        <v>139304</v>
      </c>
    </row>
    <row r="19" spans="1:5">
      <c r="A19" s="4" t="s">
        <v>40</v>
      </c>
      <c r="B19" s="5" t="n">
        <v>28060</v>
      </c>
    </row>
    <row r="20" spans="1:5">
      <c r="A20" s="4" t="s">
        <v>440</v>
      </c>
      <c r="B20" s="5" t="n">
        <v>778795</v>
      </c>
    </row>
    <row r="21" spans="1:5">
      <c r="A21" s="4" t="s">
        <v>43</v>
      </c>
      <c r="B21" s="5" t="n">
        <v>-26105</v>
      </c>
    </row>
    <row r="22" spans="1:5">
      <c r="A22" s="4" t="s">
        <v>44</v>
      </c>
      <c r="B22" s="5" t="n">
        <v>-23114</v>
      </c>
    </row>
    <row r="23" spans="1:5">
      <c r="A23" s="4" t="s">
        <v>441</v>
      </c>
      <c r="B23" s="5" t="n">
        <v>-227128</v>
      </c>
    </row>
    <row r="24" spans="1:5">
      <c r="A24" s="4" t="s">
        <v>442</v>
      </c>
      <c r="B24" s="5" t="n">
        <v>-276347</v>
      </c>
    </row>
    <row r="25" spans="1:5">
      <c r="A25" s="4" t="s">
        <v>443</v>
      </c>
      <c r="B25" s="6" t="n">
        <v>502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44</v>
      </c>
      <c r="B1" s="2" t="s">
        <v>1</v>
      </c>
    </row>
    <row r="2" spans="1:2">
      <c r="B2" s="2" t="s">
        <v>445</v>
      </c>
    </row>
    <row r="3" spans="1:2">
      <c r="A3" s="3" t="s">
        <v>176</v>
      </c>
    </row>
    <row r="4" spans="1:2">
      <c r="A4" s="4" t="s">
        <v>446</v>
      </c>
      <c r="B4" s="6" t="n">
        <v>1865723</v>
      </c>
    </row>
    <row r="5" spans="1:2">
      <c r="A5" s="4" t="s">
        <v>447</v>
      </c>
      <c r="B5" s="6" t="n">
        <v>88416</v>
      </c>
    </row>
    <row r="6" spans="1:2">
      <c r="A6" s="4" t="s">
        <v>448</v>
      </c>
      <c r="B6" s="7" t="n">
        <v>0.55</v>
      </c>
    </row>
    <row r="7" spans="1:2">
      <c r="A7" s="4" t="s">
        <v>449</v>
      </c>
      <c r="B7" s="7" t="n">
        <v>0.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7</v>
      </c>
    </row>
    <row r="3" spans="1:4">
      <c r="A3" s="3" t="s">
        <v>179</v>
      </c>
    </row>
    <row r="4" spans="1:4">
      <c r="A4" s="4" t="s">
        <v>451</v>
      </c>
      <c r="B4" s="6" t="n">
        <v>99</v>
      </c>
      <c r="C4" s="6" t="n">
        <v>1546</v>
      </c>
      <c r="D4" s="6" t="n">
        <v>9211</v>
      </c>
    </row>
    <row r="5" spans="1:4">
      <c r="A5" s="4" t="s">
        <v>452</v>
      </c>
      <c r="B5" s="5" t="n">
        <v>550</v>
      </c>
      <c r="C5" s="5" t="n">
        <v>1783</v>
      </c>
      <c r="D5" s="5" t="n">
        <v>1332</v>
      </c>
    </row>
    <row r="6" spans="1:4">
      <c r="A6" s="4" t="s">
        <v>110</v>
      </c>
      <c r="B6" s="6" t="n">
        <v>649</v>
      </c>
      <c r="C6" s="6" t="n">
        <v>3329</v>
      </c>
      <c r="D6" s="6" t="n">
        <v>105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7</v>
      </c>
    </row>
    <row r="3" spans="1:4">
      <c r="A3" s="3" t="s">
        <v>272</v>
      </c>
    </row>
    <row r="4" spans="1:4">
      <c r="A4" s="4" t="s">
        <v>451</v>
      </c>
      <c r="B4" s="6" t="n">
        <v>99</v>
      </c>
      <c r="C4" s="6" t="n">
        <v>1546</v>
      </c>
      <c r="D4" s="6" t="n">
        <v>9211</v>
      </c>
    </row>
    <row r="5" spans="1:4">
      <c r="A5" s="4" t="s">
        <v>124</v>
      </c>
      <c r="B5" s="5" t="n">
        <v>12612</v>
      </c>
      <c r="C5" s="5" t="n">
        <v>11935</v>
      </c>
      <c r="D5" s="5" t="n">
        <v>7679</v>
      </c>
    </row>
    <row r="6" spans="1:4">
      <c r="A6" s="4" t="s">
        <v>452</v>
      </c>
      <c r="B6" s="6" t="n">
        <v>550</v>
      </c>
      <c r="C6" s="6" t="n">
        <v>1783</v>
      </c>
      <c r="D6" s="5" t="n">
        <v>1332</v>
      </c>
    </row>
    <row r="7" spans="1:4">
      <c r="A7" s="4" t="s">
        <v>275</v>
      </c>
    </row>
    <row r="8" spans="1:4">
      <c r="A8" s="3" t="s">
        <v>272</v>
      </c>
    </row>
    <row r="9" spans="1:4">
      <c r="A9" s="4" t="s">
        <v>451</v>
      </c>
      <c r="D9" s="5" t="n">
        <v>8300</v>
      </c>
    </row>
    <row r="10" spans="1:4">
      <c r="A10" s="4" t="s">
        <v>124</v>
      </c>
      <c r="D10" s="6" t="n">
        <v>9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7</v>
      </c>
    </row>
    <row r="3" spans="1:4">
      <c r="A3" s="3" t="s">
        <v>455</v>
      </c>
    </row>
    <row r="4" spans="1:4">
      <c r="A4" s="4" t="s">
        <v>456</v>
      </c>
      <c r="B4" s="6" t="n">
        <v>649</v>
      </c>
      <c r="C4" s="6" t="n">
        <v>3329</v>
      </c>
      <c r="D4" s="6" t="n">
        <v>10543</v>
      </c>
    </row>
    <row r="5" spans="1:4">
      <c r="A5" s="4" t="s">
        <v>275</v>
      </c>
    </row>
    <row r="6" spans="1:4">
      <c r="A6" s="3" t="s">
        <v>455</v>
      </c>
    </row>
    <row r="7" spans="1:4">
      <c r="A7" s="4" t="s">
        <v>457</v>
      </c>
      <c r="B7" s="5" t="n">
        <v>220</v>
      </c>
      <c r="C7" s="5" t="n">
        <v>3844</v>
      </c>
      <c r="D7" s="5" t="n">
        <v>4336</v>
      </c>
    </row>
    <row r="8" spans="1:4">
      <c r="A8" s="4" t="s">
        <v>456</v>
      </c>
      <c r="B8" s="5" t="n">
        <v>99</v>
      </c>
      <c r="C8" s="5" t="n">
        <v>1546</v>
      </c>
      <c r="D8" s="5" t="n">
        <v>8264</v>
      </c>
    </row>
    <row r="9" spans="1:4">
      <c r="A9" s="4" t="s">
        <v>458</v>
      </c>
      <c r="B9" s="5" t="n">
        <v>-250</v>
      </c>
      <c r="C9" s="5" t="n">
        <v>-5170</v>
      </c>
      <c r="D9" s="5" t="n">
        <v>-8756</v>
      </c>
    </row>
    <row r="10" spans="1:4">
      <c r="A10" s="4" t="s">
        <v>459</v>
      </c>
      <c r="B10" s="6" t="n">
        <v>69</v>
      </c>
      <c r="C10" s="6" t="n">
        <v>220</v>
      </c>
      <c r="D10" s="6" t="n">
        <v>38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7</v>
      </c>
    </row>
    <row r="3" spans="1:4">
      <c r="A3" s="3" t="s">
        <v>455</v>
      </c>
    </row>
    <row r="4" spans="1:4">
      <c r="A4" s="4" t="s">
        <v>456</v>
      </c>
      <c r="B4" s="6" t="n">
        <v>649</v>
      </c>
      <c r="C4" s="6" t="n">
        <v>3329</v>
      </c>
      <c r="D4" s="6" t="n">
        <v>10543</v>
      </c>
    </row>
    <row r="5" spans="1:4">
      <c r="A5" s="4" t="s">
        <v>278</v>
      </c>
    </row>
    <row r="6" spans="1:4">
      <c r="A6" s="3" t="s">
        <v>455</v>
      </c>
    </row>
    <row r="7" spans="1:4">
      <c r="A7" s="4" t="s">
        <v>457</v>
      </c>
      <c r="B7" s="5" t="n">
        <v>767</v>
      </c>
      <c r="C7" s="5" t="n">
        <v>1394</v>
      </c>
      <c r="D7" s="5" t="n">
        <v>3506</v>
      </c>
    </row>
    <row r="8" spans="1:4">
      <c r="A8" s="4" t="s">
        <v>456</v>
      </c>
      <c r="B8" s="5" t="n">
        <v>550</v>
      </c>
      <c r="C8" s="5" t="n">
        <v>1783</v>
      </c>
      <c r="D8" s="5" t="n">
        <v>1332</v>
      </c>
    </row>
    <row r="9" spans="1:4">
      <c r="A9" s="4" t="s">
        <v>458</v>
      </c>
      <c r="B9" s="5" t="n">
        <v>-1236</v>
      </c>
      <c r="C9" s="5" t="n">
        <v>-2410</v>
      </c>
      <c r="D9" s="5" t="n">
        <v>-3444</v>
      </c>
    </row>
    <row r="10" spans="1:4">
      <c r="A10" s="4" t="s">
        <v>459</v>
      </c>
      <c r="B10" s="6" t="n">
        <v>81</v>
      </c>
      <c r="C10" s="6" t="n">
        <v>767</v>
      </c>
      <c r="D10" s="6" t="n">
        <v>13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6"/>
  </cols>
  <sheetData>
    <row r="1" spans="1:2">
      <c r="A1" s="1" t="s">
        <v>461</v>
      </c>
      <c r="B1" s="2" t="s">
        <v>1</v>
      </c>
    </row>
    <row r="2" spans="1:2">
      <c r="B2" s="2" t="s">
        <v>462</v>
      </c>
    </row>
    <row r="3" spans="1:2">
      <c r="A3" s="3" t="s">
        <v>182</v>
      </c>
    </row>
    <row r="4" spans="1:2">
      <c r="A4" s="4" t="s">
        <v>463</v>
      </c>
      <c r="B4" s="5" t="n">
        <v>2</v>
      </c>
    </row>
    <row r="5" spans="1:2">
      <c r="A5" s="4" t="s">
        <v>464</v>
      </c>
      <c r="B5" s="5" t="n">
        <v>6</v>
      </c>
    </row>
    <row r="6" spans="1:2">
      <c r="A6" s="4" t="s">
        <v>465</v>
      </c>
      <c r="B6"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467</v>
      </c>
    </row>
    <row r="4" spans="1:12">
      <c r="A4" s="4" t="s">
        <v>468</v>
      </c>
      <c r="B4" s="6" t="n">
        <v>773753</v>
      </c>
      <c r="C4" s="6" t="n">
        <v>582029</v>
      </c>
      <c r="D4" s="6" t="n">
        <v>625222</v>
      </c>
      <c r="E4" s="6" t="n">
        <v>424138</v>
      </c>
      <c r="F4" s="6" t="n">
        <v>880243</v>
      </c>
      <c r="G4" s="6" t="n">
        <v>648141</v>
      </c>
      <c r="H4" s="6" t="n">
        <v>495517</v>
      </c>
      <c r="I4" s="6" t="n">
        <v>377258</v>
      </c>
      <c r="J4" s="6" t="n">
        <v>2403922</v>
      </c>
      <c r="K4" s="6" t="n">
        <v>2400149</v>
      </c>
      <c r="L4" s="6" t="n">
        <v>1703616</v>
      </c>
    </row>
    <row r="5" spans="1:12">
      <c r="A5" s="4" t="s">
        <v>469</v>
      </c>
      <c r="J5" s="5" t="n">
        <v>1220</v>
      </c>
      <c r="K5" s="5" t="n">
        <v>1010</v>
      </c>
      <c r="L5" s="5" t="n">
        <v>0</v>
      </c>
    </row>
    <row r="6" spans="1:12">
      <c r="A6" s="4" t="s">
        <v>82</v>
      </c>
      <c r="J6" s="5" t="n">
        <v>2405142</v>
      </c>
      <c r="K6" s="5" t="n">
        <v>2401159</v>
      </c>
      <c r="L6" s="5" t="n">
        <v>1703616</v>
      </c>
    </row>
    <row r="7" spans="1:12">
      <c r="A7" s="4" t="s">
        <v>470</v>
      </c>
      <c r="J7" s="5" t="n">
        <v>296450</v>
      </c>
      <c r="K7" s="5" t="n">
        <v>317200</v>
      </c>
      <c r="L7" s="5" t="n">
        <v>127989</v>
      </c>
    </row>
    <row r="8" spans="1:12">
      <c r="A8" s="4" t="s">
        <v>471</v>
      </c>
      <c r="J8" s="5" t="n">
        <v>5777</v>
      </c>
      <c r="K8" s="5" t="n">
        <v>2060</v>
      </c>
      <c r="L8" s="5" t="n">
        <v>-25</v>
      </c>
    </row>
    <row r="9" spans="1:12">
      <c r="A9" s="4" t="s">
        <v>98</v>
      </c>
      <c r="J9" s="5" t="n">
        <v>302227</v>
      </c>
      <c r="K9" s="5" t="n">
        <v>319260</v>
      </c>
      <c r="L9" s="5" t="n">
        <v>127964</v>
      </c>
    </row>
    <row r="10" spans="1:12">
      <c r="A10" s="4" t="s">
        <v>36</v>
      </c>
      <c r="B10" s="5" t="n">
        <v>2910627</v>
      </c>
      <c r="F10" s="5" t="n">
        <v>2519273</v>
      </c>
      <c r="J10" s="5" t="n">
        <v>2910627</v>
      </c>
      <c r="K10" s="5" t="n">
        <v>2519273</v>
      </c>
    </row>
    <row r="11" spans="1:12">
      <c r="A11" s="4" t="s">
        <v>472</v>
      </c>
      <c r="B11" s="5" t="n">
        <v>3557703</v>
      </c>
      <c r="F11" s="5" t="n">
        <v>3135995</v>
      </c>
      <c r="J11" s="5" t="n">
        <v>3557703</v>
      </c>
      <c r="K11" s="5" t="n">
        <v>3135995</v>
      </c>
    </row>
    <row r="12" spans="1:12">
      <c r="A12" s="4" t="s">
        <v>473</v>
      </c>
      <c r="B12" s="5" t="n">
        <v>6937</v>
      </c>
      <c r="F12" s="5" t="n">
        <v>2076</v>
      </c>
      <c r="J12" s="5" t="n">
        <v>6937</v>
      </c>
      <c r="K12" s="5" t="n">
        <v>2076</v>
      </c>
    </row>
    <row r="13" spans="1:12">
      <c r="A13" s="4" t="s">
        <v>41</v>
      </c>
      <c r="B13" s="5" t="n">
        <v>3564640</v>
      </c>
      <c r="F13" s="5" t="n">
        <v>3138071</v>
      </c>
      <c r="J13" s="5" t="n">
        <v>3564640</v>
      </c>
      <c r="K13" s="5" t="n">
        <v>3138071</v>
      </c>
    </row>
    <row r="14" spans="1:12">
      <c r="A14" s="4" t="s">
        <v>474</v>
      </c>
    </row>
    <row r="15" spans="1:12">
      <c r="A15" s="3" t="s">
        <v>467</v>
      </c>
    </row>
    <row r="16" spans="1:12">
      <c r="A16" s="4" t="s">
        <v>468</v>
      </c>
      <c r="J16" s="5" t="n">
        <v>255253</v>
      </c>
      <c r="K16" s="5" t="n">
        <v>185645</v>
      </c>
      <c r="L16" s="5" t="n">
        <v>150689</v>
      </c>
    </row>
    <row r="17" spans="1:12">
      <c r="A17" s="4" t="s">
        <v>36</v>
      </c>
      <c r="B17" s="5" t="n">
        <v>228965</v>
      </c>
      <c r="F17" s="5" t="n">
        <v>206912</v>
      </c>
      <c r="J17" s="5" t="n">
        <v>228965</v>
      </c>
      <c r="K17" s="5" t="n">
        <v>206912</v>
      </c>
    </row>
    <row r="18" spans="1:12">
      <c r="A18" s="4" t="s">
        <v>475</v>
      </c>
    </row>
    <row r="19" spans="1:12">
      <c r="A19" s="3" t="s">
        <v>467</v>
      </c>
    </row>
    <row r="20" spans="1:12">
      <c r="A20" s="4" t="s">
        <v>468</v>
      </c>
      <c r="J20" s="5" t="n">
        <v>730848</v>
      </c>
      <c r="K20" s="5" t="n">
        <v>670063</v>
      </c>
      <c r="L20" s="5" t="n">
        <v>525381</v>
      </c>
    </row>
    <row r="21" spans="1:12">
      <c r="A21" s="4" t="s">
        <v>36</v>
      </c>
      <c r="B21" s="5" t="n">
        <v>1098608</v>
      </c>
      <c r="F21" s="5" t="n">
        <v>1011982</v>
      </c>
      <c r="J21" s="5" t="n">
        <v>1098608</v>
      </c>
      <c r="K21" s="5" t="n">
        <v>1011982</v>
      </c>
    </row>
    <row r="22" spans="1:12">
      <c r="A22" s="4" t="s">
        <v>476</v>
      </c>
    </row>
    <row r="23" spans="1:12">
      <c r="A23" s="3" t="s">
        <v>467</v>
      </c>
    </row>
    <row r="24" spans="1:12">
      <c r="A24" s="4" t="s">
        <v>468</v>
      </c>
      <c r="J24" s="5" t="n">
        <v>213221</v>
      </c>
      <c r="K24" s="5" t="n">
        <v>189401</v>
      </c>
      <c r="L24" s="5" t="n">
        <v>145377</v>
      </c>
    </row>
    <row r="25" spans="1:12">
      <c r="A25" s="4" t="s">
        <v>36</v>
      </c>
      <c r="B25" s="5" t="n">
        <v>221386</v>
      </c>
      <c r="F25" s="5" t="n">
        <v>190038</v>
      </c>
      <c r="J25" s="5" t="n">
        <v>221386</v>
      </c>
      <c r="K25" s="5" t="n">
        <v>190038</v>
      </c>
    </row>
    <row r="26" spans="1:12">
      <c r="A26" s="4" t="s">
        <v>477</v>
      </c>
    </row>
    <row r="27" spans="1:12">
      <c r="A27" s="3" t="s">
        <v>467</v>
      </c>
    </row>
    <row r="28" spans="1:12">
      <c r="A28" s="4" t="s">
        <v>468</v>
      </c>
      <c r="J28" s="5" t="n">
        <v>244001</v>
      </c>
      <c r="K28" s="5" t="n">
        <v>278759</v>
      </c>
      <c r="L28" s="5" t="n">
        <v>281270</v>
      </c>
    </row>
    <row r="29" spans="1:12">
      <c r="A29" s="4" t="s">
        <v>36</v>
      </c>
      <c r="B29" s="5" t="n">
        <v>211035</v>
      </c>
      <c r="F29" s="5" t="n">
        <v>199398</v>
      </c>
      <c r="J29" s="5" t="n">
        <v>211035</v>
      </c>
      <c r="K29" s="5" t="n">
        <v>199398</v>
      </c>
    </row>
    <row r="30" spans="1:12">
      <c r="A30" s="4" t="s">
        <v>478</v>
      </c>
    </row>
    <row r="31" spans="1:12">
      <c r="A31" s="3" t="s">
        <v>467</v>
      </c>
    </row>
    <row r="32" spans="1:12">
      <c r="A32" s="4" t="s">
        <v>468</v>
      </c>
      <c r="J32" s="5" t="n">
        <v>723186</v>
      </c>
      <c r="K32" s="5" t="n">
        <v>774005</v>
      </c>
      <c r="L32" s="5" t="n">
        <v>324208</v>
      </c>
    </row>
    <row r="33" spans="1:12">
      <c r="A33" s="4" t="s">
        <v>36</v>
      </c>
      <c r="B33" s="5" t="n">
        <v>868088</v>
      </c>
      <c r="F33" s="5" t="n">
        <v>659130</v>
      </c>
      <c r="J33" s="5" t="n">
        <v>868088</v>
      </c>
      <c r="K33" s="5" t="n">
        <v>659130</v>
      </c>
    </row>
    <row r="34" spans="1:12">
      <c r="A34" s="4" t="s">
        <v>479</v>
      </c>
    </row>
    <row r="35" spans="1:12">
      <c r="A35" s="3" t="s">
        <v>467</v>
      </c>
    </row>
    <row r="36" spans="1:12">
      <c r="A36" s="4" t="s">
        <v>468</v>
      </c>
      <c r="J36" s="5" t="n">
        <v>237413</v>
      </c>
      <c r="K36" s="5" t="n">
        <v>302276</v>
      </c>
      <c r="L36" s="5" t="n">
        <v>276691</v>
      </c>
    </row>
    <row r="37" spans="1:12">
      <c r="A37" s="4" t="s">
        <v>36</v>
      </c>
      <c r="B37" s="5" t="n">
        <v>282545</v>
      </c>
      <c r="F37" s="5" t="n">
        <v>251813</v>
      </c>
      <c r="J37" s="5" t="n">
        <v>282545</v>
      </c>
      <c r="K37" s="5" t="n">
        <v>251813</v>
      </c>
    </row>
    <row r="38" spans="1:12">
      <c r="A38" s="4" t="s">
        <v>480</v>
      </c>
    </row>
    <row r="39" spans="1:12">
      <c r="A39" s="3" t="s">
        <v>467</v>
      </c>
    </row>
    <row r="40" spans="1:12">
      <c r="A40" s="4" t="s">
        <v>470</v>
      </c>
      <c r="J40" s="5" t="n">
        <v>17189</v>
      </c>
      <c r="K40" s="5" t="n">
        <v>9849</v>
      </c>
      <c r="L40" s="5" t="n">
        <v>10845</v>
      </c>
    </row>
    <row r="41" spans="1:12">
      <c r="A41" s="4" t="s">
        <v>472</v>
      </c>
      <c r="B41" s="5" t="n">
        <v>255466</v>
      </c>
      <c r="F41" s="5" t="n">
        <v>227857</v>
      </c>
      <c r="J41" s="5" t="n">
        <v>255466</v>
      </c>
      <c r="K41" s="5" t="n">
        <v>227857</v>
      </c>
    </row>
    <row r="42" spans="1:12">
      <c r="A42" s="4" t="s">
        <v>481</v>
      </c>
    </row>
    <row r="43" spans="1:12">
      <c r="A43" s="3" t="s">
        <v>467</v>
      </c>
    </row>
    <row r="44" spans="1:12">
      <c r="A44" s="4" t="s">
        <v>470</v>
      </c>
      <c r="J44" s="5" t="n">
        <v>204237</v>
      </c>
      <c r="K44" s="5" t="n">
        <v>183077</v>
      </c>
      <c r="L44" s="5" t="n">
        <v>74898</v>
      </c>
    </row>
    <row r="45" spans="1:12">
      <c r="A45" s="4" t="s">
        <v>472</v>
      </c>
      <c r="B45" s="5" t="n">
        <v>1201302</v>
      </c>
      <c r="F45" s="5" t="n">
        <v>1089586</v>
      </c>
      <c r="J45" s="5" t="n">
        <v>1201302</v>
      </c>
      <c r="K45" s="5" t="n">
        <v>1089586</v>
      </c>
    </row>
    <row r="46" spans="1:12">
      <c r="A46" s="4" t="s">
        <v>482</v>
      </c>
    </row>
    <row r="47" spans="1:12">
      <c r="A47" s="3" t="s">
        <v>467</v>
      </c>
    </row>
    <row r="48" spans="1:12">
      <c r="A48" s="4" t="s">
        <v>470</v>
      </c>
      <c r="J48" s="5" t="n">
        <v>21209</v>
      </c>
      <c r="K48" s="5" t="n">
        <v>10478</v>
      </c>
      <c r="L48" s="5" t="n">
        <v>9028</v>
      </c>
    </row>
    <row r="49" spans="1:12">
      <c r="A49" s="4" t="s">
        <v>472</v>
      </c>
      <c r="B49" s="5" t="n">
        <v>242208</v>
      </c>
      <c r="F49" s="5" t="n">
        <v>202024</v>
      </c>
      <c r="J49" s="5" t="n">
        <v>242208</v>
      </c>
      <c r="K49" s="5" t="n">
        <v>202024</v>
      </c>
    </row>
    <row r="50" spans="1:12">
      <c r="A50" s="4" t="s">
        <v>483</v>
      </c>
    </row>
    <row r="51" spans="1:12">
      <c r="A51" s="3" t="s">
        <v>467</v>
      </c>
    </row>
    <row r="52" spans="1:12">
      <c r="A52" s="4" t="s">
        <v>470</v>
      </c>
      <c r="J52" s="5" t="n">
        <v>15353</v>
      </c>
      <c r="K52" s="5" t="n">
        <v>25004</v>
      </c>
      <c r="L52" s="5" t="n">
        <v>31684</v>
      </c>
    </row>
    <row r="53" spans="1:12">
      <c r="A53" s="4" t="s">
        <v>472</v>
      </c>
      <c r="B53" s="5" t="n">
        <v>225025</v>
      </c>
      <c r="F53" s="5" t="n">
        <v>213562</v>
      </c>
      <c r="J53" s="5" t="n">
        <v>225025</v>
      </c>
      <c r="K53" s="5" t="n">
        <v>213562</v>
      </c>
    </row>
    <row r="54" spans="1:12">
      <c r="A54" s="4" t="s">
        <v>484</v>
      </c>
    </row>
    <row r="55" spans="1:12">
      <c r="A55" s="3" t="s">
        <v>467</v>
      </c>
    </row>
    <row r="56" spans="1:12">
      <c r="A56" s="4" t="s">
        <v>470</v>
      </c>
      <c r="J56" s="5" t="n">
        <v>62013</v>
      </c>
      <c r="K56" s="5" t="n">
        <v>104970</v>
      </c>
      <c r="L56" s="5" t="n">
        <v>19272</v>
      </c>
    </row>
    <row r="57" spans="1:12">
      <c r="A57" s="4" t="s">
        <v>472</v>
      </c>
      <c r="B57" s="5" t="n">
        <v>1052400</v>
      </c>
      <c r="F57" s="5" t="n">
        <v>832423</v>
      </c>
      <c r="J57" s="5" t="n">
        <v>1052400</v>
      </c>
      <c r="K57" s="5" t="n">
        <v>832423</v>
      </c>
    </row>
    <row r="58" spans="1:12">
      <c r="A58" s="4" t="s">
        <v>485</v>
      </c>
    </row>
    <row r="59" spans="1:12">
      <c r="A59" s="3" t="s">
        <v>467</v>
      </c>
    </row>
    <row r="60" spans="1:12">
      <c r="A60" s="4" t="s">
        <v>470</v>
      </c>
      <c r="J60" s="5" t="n">
        <v>16147</v>
      </c>
      <c r="K60" s="5" t="n">
        <v>22411</v>
      </c>
      <c r="L60" s="5" t="n">
        <v>24612</v>
      </c>
    </row>
    <row r="61" spans="1:12">
      <c r="A61" s="4" t="s">
        <v>472</v>
      </c>
      <c r="B61" s="5" t="n">
        <v>305379</v>
      </c>
      <c r="F61" s="5" t="n">
        <v>278374</v>
      </c>
      <c r="J61" s="5" t="n">
        <v>305379</v>
      </c>
      <c r="K61" s="5" t="n">
        <v>278374</v>
      </c>
    </row>
    <row r="62" spans="1:12">
      <c r="A62" s="4" t="s">
        <v>486</v>
      </c>
    </row>
    <row r="63" spans="1:12">
      <c r="A63" s="3" t="s">
        <v>467</v>
      </c>
    </row>
    <row r="64" spans="1:12">
      <c r="A64" s="4" t="s">
        <v>470</v>
      </c>
      <c r="J64" s="5" t="n">
        <v>-39698</v>
      </c>
      <c r="K64" s="5" t="n">
        <v>-38589</v>
      </c>
      <c r="L64" s="6" t="n">
        <v>-42350</v>
      </c>
    </row>
    <row r="65" spans="1:12">
      <c r="A65" s="4" t="s">
        <v>472</v>
      </c>
      <c r="B65" s="6" t="n">
        <v>275923</v>
      </c>
      <c r="F65" s="6" t="n">
        <v>292169</v>
      </c>
      <c r="J65" s="6" t="n">
        <v>275923</v>
      </c>
      <c r="K65" s="6" t="n">
        <v>2921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7</v>
      </c>
    </row>
    <row r="3" spans="1:4">
      <c r="A3" s="3" t="s">
        <v>467</v>
      </c>
    </row>
    <row r="4" spans="1:4">
      <c r="A4" s="4" t="s">
        <v>488</v>
      </c>
      <c r="B4" s="6" t="n">
        <v>0</v>
      </c>
      <c r="C4" s="6" t="n">
        <v>0</v>
      </c>
      <c r="D4" s="6" t="n">
        <v>17960000</v>
      </c>
    </row>
    <row r="5" spans="1:4">
      <c r="A5" s="4" t="s">
        <v>88</v>
      </c>
      <c r="B5" s="5" t="n">
        <v>649000</v>
      </c>
      <c r="C5" s="5" t="n">
        <v>3329000</v>
      </c>
      <c r="D5" s="5" t="n">
        <v>10543000</v>
      </c>
    </row>
    <row r="6" spans="1:4">
      <c r="A6" s="4" t="s">
        <v>486</v>
      </c>
    </row>
    <row r="7" spans="1:4">
      <c r="A7" s="3" t="s">
        <v>467</v>
      </c>
    </row>
    <row r="8" spans="1:4">
      <c r="A8" s="4" t="s">
        <v>488</v>
      </c>
      <c r="B8" s="5" t="n">
        <v>0</v>
      </c>
      <c r="C8" s="5" t="n">
        <v>0</v>
      </c>
      <c r="D8" s="5" t="n">
        <v>18000000</v>
      </c>
    </row>
    <row r="9" spans="1:4">
      <c r="A9" s="4" t="s">
        <v>88</v>
      </c>
      <c r="B9" s="6" t="n">
        <v>0</v>
      </c>
      <c r="C9" s="6" t="n">
        <v>0</v>
      </c>
      <c r="D9" s="6" t="n">
        <v>5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100</v>
      </c>
      <c r="B4" s="6" t="n">
        <v>196133</v>
      </c>
      <c r="C4" s="6" t="n">
        <v>207181</v>
      </c>
      <c r="D4" s="6" t="n">
        <v>84197</v>
      </c>
    </row>
    <row r="5" spans="1:4">
      <c r="A5" s="3" t="s">
        <v>138</v>
      </c>
    </row>
    <row r="6" spans="1:4">
      <c r="A6" s="4" t="s">
        <v>139</v>
      </c>
      <c r="B6" s="5" t="n">
        <v>3087</v>
      </c>
      <c r="C6" s="5" t="n">
        <v>8274</v>
      </c>
      <c r="D6" s="5" t="n">
        <v>11423</v>
      </c>
    </row>
    <row r="7" spans="1:4">
      <c r="A7" s="4" t="s">
        <v>140</v>
      </c>
      <c r="B7" s="5" t="n">
        <v>-4989</v>
      </c>
      <c r="C7" s="5" t="n">
        <v>-2691</v>
      </c>
      <c r="D7" s="5" t="n">
        <v>288</v>
      </c>
    </row>
    <row r="8" spans="1:4">
      <c r="A8" s="4" t="s">
        <v>141</v>
      </c>
      <c r="B8" s="5" t="n">
        <v>7434</v>
      </c>
      <c r="C8" s="5" t="n">
        <v>27164</v>
      </c>
      <c r="D8" s="5" t="n">
        <v>5716</v>
      </c>
    </row>
    <row r="9" spans="1:4">
      <c r="A9" s="4" t="s">
        <v>142</v>
      </c>
      <c r="B9" s="5" t="n">
        <v>12612</v>
      </c>
      <c r="C9" s="5" t="n">
        <v>11935</v>
      </c>
      <c r="D9" s="5" t="n">
        <v>8626</v>
      </c>
    </row>
    <row r="10" spans="1:4">
      <c r="A10" s="4" t="s">
        <v>143</v>
      </c>
      <c r="B10" s="5" t="n">
        <v>1470</v>
      </c>
      <c r="C10" s="5" t="n">
        <v>1930</v>
      </c>
      <c r="D10" s="5" t="n">
        <v>2515</v>
      </c>
    </row>
    <row r="11" spans="1:4">
      <c r="A11" s="4" t="s">
        <v>144</v>
      </c>
      <c r="B11" s="5" t="n">
        <v>-165</v>
      </c>
      <c r="C11" s="5" t="n">
        <v>0</v>
      </c>
      <c r="D11" s="5" t="n">
        <v>0</v>
      </c>
    </row>
    <row r="12" spans="1:4">
      <c r="A12" s="4" t="s">
        <v>145</v>
      </c>
      <c r="B12" s="5" t="n">
        <v>0</v>
      </c>
      <c r="C12" s="5" t="n">
        <v>0</v>
      </c>
      <c r="D12" s="5" t="n">
        <v>10322</v>
      </c>
    </row>
    <row r="13" spans="1:4">
      <c r="A13" s="3" t="s">
        <v>146</v>
      </c>
    </row>
    <row r="14" spans="1:4">
      <c r="A14" s="4" t="s">
        <v>36</v>
      </c>
      <c r="B14" s="5" t="n">
        <v>-388145</v>
      </c>
      <c r="C14" s="5" t="n">
        <v>-235030</v>
      </c>
      <c r="D14" s="5" t="n">
        <v>-276315</v>
      </c>
    </row>
    <row r="15" spans="1:4">
      <c r="A15" s="4" t="s">
        <v>35</v>
      </c>
      <c r="B15" s="5" t="n">
        <v>576</v>
      </c>
      <c r="C15" s="5" t="n">
        <v>-23592</v>
      </c>
      <c r="D15" s="5" t="n">
        <v>40933</v>
      </c>
    </row>
    <row r="16" spans="1:4">
      <c r="A16" s="4" t="s">
        <v>40</v>
      </c>
      <c r="B16" s="5" t="n">
        <v>-8501</v>
      </c>
      <c r="C16" s="5" t="n">
        <v>35360</v>
      </c>
      <c r="D16" s="5" t="n">
        <v>-6680</v>
      </c>
    </row>
    <row r="17" spans="1:4">
      <c r="A17" s="4" t="s">
        <v>43</v>
      </c>
      <c r="B17" s="5" t="n">
        <v>5412</v>
      </c>
      <c r="C17" s="5" t="n">
        <v>-4020</v>
      </c>
      <c r="D17" s="5" t="n">
        <v>5571</v>
      </c>
    </row>
    <row r="18" spans="1:4">
      <c r="A18" s="4" t="s">
        <v>44</v>
      </c>
      <c r="B18" s="5" t="n">
        <v>10490</v>
      </c>
      <c r="C18" s="5" t="n">
        <v>4494</v>
      </c>
      <c r="D18" s="5" t="n">
        <v>-46</v>
      </c>
    </row>
    <row r="19" spans="1:4">
      <c r="A19" s="4" t="s">
        <v>147</v>
      </c>
      <c r="B19" s="5" t="n">
        <v>6276</v>
      </c>
      <c r="C19" s="5" t="n">
        <v>0</v>
      </c>
      <c r="D19" s="5" t="n">
        <v>80</v>
      </c>
    </row>
    <row r="20" spans="1:4">
      <c r="A20" s="4" t="s">
        <v>148</v>
      </c>
      <c r="B20" s="5" t="n">
        <v>-158310</v>
      </c>
      <c r="C20" s="5" t="n">
        <v>31005</v>
      </c>
      <c r="D20" s="5" t="n">
        <v>-113370</v>
      </c>
    </row>
    <row r="21" spans="1:4">
      <c r="A21" s="3" t="s">
        <v>149</v>
      </c>
    </row>
    <row r="22" spans="1:4">
      <c r="A22" s="4" t="s">
        <v>150</v>
      </c>
      <c r="B22" s="5" t="n">
        <v>-3985</v>
      </c>
      <c r="C22" s="5" t="n">
        <v>-809</v>
      </c>
      <c r="D22" s="5" t="n">
        <v>-7850</v>
      </c>
    </row>
    <row r="23" spans="1:4">
      <c r="A23" s="4" t="s">
        <v>151</v>
      </c>
      <c r="B23" s="5" t="n">
        <v>0</v>
      </c>
      <c r="C23" s="5" t="n">
        <v>0</v>
      </c>
      <c r="D23" s="5" t="n">
        <v>53800</v>
      </c>
    </row>
    <row r="24" spans="1:4">
      <c r="A24" s="4" t="s">
        <v>152</v>
      </c>
      <c r="B24" s="5" t="n">
        <v>9</v>
      </c>
      <c r="C24" s="5" t="n">
        <v>0</v>
      </c>
      <c r="D24" s="5" t="n">
        <v>23</v>
      </c>
    </row>
    <row r="25" spans="1:4">
      <c r="A25" s="4" t="s">
        <v>37</v>
      </c>
      <c r="B25" s="5" t="n">
        <v>-32</v>
      </c>
      <c r="C25" s="5" t="n">
        <v>-1468</v>
      </c>
      <c r="D25" s="5" t="n">
        <v>-1311</v>
      </c>
    </row>
    <row r="26" spans="1:4">
      <c r="A26" s="4" t="s">
        <v>153</v>
      </c>
      <c r="B26" s="5" t="n">
        <v>0</v>
      </c>
      <c r="C26" s="5" t="n">
        <v>1415</v>
      </c>
      <c r="D26" s="5" t="n">
        <v>0</v>
      </c>
    </row>
    <row r="27" spans="1:4">
      <c r="A27" s="4" t="s">
        <v>154</v>
      </c>
      <c r="B27" s="5" t="n">
        <v>-4008</v>
      </c>
      <c r="C27" s="5" t="n">
        <v>-862</v>
      </c>
      <c r="D27" s="5" t="n">
        <v>44662</v>
      </c>
    </row>
    <row r="28" spans="1:4">
      <c r="A28" s="3" t="s">
        <v>155</v>
      </c>
    </row>
    <row r="29" spans="1:4">
      <c r="A29" s="4" t="s">
        <v>156</v>
      </c>
      <c r="B29" s="5" t="n">
        <v>541069</v>
      </c>
      <c r="C29" s="5" t="n">
        <v>140000</v>
      </c>
      <c r="D29" s="5" t="n">
        <v>987298</v>
      </c>
    </row>
    <row r="30" spans="1:4">
      <c r="A30" s="4" t="s">
        <v>157</v>
      </c>
      <c r="B30" s="5" t="n">
        <v>-330858</v>
      </c>
      <c r="C30" s="5" t="n">
        <v>-112851</v>
      </c>
      <c r="D30" s="5" t="n">
        <v>-53051</v>
      </c>
    </row>
    <row r="31" spans="1:4">
      <c r="A31" s="4" t="s">
        <v>158</v>
      </c>
      <c r="B31" s="5" t="n">
        <v>-5062</v>
      </c>
      <c r="C31" s="5" t="n">
        <v>-2688</v>
      </c>
      <c r="D31" s="5" t="n">
        <v>-23000</v>
      </c>
    </row>
    <row r="32" spans="1:4">
      <c r="A32" s="4" t="s">
        <v>145</v>
      </c>
      <c r="B32" s="5" t="n">
        <v>0</v>
      </c>
      <c r="C32" s="5" t="n">
        <v>0</v>
      </c>
      <c r="D32" s="5" t="n">
        <v>-10322</v>
      </c>
    </row>
    <row r="33" spans="1:4">
      <c r="A33" s="4" t="s">
        <v>159</v>
      </c>
      <c r="B33" s="5" t="n">
        <v>0</v>
      </c>
      <c r="C33" s="5" t="n">
        <v>0</v>
      </c>
      <c r="D33" s="5" t="n">
        <v>-623589</v>
      </c>
    </row>
    <row r="34" spans="1:4">
      <c r="A34" s="4" t="s">
        <v>160</v>
      </c>
      <c r="B34" s="5" t="n">
        <v>0</v>
      </c>
      <c r="C34" s="5" t="n">
        <v>0</v>
      </c>
      <c r="D34" s="5" t="n">
        <v>-22491</v>
      </c>
    </row>
    <row r="35" spans="1:4">
      <c r="A35" s="4" t="s">
        <v>161</v>
      </c>
      <c r="B35" s="5" t="n">
        <v>0</v>
      </c>
      <c r="C35" s="5" t="n">
        <v>0</v>
      </c>
      <c r="D35" s="5" t="n">
        <v>-8606</v>
      </c>
    </row>
    <row r="36" spans="1:4">
      <c r="A36" s="4" t="s">
        <v>162</v>
      </c>
      <c r="B36" s="5" t="n">
        <v>-2442</v>
      </c>
      <c r="C36" s="5" t="n">
        <v>-6769</v>
      </c>
      <c r="D36" s="5" t="n">
        <v>3903</v>
      </c>
    </row>
    <row r="37" spans="1:4">
      <c r="A37" s="4" t="s">
        <v>163</v>
      </c>
      <c r="B37" s="5" t="n">
        <v>1955</v>
      </c>
      <c r="C37" s="5" t="n">
        <v>5990</v>
      </c>
      <c r="D37" s="5" t="n">
        <v>1895</v>
      </c>
    </row>
    <row r="38" spans="1:4">
      <c r="A38" s="4" t="s">
        <v>164</v>
      </c>
      <c r="B38" s="5" t="n">
        <v>-5318</v>
      </c>
      <c r="C38" s="5" t="n">
        <v>-9823</v>
      </c>
      <c r="D38" s="5" t="n">
        <v>-19143</v>
      </c>
    </row>
    <row r="39" spans="1:4">
      <c r="A39" s="4" t="s">
        <v>165</v>
      </c>
      <c r="B39" s="5" t="n">
        <v>587</v>
      </c>
      <c r="C39" s="5" t="n">
        <v>1616</v>
      </c>
      <c r="D39" s="5" t="n">
        <v>176</v>
      </c>
    </row>
    <row r="40" spans="1:4">
      <c r="A40" s="4" t="s">
        <v>166</v>
      </c>
      <c r="B40" s="5" t="n">
        <v>0</v>
      </c>
      <c r="C40" s="5" t="n">
        <v>428</v>
      </c>
      <c r="D40" s="5" t="n">
        <v>1757</v>
      </c>
    </row>
    <row r="41" spans="1:4">
      <c r="A41" s="4" t="s">
        <v>167</v>
      </c>
      <c r="B41" s="5" t="n">
        <v>-1359</v>
      </c>
      <c r="C41" s="5" t="n">
        <v>-2190</v>
      </c>
      <c r="D41" s="5" t="n">
        <v>0</v>
      </c>
    </row>
    <row r="42" spans="1:4">
      <c r="A42" s="4" t="s">
        <v>132</v>
      </c>
      <c r="B42" s="5" t="n">
        <v>-42082</v>
      </c>
      <c r="C42" s="5" t="n">
        <v>0</v>
      </c>
      <c r="D42" s="5" t="n">
        <v>0</v>
      </c>
    </row>
    <row r="43" spans="1:4">
      <c r="A43" s="4" t="s">
        <v>168</v>
      </c>
      <c r="B43" s="5" t="n">
        <v>156490</v>
      </c>
      <c r="C43" s="5" t="n">
        <v>13713</v>
      </c>
      <c r="D43" s="5" t="n">
        <v>234827</v>
      </c>
    </row>
    <row r="44" spans="1:4">
      <c r="A44" s="4" t="s">
        <v>169</v>
      </c>
      <c r="B44" s="5" t="n">
        <v>-5828</v>
      </c>
      <c r="C44" s="5" t="n">
        <v>43856</v>
      </c>
      <c r="D44" s="5" t="n">
        <v>166119</v>
      </c>
    </row>
    <row r="45" spans="1:4">
      <c r="A45" s="4" t="s">
        <v>170</v>
      </c>
      <c r="B45" s="5" t="n">
        <v>214485</v>
      </c>
      <c r="C45" s="5" t="n">
        <v>170629</v>
      </c>
      <c r="D45" s="5" t="n">
        <v>4510</v>
      </c>
    </row>
    <row r="46" spans="1:4">
      <c r="A46" s="4" t="s">
        <v>171</v>
      </c>
      <c r="B46" s="6" t="n">
        <v>208657</v>
      </c>
      <c r="C46" s="6" t="n">
        <v>214485</v>
      </c>
      <c r="D46" s="6" t="n">
        <v>1706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490</v>
      </c>
    </row>
    <row r="4" spans="1:12">
      <c r="A4" s="4" t="s">
        <v>491</v>
      </c>
      <c r="J4" s="6" t="n">
        <v>195171</v>
      </c>
      <c r="K4" s="6" t="n">
        <v>205461</v>
      </c>
      <c r="L4" s="6" t="n">
        <v>84197</v>
      </c>
    </row>
    <row r="5" spans="1:12">
      <c r="A5" s="3" t="s">
        <v>492</v>
      </c>
    </row>
    <row r="6" spans="1:12">
      <c r="A6" s="4" t="s">
        <v>493</v>
      </c>
      <c r="J6" s="5" t="n">
        <v>160859782</v>
      </c>
      <c r="K6" s="5" t="n">
        <v>161692152</v>
      </c>
      <c r="L6" s="5" t="n">
        <v>145044351</v>
      </c>
    </row>
    <row r="7" spans="1:12">
      <c r="A7" s="3" t="s">
        <v>494</v>
      </c>
    </row>
    <row r="8" spans="1:12">
      <c r="A8" s="4" t="s">
        <v>495</v>
      </c>
      <c r="J8" s="5" t="n">
        <v>521717</v>
      </c>
      <c r="K8" s="5" t="n">
        <v>627606</v>
      </c>
      <c r="L8" s="5" t="n">
        <v>486938</v>
      </c>
    </row>
    <row r="9" spans="1:12">
      <c r="A9" s="4" t="s">
        <v>496</v>
      </c>
      <c r="J9" s="5" t="n">
        <v>161381499</v>
      </c>
      <c r="K9" s="5" t="n">
        <v>162319758</v>
      </c>
      <c r="L9" s="5" t="n">
        <v>145531289</v>
      </c>
    </row>
    <row r="10" spans="1:12">
      <c r="A10" s="3" t="s">
        <v>497</v>
      </c>
    </row>
    <row r="11" spans="1:12">
      <c r="A11" s="4" t="s">
        <v>104</v>
      </c>
      <c r="B11" s="7" t="n">
        <v>0.36</v>
      </c>
      <c r="C11" s="7" t="n">
        <v>0.22</v>
      </c>
      <c r="D11" s="7" t="n">
        <v>0.46</v>
      </c>
      <c r="E11" s="7" t="n">
        <v>0.18</v>
      </c>
      <c r="F11" s="7" t="n">
        <v>0.53</v>
      </c>
      <c r="G11" s="7" t="n">
        <v>0.31</v>
      </c>
      <c r="H11" s="7" t="n">
        <v>0.34</v>
      </c>
      <c r="I11" s="7" t="n">
        <v>0.09</v>
      </c>
      <c r="J11" s="7" t="n">
        <v>1.21</v>
      </c>
      <c r="K11" s="7" t="n">
        <v>1.27</v>
      </c>
      <c r="L11" s="7" t="n">
        <v>0.58</v>
      </c>
    </row>
    <row r="12" spans="1:12">
      <c r="A12" s="3" t="s">
        <v>498</v>
      </c>
    </row>
    <row r="13" spans="1:12">
      <c r="A13" s="4" t="s">
        <v>105</v>
      </c>
      <c r="B13" s="7" t="n">
        <v>0.36</v>
      </c>
      <c r="C13" s="7" t="n">
        <v>0.22</v>
      </c>
      <c r="D13" s="7" t="n">
        <v>0.46</v>
      </c>
      <c r="E13" s="7" t="n">
        <v>0.18</v>
      </c>
      <c r="F13" s="7" t="n">
        <v>0.52</v>
      </c>
      <c r="G13" s="7" t="n">
        <v>0.31</v>
      </c>
      <c r="H13" s="7" t="n">
        <v>0.34</v>
      </c>
      <c r="I13" s="7" t="n">
        <v>0.09</v>
      </c>
      <c r="J13" s="7" t="n">
        <v>1.21</v>
      </c>
      <c r="K13" s="7" t="n">
        <v>1.27</v>
      </c>
      <c r="L13" s="7" t="n">
        <v>0.58</v>
      </c>
    </row>
    <row r="14" spans="1:12">
      <c r="A14" s="4" t="s">
        <v>499</v>
      </c>
      <c r="J14" s="5" t="n">
        <v>4551337</v>
      </c>
      <c r="K14" s="5" t="n">
        <v>2622391</v>
      </c>
      <c r="L14" s="5" t="n">
        <v>129528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379</v>
      </c>
      <c r="C1" s="2" t="s">
        <v>2</v>
      </c>
      <c r="D1" s="2" t="s">
        <v>32</v>
      </c>
      <c r="E1" s="2" t="s">
        <v>77</v>
      </c>
      <c r="F1" s="2" t="s">
        <v>380</v>
      </c>
    </row>
    <row r="2" spans="1:6">
      <c r="A2" s="3" t="s">
        <v>404</v>
      </c>
    </row>
    <row r="3" spans="1:6">
      <c r="A3" s="4" t="s">
        <v>384</v>
      </c>
      <c r="C3" s="5" t="n">
        <v>158626229</v>
      </c>
      <c r="D3" s="5" t="n">
        <v>161813750</v>
      </c>
    </row>
    <row r="4" spans="1:6">
      <c r="A4" s="4" t="s">
        <v>431</v>
      </c>
      <c r="C4" s="5" t="n">
        <v>158626229</v>
      </c>
      <c r="D4" s="5" t="n">
        <v>161813750</v>
      </c>
    </row>
    <row r="5" spans="1:6">
      <c r="A5" s="4" t="s">
        <v>396</v>
      </c>
    </row>
    <row r="6" spans="1:6">
      <c r="A6" s="3" t="s">
        <v>404</v>
      </c>
    </row>
    <row r="7" spans="1:6">
      <c r="A7" s="4" t="s">
        <v>431</v>
      </c>
      <c r="B7" s="5" t="n">
        <v>129700000</v>
      </c>
    </row>
    <row r="8" spans="1:6">
      <c r="A8" s="4" t="s">
        <v>501</v>
      </c>
    </row>
    <row r="9" spans="1:6">
      <c r="A9" s="3" t="s">
        <v>404</v>
      </c>
    </row>
    <row r="10" spans="1:6">
      <c r="A10" s="4" t="s">
        <v>384</v>
      </c>
      <c r="B10" s="5" t="n">
        <v>100000000</v>
      </c>
    </row>
    <row r="11" spans="1:6">
      <c r="A11" s="4" t="s">
        <v>111</v>
      </c>
    </row>
    <row r="12" spans="1:6">
      <c r="A12" s="3" t="s">
        <v>404</v>
      </c>
    </row>
    <row r="13" spans="1:6">
      <c r="A13" s="4" t="s">
        <v>387</v>
      </c>
      <c r="B13" s="8" t="n">
        <v>1.297</v>
      </c>
    </row>
    <row r="14" spans="1:6">
      <c r="A14" s="4" t="s">
        <v>431</v>
      </c>
      <c r="C14" s="5" t="n">
        <v>158626229</v>
      </c>
      <c r="D14" s="5" t="n">
        <v>161813750</v>
      </c>
      <c r="E14" s="5" t="n">
        <v>161355490</v>
      </c>
      <c r="F14" s="5" t="n">
        <v>129700000</v>
      </c>
    </row>
    <row r="15" spans="1:6">
      <c r="A15" s="4" t="s">
        <v>502</v>
      </c>
    </row>
    <row r="16" spans="1:6">
      <c r="A16" s="3" t="s">
        <v>404</v>
      </c>
    </row>
    <row r="17" spans="1:6">
      <c r="A17" s="4" t="s">
        <v>384</v>
      </c>
      <c r="B17" s="5" t="n">
        <v>100000000</v>
      </c>
    </row>
    <row r="18" spans="1:6">
      <c r="A18" s="4" t="s">
        <v>431</v>
      </c>
      <c r="B18" s="5" t="n">
        <v>129700000</v>
      </c>
    </row>
    <row r="19" spans="1:6">
      <c r="A19" s="4" t="s">
        <v>503</v>
      </c>
    </row>
    <row r="20" spans="1:6">
      <c r="A20" s="3" t="s">
        <v>404</v>
      </c>
    </row>
    <row r="21" spans="1:6">
      <c r="A21" s="4" t="s">
        <v>387</v>
      </c>
      <c r="B21" s="8" t="n">
        <v>1.2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188</v>
      </c>
    </row>
    <row r="3" spans="1:3">
      <c r="A3" s="4" t="s">
        <v>505</v>
      </c>
      <c r="B3" s="6" t="n">
        <v>35625</v>
      </c>
      <c r="C3" s="6" t="n">
        <v>32917</v>
      </c>
    </row>
    <row r="4" spans="1:3">
      <c r="A4" s="4" t="s">
        <v>506</v>
      </c>
      <c r="B4" s="5" t="n">
        <v>46875</v>
      </c>
      <c r="C4" s="5" t="n">
        <v>10493</v>
      </c>
    </row>
    <row r="5" spans="1:3">
      <c r="A5" s="4" t="s">
        <v>507</v>
      </c>
      <c r="B5" s="5" t="n">
        <v>0</v>
      </c>
      <c r="C5" s="5" t="n">
        <v>300</v>
      </c>
    </row>
    <row r="6" spans="1:3">
      <c r="A6" s="4" t="s">
        <v>508</v>
      </c>
      <c r="B6" s="6" t="n">
        <v>82500</v>
      </c>
      <c r="C6" s="6" t="n">
        <v>437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32</v>
      </c>
    </row>
    <row r="2" spans="1:3">
      <c r="A2" s="3" t="s">
        <v>510</v>
      </c>
    </row>
    <row r="3" spans="1:3">
      <c r="A3" s="4" t="s">
        <v>511</v>
      </c>
      <c r="B3" s="6" t="n">
        <v>38000</v>
      </c>
      <c r="C3" s="6" t="n">
        <v>36500</v>
      </c>
    </row>
    <row r="4" spans="1:3">
      <c r="A4" s="4" t="s">
        <v>512</v>
      </c>
      <c r="B4" s="5" t="n">
        <v>286</v>
      </c>
      <c r="C4" s="6" t="n">
        <v>1700</v>
      </c>
    </row>
    <row r="5" spans="1:3">
      <c r="A5" s="4" t="s">
        <v>513</v>
      </c>
    </row>
    <row r="6" spans="1:3">
      <c r="A6" s="3" t="s">
        <v>510</v>
      </c>
    </row>
    <row r="7" spans="1:3">
      <c r="A7" s="4" t="s">
        <v>511</v>
      </c>
      <c r="B7" s="6" t="n">
        <v>3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659210</v>
      </c>
      <c r="C3" s="6" t="n">
        <v>575076</v>
      </c>
    </row>
    <row r="4" spans="1:3">
      <c r="A4" s="4" t="s">
        <v>517</v>
      </c>
      <c r="B4" s="5" t="n">
        <v>1824989</v>
      </c>
      <c r="C4" s="5" t="n">
        <v>1443461</v>
      </c>
    </row>
    <row r="5" spans="1:3">
      <c r="A5" s="4" t="s">
        <v>518</v>
      </c>
      <c r="B5" s="5" t="n">
        <v>226915</v>
      </c>
      <c r="C5" s="5" t="n">
        <v>295241</v>
      </c>
    </row>
    <row r="6" spans="1:3">
      <c r="A6" s="4" t="s">
        <v>519</v>
      </c>
      <c r="B6" s="5" t="n">
        <v>155039</v>
      </c>
      <c r="C6" s="5" t="n">
        <v>140232</v>
      </c>
    </row>
    <row r="7" spans="1:3">
      <c r="A7" s="4" t="s">
        <v>520</v>
      </c>
      <c r="B7" s="5" t="n">
        <v>2866153</v>
      </c>
      <c r="C7" s="5" t="n">
        <v>2454010</v>
      </c>
    </row>
    <row r="8" spans="1:3">
      <c r="A8" s="3" t="s">
        <v>521</v>
      </c>
    </row>
    <row r="9" spans="1:3">
      <c r="A9" s="4" t="s">
        <v>522</v>
      </c>
      <c r="B9" s="5" t="n">
        <v>26174</v>
      </c>
      <c r="C9" s="5" t="n">
        <v>39055</v>
      </c>
    </row>
    <row r="10" spans="1:3">
      <c r="A10" s="4" t="s">
        <v>523</v>
      </c>
      <c r="B10" s="5" t="n">
        <v>18300</v>
      </c>
      <c r="C10" s="5" t="n">
        <v>26208</v>
      </c>
    </row>
    <row r="11" spans="1:3">
      <c r="A11" s="4" t="s">
        <v>524</v>
      </c>
      <c r="B11" s="5" t="n">
        <v>44474</v>
      </c>
      <c r="C11" s="5" t="n">
        <v>65263</v>
      </c>
    </row>
    <row r="12" spans="1:3">
      <c r="A12" s="4" t="s">
        <v>525</v>
      </c>
      <c r="B12" s="6" t="n">
        <v>2910627</v>
      </c>
      <c r="C12" s="6" t="n">
        <v>25192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7</v>
      </c>
    </row>
    <row r="3" spans="1:4">
      <c r="A3" s="3" t="s">
        <v>527</v>
      </c>
    </row>
    <row r="4" spans="1:4">
      <c r="A4" s="4" t="s">
        <v>528</v>
      </c>
      <c r="B4" s="6" t="n">
        <v>68306</v>
      </c>
      <c r="C4" s="6" t="n">
        <v>60964</v>
      </c>
      <c r="D4" s="6" t="n">
        <v>41706</v>
      </c>
    </row>
    <row r="5" spans="1:4">
      <c r="A5" s="4" t="s">
        <v>529</v>
      </c>
      <c r="B5" s="5" t="n">
        <v>-68306</v>
      </c>
      <c r="C5" s="5" t="n">
        <v>-60964</v>
      </c>
      <c r="D5" s="5" t="n">
        <v>-38975</v>
      </c>
    </row>
    <row r="6" spans="1:4">
      <c r="A6" s="4" t="s">
        <v>530</v>
      </c>
      <c r="C6" s="5" t="n">
        <v>0</v>
      </c>
      <c r="D6" s="5" t="n">
        <v>2731</v>
      </c>
    </row>
    <row r="7" spans="1:4">
      <c r="A7" s="3" t="s">
        <v>531</v>
      </c>
    </row>
    <row r="8" spans="1:4">
      <c r="A8" s="4" t="s">
        <v>532</v>
      </c>
      <c r="B8" s="5" t="n">
        <v>140311</v>
      </c>
      <c r="C8" s="5" t="n">
        <v>124461</v>
      </c>
      <c r="D8" s="5" t="n">
        <v>138233</v>
      </c>
    </row>
    <row r="9" spans="1:4">
      <c r="A9" s="4" t="s">
        <v>533</v>
      </c>
      <c r="B9" s="5" t="n">
        <v>68306</v>
      </c>
      <c r="C9" s="5" t="n">
        <v>60964</v>
      </c>
      <c r="D9" s="5" t="n">
        <v>38975</v>
      </c>
    </row>
    <row r="10" spans="1:4">
      <c r="A10" s="4" t="s">
        <v>534</v>
      </c>
      <c r="B10" s="5" t="n">
        <v>-51288</v>
      </c>
      <c r="C10" s="5" t="n">
        <v>-45114</v>
      </c>
      <c r="D10" s="5" t="n">
        <v>-52747</v>
      </c>
    </row>
    <row r="11" spans="1:4">
      <c r="A11" s="4" t="s">
        <v>535</v>
      </c>
      <c r="B11" s="6" t="n">
        <v>157329</v>
      </c>
      <c r="C11" s="6" t="n">
        <v>140311</v>
      </c>
      <c r="D11" s="6" t="n">
        <v>1244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7</v>
      </c>
    </row>
    <row r="3" spans="1:4">
      <c r="A3" s="3" t="s">
        <v>527</v>
      </c>
    </row>
    <row r="4" spans="1:4">
      <c r="A4" s="4" t="s">
        <v>537</v>
      </c>
      <c r="B4" s="6" t="n">
        <v>0</v>
      </c>
      <c r="C4" s="6" t="n">
        <v>1167000</v>
      </c>
      <c r="D4" s="6" t="n">
        <v>931000</v>
      </c>
    </row>
    <row r="5" spans="1:4">
      <c r="A5" s="4" t="s">
        <v>538</v>
      </c>
      <c r="B5" s="5" t="n">
        <v>1470000</v>
      </c>
      <c r="C5" s="5" t="n">
        <v>763000</v>
      </c>
      <c r="D5" s="5" t="n">
        <v>1584000</v>
      </c>
    </row>
    <row r="6" spans="1:4">
      <c r="A6" s="4" t="s">
        <v>539</v>
      </c>
      <c r="B6" s="6" t="n">
        <v>1470000</v>
      </c>
      <c r="C6" s="6" t="n">
        <v>1930000</v>
      </c>
      <c r="D6" s="6" t="n">
        <v>251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540</v>
      </c>
      <c r="B1" s="2" t="s">
        <v>1</v>
      </c>
    </row>
    <row r="2" spans="1:2">
      <c r="B2" s="2" t="s">
        <v>541</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9</v>
      </c>
      <c r="B11" s="5" t="n">
        <v>6</v>
      </c>
    </row>
    <row r="12" spans="1:2">
      <c r="A12" s="4" t="s">
        <v>550</v>
      </c>
    </row>
    <row r="13" spans="1:2">
      <c r="A13" s="3" t="s">
        <v>543</v>
      </c>
    </row>
    <row r="14" spans="1:2">
      <c r="A14" s="4" t="s">
        <v>549</v>
      </c>
      <c r="B1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37</v>
      </c>
      <c r="B3" s="6" t="n">
        <v>17546</v>
      </c>
      <c r="C3" s="6" t="n">
        <v>18999</v>
      </c>
    </row>
    <row r="4" spans="1:3">
      <c r="A4" s="4" t="s">
        <v>553</v>
      </c>
    </row>
    <row r="5" spans="1:3">
      <c r="A5" s="3" t="s">
        <v>552</v>
      </c>
    </row>
    <row r="6" spans="1:3">
      <c r="A6" s="4" t="s">
        <v>37</v>
      </c>
      <c r="B6" s="5" t="n">
        <v>14327</v>
      </c>
      <c r="C6" s="5" t="n">
        <v>15739</v>
      </c>
    </row>
    <row r="7" spans="1:3">
      <c r="A7" s="4" t="s">
        <v>554</v>
      </c>
    </row>
    <row r="8" spans="1:3">
      <c r="A8" s="3" t="s">
        <v>552</v>
      </c>
    </row>
    <row r="9" spans="1:3">
      <c r="A9" s="4" t="s">
        <v>37</v>
      </c>
      <c r="B9" s="6" t="n">
        <v>3219</v>
      </c>
      <c r="C9" s="6" t="n">
        <v>32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7</v>
      </c>
    </row>
    <row r="3" spans="1:4">
      <c r="A3" s="3" t="s">
        <v>33</v>
      </c>
    </row>
    <row r="4" spans="1:4">
      <c r="A4" s="4" t="s">
        <v>41</v>
      </c>
      <c r="B4" s="6" t="n">
        <v>118488</v>
      </c>
      <c r="C4" s="6" t="n">
        <v>125810</v>
      </c>
    </row>
    <row r="5" spans="1:4">
      <c r="A5" s="3" t="s">
        <v>556</v>
      </c>
    </row>
    <row r="6" spans="1:4">
      <c r="A6" s="4" t="s">
        <v>557</v>
      </c>
      <c r="B6" s="5" t="n">
        <v>12844</v>
      </c>
      <c r="C6" s="5" t="n">
        <v>14443</v>
      </c>
    </row>
    <row r="7" spans="1:4">
      <c r="A7" s="4" t="s">
        <v>558</v>
      </c>
      <c r="B7" s="5" t="n">
        <v>17546</v>
      </c>
      <c r="C7" s="5" t="n">
        <v>18999</v>
      </c>
    </row>
    <row r="8" spans="1:4">
      <c r="A8" s="4" t="s">
        <v>559</v>
      </c>
      <c r="B8" s="5" t="n">
        <v>88098</v>
      </c>
      <c r="C8" s="5" t="n">
        <v>92368</v>
      </c>
    </row>
    <row r="9" spans="1:4">
      <c r="A9" s="4" t="s">
        <v>59</v>
      </c>
      <c r="B9" s="5" t="n">
        <v>118488</v>
      </c>
      <c r="C9" s="5" t="n">
        <v>125810</v>
      </c>
    </row>
    <row r="10" spans="1:4">
      <c r="A10" s="4" t="s">
        <v>560</v>
      </c>
      <c r="B10" s="5" t="n">
        <v>18725</v>
      </c>
      <c r="C10" s="5" t="n">
        <v>7326</v>
      </c>
      <c r="D10" s="6" t="n">
        <v>606</v>
      </c>
    </row>
    <row r="11" spans="1:4">
      <c r="A11" s="4" t="s">
        <v>561</v>
      </c>
      <c r="B11" s="5" t="n">
        <v>-11315</v>
      </c>
      <c r="C11" s="5" t="n">
        <v>-6690</v>
      </c>
      <c r="D11" s="5" t="n">
        <v>-4290</v>
      </c>
    </row>
    <row r="12" spans="1:4">
      <c r="A12" s="4" t="s">
        <v>562</v>
      </c>
      <c r="B12" s="5" t="n">
        <v>4</v>
      </c>
      <c r="C12" s="5" t="n">
        <v>-279</v>
      </c>
      <c r="D12" s="5" t="n">
        <v>-2</v>
      </c>
    </row>
    <row r="13" spans="1:4">
      <c r="A13" s="4" t="s">
        <v>563</v>
      </c>
      <c r="B13" s="5" t="n">
        <v>7414</v>
      </c>
      <c r="C13" s="5" t="n">
        <v>357</v>
      </c>
      <c r="D13" s="5" t="n">
        <v>-3686</v>
      </c>
    </row>
    <row r="14" spans="1:4">
      <c r="A14" s="4" t="s">
        <v>564</v>
      </c>
      <c r="B14" s="5" t="n">
        <v>4989</v>
      </c>
      <c r="C14" s="5" t="n">
        <v>2691</v>
      </c>
      <c r="D14" s="6" t="n">
        <v>-288</v>
      </c>
    </row>
    <row r="15" spans="1:4">
      <c r="A15" s="4" t="s">
        <v>565</v>
      </c>
    </row>
    <row r="16" spans="1:4">
      <c r="A16" s="3" t="s">
        <v>33</v>
      </c>
    </row>
    <row r="17" spans="1:4">
      <c r="A17" s="4" t="s">
        <v>41</v>
      </c>
      <c r="B17" s="5" t="n">
        <v>9796</v>
      </c>
      <c r="C17" s="5" t="n">
        <v>18641</v>
      </c>
    </row>
    <row r="18" spans="1:4">
      <c r="A18" s="4" t="s">
        <v>566</v>
      </c>
    </row>
    <row r="19" spans="1:4">
      <c r="A19" s="3" t="s">
        <v>33</v>
      </c>
    </row>
    <row r="20" spans="1:4">
      <c r="A20" s="4" t="s">
        <v>41</v>
      </c>
      <c r="B20" s="5" t="n">
        <v>10203</v>
      </c>
      <c r="C20" s="5" t="n">
        <v>13108</v>
      </c>
    </row>
    <row r="21" spans="1:4">
      <c r="A21" s="4" t="s">
        <v>567</v>
      </c>
    </row>
    <row r="22" spans="1:4">
      <c r="A22" s="3" t="s">
        <v>33</v>
      </c>
    </row>
    <row r="23" spans="1:4">
      <c r="A23" s="4" t="s">
        <v>41</v>
      </c>
      <c r="B23" s="5" t="n">
        <v>97402</v>
      </c>
      <c r="C23" s="5" t="n">
        <v>92881</v>
      </c>
    </row>
    <row r="24" spans="1:4">
      <c r="A24" s="4" t="s">
        <v>568</v>
      </c>
    </row>
    <row r="25" spans="1:4">
      <c r="A25" s="3" t="s">
        <v>33</v>
      </c>
    </row>
    <row r="26" spans="1:4">
      <c r="A26" s="4" t="s">
        <v>41</v>
      </c>
      <c r="B26" s="6" t="n">
        <v>1087</v>
      </c>
      <c r="C26" s="6" t="n">
        <v>11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26574</v>
      </c>
      <c r="C3" s="6" t="n">
        <v>42058</v>
      </c>
    </row>
    <row r="4" spans="1:3">
      <c r="A4" s="4" t="s">
        <v>572</v>
      </c>
      <c r="B4" s="5" t="n">
        <v>313574</v>
      </c>
      <c r="C4" s="5" t="n">
        <v>377441</v>
      </c>
    </row>
    <row r="5" spans="1:3">
      <c r="A5" s="4" t="s">
        <v>523</v>
      </c>
      <c r="B5" s="5" t="n">
        <v>18300</v>
      </c>
      <c r="C5" s="5" t="n">
        <v>26208</v>
      </c>
    </row>
    <row r="6" spans="1:3">
      <c r="A6" s="4" t="s">
        <v>573</v>
      </c>
    </row>
    <row r="7" spans="1:3">
      <c r="A7" s="3" t="s">
        <v>570</v>
      </c>
    </row>
    <row r="8" spans="1:3">
      <c r="A8" s="4" t="s">
        <v>571</v>
      </c>
      <c r="B8" s="5" t="n">
        <v>400</v>
      </c>
      <c r="C8" s="5" t="n">
        <v>3003</v>
      </c>
    </row>
    <row r="9" spans="1:3">
      <c r="A9" s="4" t="s">
        <v>572</v>
      </c>
      <c r="B9" s="5" t="n">
        <v>17900</v>
      </c>
      <c r="C9" s="5" t="n">
        <v>23239</v>
      </c>
    </row>
    <row r="10" spans="1:3">
      <c r="A10" s="4" t="s">
        <v>523</v>
      </c>
      <c r="B10" s="5" t="n">
        <v>18300</v>
      </c>
      <c r="C10" s="5" t="n">
        <v>26208</v>
      </c>
    </row>
    <row r="11" spans="1:3">
      <c r="A11" s="4" t="s">
        <v>574</v>
      </c>
    </row>
    <row r="12" spans="1:3">
      <c r="A12" s="3" t="s">
        <v>570</v>
      </c>
    </row>
    <row r="13" spans="1:3">
      <c r="A13" s="4" t="s">
        <v>571</v>
      </c>
      <c r="B13" s="5" t="n">
        <v>2375</v>
      </c>
      <c r="C13" s="5" t="n">
        <v>11615</v>
      </c>
    </row>
    <row r="14" spans="1:3">
      <c r="A14" s="4" t="s">
        <v>572</v>
      </c>
      <c r="B14" s="5" t="n">
        <v>49016</v>
      </c>
      <c r="C14" s="5" t="n">
        <v>74590</v>
      </c>
    </row>
    <row r="15" spans="1:3">
      <c r="A15" s="4" t="s">
        <v>575</v>
      </c>
    </row>
    <row r="16" spans="1:3">
      <c r="A16" s="3" t="s">
        <v>570</v>
      </c>
    </row>
    <row r="17" spans="1:3">
      <c r="A17" s="4" t="s">
        <v>571</v>
      </c>
      <c r="B17" s="5" t="n">
        <v>23799</v>
      </c>
      <c r="C17" s="5" t="n">
        <v>27440</v>
      </c>
    </row>
    <row r="18" spans="1:3">
      <c r="A18" s="4" t="s">
        <v>572</v>
      </c>
      <c r="B18" s="6" t="n">
        <v>246658</v>
      </c>
      <c r="C18" s="6" t="n">
        <v>279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5</v>
      </c>
    </row>
    <row r="3" spans="1:3">
      <c r="A3" s="3" t="s">
        <v>570</v>
      </c>
    </row>
    <row r="4" spans="1:3">
      <c r="A4" s="4" t="s">
        <v>577</v>
      </c>
      <c r="B4" s="9" t="n">
        <v>3.6</v>
      </c>
      <c r="C4" s="6"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1"/>
  </cols>
  <sheetData>
    <row r="1" spans="1:5">
      <c r="A1" s="1" t="s">
        <v>578</v>
      </c>
      <c r="B1" s="2" t="s">
        <v>1</v>
      </c>
    </row>
    <row r="2" spans="1:5">
      <c r="B2" s="2" t="s">
        <v>579</v>
      </c>
      <c r="C2" s="2" t="s">
        <v>580</v>
      </c>
      <c r="D2" s="2" t="s">
        <v>403</v>
      </c>
      <c r="E2" s="2" t="s">
        <v>581</v>
      </c>
    </row>
    <row r="3" spans="1:5">
      <c r="A3" s="3" t="s">
        <v>582</v>
      </c>
    </row>
    <row r="4" spans="1:5">
      <c r="A4" s="4" t="s">
        <v>433</v>
      </c>
      <c r="B4" s="6" t="n">
        <v>139304</v>
      </c>
      <c r="C4" s="6" t="n">
        <v>139304</v>
      </c>
      <c r="D4" s="6" t="n">
        <v>139300</v>
      </c>
    </row>
    <row r="5" spans="1:5">
      <c r="A5" s="4" t="s">
        <v>583</v>
      </c>
      <c r="B5" s="5" t="n">
        <v>2</v>
      </c>
    </row>
    <row r="6" spans="1:5">
      <c r="A6" s="4" t="s">
        <v>584</v>
      </c>
    </row>
    <row r="7" spans="1:5">
      <c r="A7" s="3" t="s">
        <v>582</v>
      </c>
    </row>
    <row r="8" spans="1:5">
      <c r="A8" s="4" t="s">
        <v>585</v>
      </c>
      <c r="B8" s="6" t="n">
        <v>17300</v>
      </c>
    </row>
    <row r="9" spans="1:5">
      <c r="A9" s="4" t="s">
        <v>586</v>
      </c>
    </row>
    <row r="10" spans="1:5">
      <c r="A10" s="3" t="s">
        <v>582</v>
      </c>
    </row>
    <row r="11" spans="1:5">
      <c r="A11" s="4" t="s">
        <v>587</v>
      </c>
      <c r="B11" s="4" t="s">
        <v>588</v>
      </c>
      <c r="C11" s="4" t="s">
        <v>589</v>
      </c>
    </row>
    <row r="12" spans="1:5">
      <c r="A12" s="4" t="s">
        <v>590</v>
      </c>
      <c r="B12" s="6" t="n">
        <v>534</v>
      </c>
      <c r="C12" s="6" t="n">
        <v>534</v>
      </c>
    </row>
    <row r="13" spans="1:5">
      <c r="A13" s="4" t="s">
        <v>474</v>
      </c>
    </row>
    <row r="14" spans="1:5">
      <c r="A14" s="3" t="s">
        <v>582</v>
      </c>
    </row>
    <row r="15" spans="1:5">
      <c r="A15" s="4" t="s">
        <v>591</v>
      </c>
      <c r="B15" s="4" t="s">
        <v>592</v>
      </c>
    </row>
    <row r="16" spans="1:5">
      <c r="A16" s="4" t="s">
        <v>415</v>
      </c>
    </row>
    <row r="17" spans="1:5">
      <c r="A17" s="3" t="s">
        <v>582</v>
      </c>
    </row>
    <row r="18" spans="1:5">
      <c r="A18" s="4" t="s">
        <v>433</v>
      </c>
      <c r="E18" s="6" t="n">
        <v>1393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2</v>
      </c>
      <c r="D1" s="2" t="s">
        <v>77</v>
      </c>
    </row>
    <row r="2" spans="1:4">
      <c r="A2" s="3" t="s">
        <v>200</v>
      </c>
    </row>
    <row r="3" spans="1:4">
      <c r="A3" s="4" t="s">
        <v>433</v>
      </c>
      <c r="B3" s="6" t="n">
        <v>139304</v>
      </c>
      <c r="C3" s="6" t="n">
        <v>139304</v>
      </c>
      <c r="D3" s="6" t="n">
        <v>139300</v>
      </c>
    </row>
    <row r="4" spans="1:4">
      <c r="A4" s="4" t="s">
        <v>594</v>
      </c>
      <c r="B4" s="5" t="n">
        <v>27979</v>
      </c>
      <c r="C4" s="5" t="n">
        <v>27979</v>
      </c>
    </row>
    <row r="5" spans="1:4">
      <c r="A5" s="4" t="s">
        <v>595</v>
      </c>
      <c r="B5" s="5" t="n">
        <v>167283</v>
      </c>
      <c r="C5" s="5" t="n">
        <v>167283</v>
      </c>
    </row>
    <row r="6" spans="1:4">
      <c r="A6" s="4" t="s">
        <v>596</v>
      </c>
      <c r="B6" s="5" t="n">
        <v>-5788</v>
      </c>
      <c r="C6" s="5" t="n">
        <v>-5254</v>
      </c>
    </row>
    <row r="7" spans="1:4">
      <c r="A7" s="4" t="s">
        <v>597</v>
      </c>
      <c r="B7" s="5" t="n">
        <v>22191</v>
      </c>
      <c r="C7" s="5" t="n">
        <v>22725</v>
      </c>
    </row>
    <row r="8" spans="1:4">
      <c r="A8" s="4" t="s">
        <v>598</v>
      </c>
      <c r="B8" s="6" t="n">
        <v>161495</v>
      </c>
      <c r="C8" s="6" t="n">
        <v>1620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200</v>
      </c>
    </row>
    <row r="3" spans="1:2">
      <c r="A3" s="5" t="n">
        <v>2017</v>
      </c>
      <c r="B3" s="6" t="n">
        <v>534</v>
      </c>
    </row>
    <row r="4" spans="1:2">
      <c r="A4" s="5" t="n">
        <v>2018</v>
      </c>
      <c r="B4" s="5" t="n">
        <v>534</v>
      </c>
    </row>
    <row r="5" spans="1:2">
      <c r="A5" s="5" t="n">
        <v>2019</v>
      </c>
      <c r="B5" s="5" t="n">
        <v>534</v>
      </c>
    </row>
    <row r="6" spans="1:2">
      <c r="A6" s="5" t="n">
        <v>2020</v>
      </c>
      <c r="B6" s="5" t="n">
        <v>534</v>
      </c>
    </row>
    <row r="7" spans="1:2">
      <c r="A7" s="5" t="n">
        <v>2021</v>
      </c>
      <c r="B7" s="5" t="n">
        <v>534</v>
      </c>
    </row>
    <row r="8" spans="1:2">
      <c r="A8" s="4" t="s">
        <v>601</v>
      </c>
      <c r="B8" s="5" t="n">
        <v>2221</v>
      </c>
    </row>
    <row r="9" spans="1:2">
      <c r="A9" s="4" t="s">
        <v>110</v>
      </c>
      <c r="B9" s="6" t="n">
        <v>48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2</v>
      </c>
      <c r="B1" s="2" t="s">
        <v>2</v>
      </c>
      <c r="C1" s="2" t="s">
        <v>32</v>
      </c>
    </row>
    <row r="2" spans="1:3">
      <c r="A2" s="3" t="s">
        <v>203</v>
      </c>
    </row>
    <row r="3" spans="1:3">
      <c r="A3" s="4" t="s">
        <v>603</v>
      </c>
      <c r="B3" s="6" t="n">
        <v>24495</v>
      </c>
      <c r="C3" s="6" t="n">
        <v>14523</v>
      </c>
    </row>
    <row r="4" spans="1:3">
      <c r="A4" s="4" t="s">
        <v>604</v>
      </c>
      <c r="B4" s="5" t="n">
        <v>17731</v>
      </c>
      <c r="C4" s="5" t="n">
        <v>17056</v>
      </c>
    </row>
    <row r="5" spans="1:3">
      <c r="A5" s="4" t="s">
        <v>605</v>
      </c>
      <c r="B5" s="5" t="n">
        <v>2569</v>
      </c>
      <c r="C5" s="5" t="n">
        <v>4360</v>
      </c>
    </row>
    <row r="6" spans="1:3">
      <c r="A6" s="4" t="s">
        <v>606</v>
      </c>
      <c r="B6" s="5" t="n">
        <v>2101</v>
      </c>
      <c r="C6" s="5" t="n">
        <v>2179</v>
      </c>
    </row>
    <row r="7" spans="1:3">
      <c r="A7" s="4" t="s">
        <v>607</v>
      </c>
      <c r="B7" s="5" t="n">
        <v>10884</v>
      </c>
      <c r="C7" s="5" t="n">
        <v>7643</v>
      </c>
    </row>
    <row r="8" spans="1:3">
      <c r="A8" s="4" t="s">
        <v>608</v>
      </c>
      <c r="B8" s="5" t="n">
        <v>2812</v>
      </c>
      <c r="C8" s="5" t="n">
        <v>3157</v>
      </c>
    </row>
    <row r="9" spans="1:3">
      <c r="A9" s="4" t="s">
        <v>609</v>
      </c>
      <c r="B9" s="6" t="n">
        <v>60592</v>
      </c>
      <c r="C9" s="6" t="n">
        <v>489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2</v>
      </c>
      <c r="D1" s="2" t="s">
        <v>77</v>
      </c>
      <c r="E1" s="2" t="s">
        <v>380</v>
      </c>
    </row>
    <row r="2" spans="1:5">
      <c r="A2" s="3" t="s">
        <v>206</v>
      </c>
    </row>
    <row r="3" spans="1:5">
      <c r="A3" s="4" t="s">
        <v>611</v>
      </c>
      <c r="B3" s="6" t="n">
        <v>33761</v>
      </c>
      <c r="C3" s="6" t="n">
        <v>28264</v>
      </c>
    </row>
    <row r="4" spans="1:5">
      <c r="A4" s="4" t="s">
        <v>612</v>
      </c>
      <c r="B4" s="5" t="n">
        <v>83135</v>
      </c>
      <c r="C4" s="5" t="n">
        <v>45948</v>
      </c>
      <c r="D4" s="6" t="n">
        <v>33270</v>
      </c>
      <c r="E4" s="6" t="n">
        <v>24449</v>
      </c>
    </row>
    <row r="5" spans="1:5">
      <c r="A5" s="4" t="s">
        <v>613</v>
      </c>
      <c r="B5" s="5" t="n">
        <v>59531</v>
      </c>
      <c r="C5" s="5" t="n">
        <v>52818</v>
      </c>
    </row>
    <row r="6" spans="1:5">
      <c r="A6" s="4" t="s">
        <v>614</v>
      </c>
      <c r="B6" s="5" t="n">
        <v>13437</v>
      </c>
      <c r="C6" s="5" t="n">
        <v>12132</v>
      </c>
    </row>
    <row r="7" spans="1:5">
      <c r="A7" s="4" t="s">
        <v>615</v>
      </c>
      <c r="B7" s="5" t="n">
        <v>0</v>
      </c>
      <c r="C7" s="5" t="n">
        <v>2442</v>
      </c>
    </row>
    <row r="8" spans="1:5">
      <c r="A8" s="4" t="s">
        <v>616</v>
      </c>
      <c r="B8" s="5" t="n">
        <v>8589</v>
      </c>
      <c r="C8" s="5" t="n">
        <v>8900</v>
      </c>
    </row>
    <row r="9" spans="1:5">
      <c r="A9" s="4" t="s">
        <v>617</v>
      </c>
      <c r="B9" s="5" t="n">
        <v>1200</v>
      </c>
      <c r="C9" s="5" t="n">
        <v>19279</v>
      </c>
    </row>
    <row r="10" spans="1:5">
      <c r="A10" s="4" t="s">
        <v>618</v>
      </c>
      <c r="B10" s="5" t="n">
        <v>0</v>
      </c>
      <c r="C10" s="5" t="n">
        <v>307</v>
      </c>
    </row>
    <row r="11" spans="1:5">
      <c r="A11" s="4" t="s">
        <v>619</v>
      </c>
      <c r="B11" s="5" t="n">
        <v>11570</v>
      </c>
      <c r="C11" s="5" t="n">
        <v>2417</v>
      </c>
    </row>
    <row r="12" spans="1:5">
      <c r="A12" s="4" t="s">
        <v>620</v>
      </c>
      <c r="B12" s="5" t="n">
        <v>529</v>
      </c>
      <c r="C12" s="5" t="n">
        <v>1402</v>
      </c>
    </row>
    <row r="13" spans="1:5">
      <c r="A13" s="4" t="s">
        <v>621</v>
      </c>
      <c r="B13" s="5" t="n">
        <v>34961</v>
      </c>
      <c r="C13" s="5" t="n">
        <v>21764</v>
      </c>
    </row>
    <row r="14" spans="1:5">
      <c r="A14" s="4" t="s">
        <v>608</v>
      </c>
      <c r="B14" s="5" t="n">
        <v>17132</v>
      </c>
      <c r="C14" s="5" t="n">
        <v>20590</v>
      </c>
    </row>
    <row r="15" spans="1:5">
      <c r="A15" s="4" t="s">
        <v>110</v>
      </c>
      <c r="B15" s="5" t="n">
        <v>263845</v>
      </c>
      <c r="C15" s="5" t="n">
        <v>216263</v>
      </c>
    </row>
    <row r="16" spans="1:5">
      <c r="A16" s="4" t="s">
        <v>511</v>
      </c>
      <c r="B16" s="6" t="n">
        <v>38000</v>
      </c>
      <c r="C16" s="6" t="n">
        <v>36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381</v>
      </c>
    </row>
    <row r="3" spans="1:3">
      <c r="A3" s="4" t="s">
        <v>623</v>
      </c>
      <c r="B3" s="6" t="n">
        <v>1168307</v>
      </c>
      <c r="C3" s="6" t="n">
        <v>868679</v>
      </c>
    </row>
    <row r="4" spans="1:3">
      <c r="A4" s="4" t="s">
        <v>624</v>
      </c>
      <c r="B4" s="5" t="n">
        <v>-31693</v>
      </c>
      <c r="C4" s="5" t="n">
        <v>-31321</v>
      </c>
    </row>
    <row r="5" spans="1:3">
      <c r="A5" s="4" t="s">
        <v>388</v>
      </c>
    </row>
    <row r="6" spans="1:3">
      <c r="A6" s="3" t="s">
        <v>381</v>
      </c>
    </row>
    <row r="7" spans="1:3">
      <c r="A7" s="4" t="s">
        <v>623</v>
      </c>
      <c r="B7" s="5" t="n">
        <v>450000</v>
      </c>
      <c r="C7" s="5" t="n">
        <v>450000</v>
      </c>
    </row>
    <row r="8" spans="1:3">
      <c r="A8" s="4" t="s">
        <v>625</v>
      </c>
    </row>
    <row r="9" spans="1:3">
      <c r="A9" s="3" t="s">
        <v>381</v>
      </c>
    </row>
    <row r="10" spans="1:3">
      <c r="A10" s="4" t="s">
        <v>623</v>
      </c>
      <c r="B10" s="5" t="n">
        <v>300000</v>
      </c>
      <c r="C10" s="5" t="n">
        <v>0</v>
      </c>
    </row>
    <row r="11" spans="1:3">
      <c r="A11" s="4" t="s">
        <v>392</v>
      </c>
    </row>
    <row r="12" spans="1:3">
      <c r="A12" s="3" t="s">
        <v>381</v>
      </c>
    </row>
    <row r="13" spans="1:3">
      <c r="A13" s="4" t="s">
        <v>623</v>
      </c>
      <c r="B13" s="6" t="n">
        <v>450000</v>
      </c>
      <c r="C13" s="6" t="n">
        <v>4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26</v>
      </c>
      <c r="B1" s="2" t="s">
        <v>71</v>
      </c>
      <c r="C1" s="2" t="s">
        <v>1</v>
      </c>
    </row>
    <row r="2" spans="1:5">
      <c r="B2" s="2" t="s">
        <v>73</v>
      </c>
      <c r="C2" s="2" t="s">
        <v>2</v>
      </c>
      <c r="D2" s="2" t="s">
        <v>32</v>
      </c>
      <c r="E2" s="2" t="s">
        <v>378</v>
      </c>
    </row>
    <row r="3" spans="1:5">
      <c r="A3" s="4" t="s">
        <v>388</v>
      </c>
    </row>
    <row r="4" spans="1:5">
      <c r="A4" s="3" t="s">
        <v>381</v>
      </c>
    </row>
    <row r="5" spans="1:5">
      <c r="A5" s="4" t="s">
        <v>389</v>
      </c>
      <c r="C5" s="4" t="s">
        <v>390</v>
      </c>
      <c r="D5" s="4" t="s">
        <v>390</v>
      </c>
      <c r="E5" s="4" t="s">
        <v>390</v>
      </c>
    </row>
    <row r="6" spans="1:5">
      <c r="A6" s="4" t="s">
        <v>627</v>
      </c>
      <c r="B6" s="4" t="s">
        <v>628</v>
      </c>
      <c r="C6" s="4" t="s">
        <v>628</v>
      </c>
      <c r="D6" s="4" t="s">
        <v>628</v>
      </c>
    </row>
    <row r="7" spans="1:5">
      <c r="A7" s="4" t="s">
        <v>392</v>
      </c>
    </row>
    <row r="8" spans="1:5">
      <c r="A8" s="3" t="s">
        <v>381</v>
      </c>
    </row>
    <row r="9" spans="1:5">
      <c r="A9" s="4" t="s">
        <v>389</v>
      </c>
      <c r="C9" s="4" t="s">
        <v>393</v>
      </c>
      <c r="D9" s="4" t="s">
        <v>393</v>
      </c>
      <c r="E9" s="4" t="s">
        <v>393</v>
      </c>
    </row>
    <row r="10" spans="1:5">
      <c r="A10" s="4" t="s">
        <v>627</v>
      </c>
      <c r="B10" s="4" t="s">
        <v>629</v>
      </c>
      <c r="C10" s="4" t="s">
        <v>629</v>
      </c>
      <c r="D10" s="4" t="s">
        <v>62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630</v>
      </c>
      <c r="B1" s="2" t="s">
        <v>631</v>
      </c>
      <c r="C1" s="2" t="s">
        <v>632</v>
      </c>
      <c r="D1" s="2" t="s">
        <v>73</v>
      </c>
      <c r="E1" s="2" t="s">
        <v>2</v>
      </c>
      <c r="F1" s="2" t="s">
        <v>32</v>
      </c>
      <c r="G1" s="2" t="s">
        <v>77</v>
      </c>
      <c r="H1" s="2" t="s">
        <v>633</v>
      </c>
      <c r="I1" s="2" t="s">
        <v>378</v>
      </c>
      <c r="J1" s="2" t="s">
        <v>379</v>
      </c>
    </row>
    <row r="2" spans="1:10">
      <c r="A2" s="3" t="s">
        <v>381</v>
      </c>
    </row>
    <row r="3" spans="1:10">
      <c r="A3" s="4" t="s">
        <v>406</v>
      </c>
      <c r="B3" s="6" t="n">
        <v>861300000</v>
      </c>
    </row>
    <row r="4" spans="1:10">
      <c r="A4" s="4" t="s">
        <v>634</v>
      </c>
      <c r="E4" s="6" t="n">
        <v>2101000</v>
      </c>
      <c r="F4" s="6" t="n">
        <v>2179000</v>
      </c>
    </row>
    <row r="5" spans="1:10">
      <c r="A5" s="4" t="s">
        <v>619</v>
      </c>
      <c r="E5" s="5" t="n">
        <v>11570000</v>
      </c>
      <c r="F5" s="5" t="n">
        <v>2417000</v>
      </c>
    </row>
    <row r="6" spans="1:10">
      <c r="A6" s="4" t="s">
        <v>441</v>
      </c>
      <c r="E6" s="5" t="n">
        <v>200000000</v>
      </c>
      <c r="F6" s="5" t="n">
        <v>299392000</v>
      </c>
    </row>
    <row r="7" spans="1:10">
      <c r="A7" s="4" t="s">
        <v>635</v>
      </c>
      <c r="E7" s="5" t="n">
        <v>4300000</v>
      </c>
      <c r="F7" s="5" t="n">
        <v>8400000</v>
      </c>
    </row>
    <row r="8" spans="1:10">
      <c r="A8" s="4" t="s">
        <v>528</v>
      </c>
      <c r="E8" s="5" t="n">
        <v>68306000</v>
      </c>
      <c r="F8" s="5" t="n">
        <v>60964000</v>
      </c>
      <c r="G8" s="6" t="n">
        <v>41706000</v>
      </c>
    </row>
    <row r="9" spans="1:10">
      <c r="A9" s="4" t="s">
        <v>529</v>
      </c>
      <c r="E9" s="5" t="n">
        <v>68306000</v>
      </c>
      <c r="F9" s="5" t="n">
        <v>60964000</v>
      </c>
      <c r="G9" s="6" t="n">
        <v>38975000</v>
      </c>
    </row>
    <row r="10" spans="1:10">
      <c r="A10" s="4" t="s">
        <v>636</v>
      </c>
    </row>
    <row r="11" spans="1:10">
      <c r="A11" s="3" t="s">
        <v>381</v>
      </c>
    </row>
    <row r="12" spans="1:10">
      <c r="A12" s="4" t="s">
        <v>637</v>
      </c>
      <c r="E12" s="5" t="n">
        <v>6500000</v>
      </c>
      <c r="F12" s="5" t="n">
        <v>5400000</v>
      </c>
    </row>
    <row r="13" spans="1:10">
      <c r="A13" s="4" t="s">
        <v>638</v>
      </c>
    </row>
    <row r="14" spans="1:10">
      <c r="A14" s="3" t="s">
        <v>381</v>
      </c>
    </row>
    <row r="15" spans="1:10">
      <c r="A15" s="4" t="s">
        <v>639</v>
      </c>
      <c r="E15" s="5" t="n">
        <v>0</v>
      </c>
    </row>
    <row r="16" spans="1:10">
      <c r="A16" s="4" t="s">
        <v>634</v>
      </c>
      <c r="E16" s="5" t="n">
        <v>20900000</v>
      </c>
      <c r="F16" s="5" t="n">
        <v>20400000</v>
      </c>
    </row>
    <row r="17" spans="1:10">
      <c r="A17" s="4" t="s">
        <v>619</v>
      </c>
      <c r="E17" s="6" t="n">
        <v>10700000</v>
      </c>
      <c r="F17" s="5" t="n">
        <v>1900000</v>
      </c>
    </row>
    <row r="18" spans="1:10">
      <c r="A18" s="4" t="s">
        <v>640</v>
      </c>
    </row>
    <row r="19" spans="1:10">
      <c r="A19" s="3" t="s">
        <v>381</v>
      </c>
    </row>
    <row r="20" spans="1:10">
      <c r="A20" s="4" t="s">
        <v>641</v>
      </c>
      <c r="E20" s="4" t="s">
        <v>545</v>
      </c>
    </row>
    <row r="21" spans="1:10">
      <c r="A21" s="4" t="s">
        <v>619</v>
      </c>
      <c r="E21" s="6" t="n">
        <v>519000</v>
      </c>
      <c r="F21" s="6" t="n">
        <v>89000</v>
      </c>
    </row>
    <row r="22" spans="1:10">
      <c r="A22" s="4" t="s">
        <v>642</v>
      </c>
    </row>
    <row r="23" spans="1:10">
      <c r="A23" s="3" t="s">
        <v>381</v>
      </c>
    </row>
    <row r="24" spans="1:10">
      <c r="A24" s="4" t="s">
        <v>411</v>
      </c>
      <c r="C24" s="6" t="n">
        <v>300000000</v>
      </c>
    </row>
    <row r="25" spans="1:10">
      <c r="A25" s="4" t="s">
        <v>641</v>
      </c>
      <c r="C25" s="4" t="s">
        <v>643</v>
      </c>
    </row>
    <row r="26" spans="1:10">
      <c r="A26" s="4" t="s">
        <v>644</v>
      </c>
      <c r="C26" s="4" t="s">
        <v>645</v>
      </c>
    </row>
    <row r="27" spans="1:10">
      <c r="A27" s="4" t="s">
        <v>646</v>
      </c>
      <c r="C27" s="6" t="n">
        <v>293900000</v>
      </c>
    </row>
    <row r="28" spans="1:10">
      <c r="A28" s="4" t="s">
        <v>388</v>
      </c>
    </row>
    <row r="29" spans="1:10">
      <c r="A29" s="3" t="s">
        <v>381</v>
      </c>
    </row>
    <row r="30" spans="1:10">
      <c r="A30" s="4" t="s">
        <v>411</v>
      </c>
      <c r="J30" s="6" t="n">
        <v>450000000</v>
      </c>
    </row>
    <row r="31" spans="1:10">
      <c r="A31" s="4" t="s">
        <v>641</v>
      </c>
      <c r="E31" s="4" t="s">
        <v>390</v>
      </c>
      <c r="F31" s="4" t="s">
        <v>390</v>
      </c>
      <c r="I31" s="4" t="s">
        <v>390</v>
      </c>
    </row>
    <row r="32" spans="1:10">
      <c r="A32" s="4" t="s">
        <v>647</v>
      </c>
      <c r="E32" s="4" t="s">
        <v>648</v>
      </c>
    </row>
    <row r="33" spans="1:10">
      <c r="A33" s="4" t="s">
        <v>627</v>
      </c>
      <c r="D33" s="4" t="s">
        <v>628</v>
      </c>
      <c r="E33" s="4" t="s">
        <v>628</v>
      </c>
      <c r="F33" s="4" t="s">
        <v>628</v>
      </c>
    </row>
    <row r="34" spans="1:10">
      <c r="A34" s="4" t="s">
        <v>392</v>
      </c>
    </row>
    <row r="35" spans="1:10">
      <c r="A35" s="3" t="s">
        <v>381</v>
      </c>
    </row>
    <row r="36" spans="1:10">
      <c r="A36" s="4" t="s">
        <v>411</v>
      </c>
      <c r="J36" s="6" t="n">
        <v>450000000</v>
      </c>
    </row>
    <row r="37" spans="1:10">
      <c r="A37" s="4" t="s">
        <v>641</v>
      </c>
      <c r="E37" s="4" t="s">
        <v>393</v>
      </c>
      <c r="F37" s="4" t="s">
        <v>393</v>
      </c>
      <c r="I37" s="4" t="s">
        <v>393</v>
      </c>
    </row>
    <row r="38" spans="1:10">
      <c r="A38" s="4" t="s">
        <v>647</v>
      </c>
      <c r="E38" s="4" t="s">
        <v>649</v>
      </c>
    </row>
    <row r="39" spans="1:10">
      <c r="A39" s="4" t="s">
        <v>627</v>
      </c>
      <c r="D39" s="4" t="s">
        <v>629</v>
      </c>
      <c r="E39" s="4" t="s">
        <v>629</v>
      </c>
      <c r="F39" s="4" t="s">
        <v>629</v>
      </c>
    </row>
    <row r="40" spans="1:10">
      <c r="A40" s="4" t="s">
        <v>412</v>
      </c>
    </row>
    <row r="41" spans="1:10">
      <c r="A41" s="3" t="s">
        <v>381</v>
      </c>
    </row>
    <row r="42" spans="1:10">
      <c r="A42" s="4" t="s">
        <v>650</v>
      </c>
      <c r="B42" s="4" t="s">
        <v>414</v>
      </c>
    </row>
    <row r="43" spans="1:10">
      <c r="A43" s="4" t="s">
        <v>651</v>
      </c>
    </row>
    <row r="44" spans="1:10">
      <c r="A44" s="3" t="s">
        <v>381</v>
      </c>
    </row>
    <row r="45" spans="1:10">
      <c r="A45" s="4" t="s">
        <v>641</v>
      </c>
      <c r="E45" s="4" t="s">
        <v>652</v>
      </c>
    </row>
    <row r="46" spans="1:10">
      <c r="A46" s="4" t="s">
        <v>653</v>
      </c>
    </row>
    <row r="47" spans="1:10">
      <c r="A47" s="3" t="s">
        <v>381</v>
      </c>
    </row>
    <row r="48" spans="1:10">
      <c r="A48" s="4" t="s">
        <v>619</v>
      </c>
      <c r="E48" s="6" t="n">
        <v>658000</v>
      </c>
      <c r="F48" s="6" t="n">
        <v>407000</v>
      </c>
    </row>
    <row r="49" spans="1:10">
      <c r="A49" s="4" t="s">
        <v>45</v>
      </c>
      <c r="H49" s="6" t="n">
        <v>625000000</v>
      </c>
    </row>
    <row r="50" spans="1:10">
      <c r="A50" s="4" t="s">
        <v>441</v>
      </c>
      <c r="E50" s="5" t="n">
        <v>200000000</v>
      </c>
      <c r="F50" s="6" t="n">
        <v>299392000</v>
      </c>
    </row>
    <row r="51" spans="1:10">
      <c r="A51" s="4" t="s">
        <v>654</v>
      </c>
      <c r="E51" s="6" t="n">
        <v>420700000</v>
      </c>
    </row>
    <row r="52" spans="1:10">
      <c r="A52" s="4" t="s">
        <v>655</v>
      </c>
    </row>
    <row r="53" spans="1:10">
      <c r="A53" s="3" t="s">
        <v>381</v>
      </c>
    </row>
    <row r="54" spans="1:10">
      <c r="A54" s="4" t="s">
        <v>656</v>
      </c>
      <c r="E54" s="4" t="s">
        <v>657</v>
      </c>
    </row>
    <row r="55" spans="1:10">
      <c r="A55" s="4" t="s">
        <v>658</v>
      </c>
    </row>
    <row r="56" spans="1:10">
      <c r="A56" s="3" t="s">
        <v>381</v>
      </c>
    </row>
    <row r="57" spans="1:10">
      <c r="A57" s="4" t="s">
        <v>656</v>
      </c>
      <c r="E57" s="4" t="s">
        <v>659</v>
      </c>
    </row>
    <row r="58" spans="1:10">
      <c r="A58" s="4" t="s">
        <v>660</v>
      </c>
    </row>
    <row r="59" spans="1:10">
      <c r="A59" s="3" t="s">
        <v>381</v>
      </c>
    </row>
    <row r="60" spans="1:10">
      <c r="A60" s="4" t="s">
        <v>45</v>
      </c>
      <c r="D60" s="6" t="n">
        <v>550000000</v>
      </c>
    </row>
    <row r="61" spans="1:10">
      <c r="A61" s="4" t="s">
        <v>661</v>
      </c>
    </row>
    <row r="62" spans="1:10">
      <c r="A62" s="3" t="s">
        <v>381</v>
      </c>
    </row>
    <row r="63" spans="1:10">
      <c r="A63" s="4" t="s">
        <v>45</v>
      </c>
      <c r="E63" s="6"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381</v>
      </c>
    </row>
    <row r="3" spans="1:3">
      <c r="A3" s="4" t="s">
        <v>441</v>
      </c>
      <c r="B3" s="6" t="n">
        <v>200000</v>
      </c>
      <c r="C3" s="6" t="n">
        <v>299392</v>
      </c>
    </row>
    <row r="4" spans="1:3">
      <c r="A4" s="4" t="s">
        <v>653</v>
      </c>
    </row>
    <row r="5" spans="1:3">
      <c r="A5" s="3" t="s">
        <v>381</v>
      </c>
    </row>
    <row r="6" spans="1:3">
      <c r="A6" s="4" t="s">
        <v>441</v>
      </c>
      <c r="B6" s="6" t="n">
        <v>200000</v>
      </c>
      <c r="C6" s="6" t="n">
        <v>299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209</v>
      </c>
    </row>
    <row r="3" spans="1:3">
      <c r="A3" s="4" t="s">
        <v>46</v>
      </c>
      <c r="B3" s="6" t="n">
        <v>13726</v>
      </c>
      <c r="C3" s="6" t="n">
        <v>2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23</v>
      </c>
      <c r="B3" s="6" t="n">
        <v>1168307</v>
      </c>
      <c r="C3" s="6" t="n">
        <v>868679</v>
      </c>
    </row>
    <row r="4" spans="1:3">
      <c r="A4" s="4" t="s">
        <v>45</v>
      </c>
      <c r="B4" s="5" t="n">
        <v>200000</v>
      </c>
      <c r="C4" s="5" t="n">
        <v>299392</v>
      </c>
    </row>
    <row r="5" spans="1:3">
      <c r="A5" s="4" t="s">
        <v>46</v>
      </c>
      <c r="B5" s="5" t="n">
        <v>13726</v>
      </c>
      <c r="C5" s="5" t="n">
        <v>2434</v>
      </c>
    </row>
    <row r="6" spans="1:3">
      <c r="A6" s="4" t="s">
        <v>666</v>
      </c>
    </row>
    <row r="7" spans="1:3">
      <c r="A7" s="3" t="s">
        <v>665</v>
      </c>
    </row>
    <row r="8" spans="1:3">
      <c r="A8" s="4" t="s">
        <v>623</v>
      </c>
      <c r="B8" s="5" t="n">
        <v>1189180</v>
      </c>
      <c r="C8" s="5" t="n">
        <v>889054</v>
      </c>
    </row>
    <row r="9" spans="1:3">
      <c r="A9" s="4" t="s">
        <v>667</v>
      </c>
    </row>
    <row r="10" spans="1:3">
      <c r="A10" s="3" t="s">
        <v>665</v>
      </c>
    </row>
    <row r="11" spans="1:3">
      <c r="A11" s="4" t="s">
        <v>46</v>
      </c>
      <c r="C11" s="5" t="n">
        <v>2434</v>
      </c>
    </row>
    <row r="12" spans="1:3">
      <c r="A12" s="4" t="s">
        <v>668</v>
      </c>
    </row>
    <row r="13" spans="1:3">
      <c r="A13" s="3" t="s">
        <v>665</v>
      </c>
    </row>
    <row r="14" spans="1:3">
      <c r="A14" s="4" t="s">
        <v>623</v>
      </c>
      <c r="B14" s="5" t="n">
        <v>1219125</v>
      </c>
      <c r="C14" s="5" t="n">
        <v>881460</v>
      </c>
    </row>
    <row r="15" spans="1:3">
      <c r="A15" s="4" t="s">
        <v>669</v>
      </c>
    </row>
    <row r="16" spans="1:3">
      <c r="A16" s="3" t="s">
        <v>665</v>
      </c>
    </row>
    <row r="17" spans="1:3">
      <c r="A17" s="4" t="s">
        <v>46</v>
      </c>
      <c r="B17" s="5" t="n">
        <v>13189</v>
      </c>
      <c r="C17" s="5" t="n">
        <v>2368</v>
      </c>
    </row>
    <row r="18" spans="1:3">
      <c r="A18" s="4" t="s">
        <v>670</v>
      </c>
    </row>
    <row r="19" spans="1:3">
      <c r="A19" s="3" t="s">
        <v>665</v>
      </c>
    </row>
    <row r="20" spans="1:3">
      <c r="A20" s="4" t="s">
        <v>45</v>
      </c>
      <c r="C20" s="5" t="n">
        <v>299392</v>
      </c>
    </row>
    <row r="21" spans="1:3">
      <c r="A21" s="4" t="s">
        <v>671</v>
      </c>
    </row>
    <row r="22" spans="1:3">
      <c r="A22" s="3" t="s">
        <v>665</v>
      </c>
    </row>
    <row r="23" spans="1:3">
      <c r="A23" s="4" t="s">
        <v>45</v>
      </c>
      <c r="B23" s="6" t="n">
        <v>177410</v>
      </c>
      <c r="C23" s="6" t="n">
        <v>2993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65</v>
      </c>
    </row>
    <row r="3" spans="1:3">
      <c r="A3" s="4" t="s">
        <v>673</v>
      </c>
      <c r="B3" s="6" t="n">
        <v>2101</v>
      </c>
      <c r="C3" s="6" t="n">
        <v>2179</v>
      </c>
    </row>
    <row r="4" spans="1:3">
      <c r="A4" s="4" t="s">
        <v>638</v>
      </c>
    </row>
    <row r="5" spans="1:3">
      <c r="A5" s="3" t="s">
        <v>665</v>
      </c>
    </row>
    <row r="6" spans="1:3">
      <c r="A6" s="4" t="s">
        <v>673</v>
      </c>
      <c r="B6" s="6" t="n">
        <v>20900</v>
      </c>
      <c r="C6" s="6" t="n">
        <v>20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7</v>
      </c>
    </row>
    <row r="3" spans="1:4">
      <c r="A3" s="3" t="s">
        <v>665</v>
      </c>
    </row>
    <row r="4" spans="1:4">
      <c r="A4" s="4" t="s">
        <v>537</v>
      </c>
      <c r="B4" s="6" t="n">
        <v>0</v>
      </c>
      <c r="C4" s="6" t="n">
        <v>1167000</v>
      </c>
      <c r="D4" s="6" t="n">
        <v>931000</v>
      </c>
    </row>
    <row r="5" spans="1:4">
      <c r="A5" s="4" t="s">
        <v>36</v>
      </c>
      <c r="B5" s="5" t="n">
        <v>2910627000</v>
      </c>
      <c r="C5" s="5" t="n">
        <v>2519273000</v>
      </c>
    </row>
    <row r="6" spans="1:4">
      <c r="A6" s="4" t="s">
        <v>675</v>
      </c>
    </row>
    <row r="7" spans="1:4">
      <c r="A7" s="3" t="s">
        <v>665</v>
      </c>
    </row>
    <row r="8" spans="1:4">
      <c r="A8" s="4" t="s">
        <v>537</v>
      </c>
      <c r="B8" s="5" t="n">
        <v>0</v>
      </c>
      <c r="C8" s="5" t="n">
        <v>1167000</v>
      </c>
    </row>
    <row r="9" spans="1:4">
      <c r="A9" s="4" t="s">
        <v>36</v>
      </c>
      <c r="B9" s="6" t="n">
        <v>0</v>
      </c>
      <c r="C9" s="6" t="n">
        <v>2854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76</v>
      </c>
      <c r="B1" s="2" t="s">
        <v>1</v>
      </c>
    </row>
    <row r="2" spans="1:4">
      <c r="B2" s="2" t="s">
        <v>677</v>
      </c>
      <c r="C2" s="2" t="s">
        <v>580</v>
      </c>
      <c r="D2" s="2" t="s">
        <v>403</v>
      </c>
    </row>
    <row r="3" spans="1:4">
      <c r="A3" s="3" t="s">
        <v>328</v>
      </c>
    </row>
    <row r="4" spans="1:4">
      <c r="A4" s="4" t="s">
        <v>678</v>
      </c>
      <c r="B4" s="6" t="n">
        <v>225000</v>
      </c>
      <c r="C4" s="6" t="n">
        <v>450000</v>
      </c>
    </row>
    <row r="5" spans="1:4">
      <c r="A5" s="4" t="s">
        <v>679</v>
      </c>
      <c r="B5" s="5" t="n">
        <v>36826000</v>
      </c>
      <c r="C5" s="5" t="n">
        <v>7451000</v>
      </c>
      <c r="D5" s="6" t="n">
        <v>199000</v>
      </c>
    </row>
    <row r="6" spans="1:4">
      <c r="A6" s="4" t="s">
        <v>680</v>
      </c>
      <c r="B6" s="5" t="n">
        <v>46875000</v>
      </c>
      <c r="C6" s="5" t="n">
        <v>10493000</v>
      </c>
    </row>
    <row r="7" spans="1:4">
      <c r="A7" s="4" t="s">
        <v>511</v>
      </c>
      <c r="B7" s="5" t="n">
        <v>38000000</v>
      </c>
      <c r="C7" s="5" t="n">
        <v>36500000</v>
      </c>
    </row>
    <row r="8" spans="1:4">
      <c r="A8" s="4" t="s">
        <v>681</v>
      </c>
      <c r="B8" s="5" t="n">
        <v>6400000</v>
      </c>
      <c r="C8" s="5" t="n">
        <v>6200000</v>
      </c>
      <c r="D8" s="6" t="n">
        <v>4900000</v>
      </c>
    </row>
    <row r="9" spans="1:4">
      <c r="A9" s="4" t="s">
        <v>682</v>
      </c>
      <c r="B9" s="5" t="n">
        <v>56000000</v>
      </c>
    </row>
    <row r="10" spans="1:4">
      <c r="A10" s="4" t="s">
        <v>683</v>
      </c>
      <c r="B10" s="5" t="n">
        <v>10600000</v>
      </c>
    </row>
    <row r="11" spans="1:4">
      <c r="A11" s="4" t="s">
        <v>571</v>
      </c>
      <c r="B11" s="5" t="n">
        <v>26574000</v>
      </c>
      <c r="C11" s="5" t="n">
        <v>42058000</v>
      </c>
    </row>
    <row r="12" spans="1:4">
      <c r="A12" s="4" t="s">
        <v>522</v>
      </c>
      <c r="B12" s="5" t="n">
        <v>26174000</v>
      </c>
      <c r="C12" s="5" t="n">
        <v>39055000</v>
      </c>
    </row>
    <row r="13" spans="1:4">
      <c r="A13" s="4" t="s">
        <v>684</v>
      </c>
      <c r="B13" s="6" t="n">
        <v>313600000</v>
      </c>
    </row>
    <row r="14" spans="1:4">
      <c r="A14" s="4" t="s">
        <v>685</v>
      </c>
    </row>
    <row r="15" spans="1:4">
      <c r="A15" s="3" t="s">
        <v>328</v>
      </c>
    </row>
    <row r="16" spans="1:4">
      <c r="A16" s="4" t="s">
        <v>686</v>
      </c>
      <c r="B16" s="4" t="s">
        <v>687</v>
      </c>
    </row>
    <row r="17" spans="1:4">
      <c r="A17" s="4" t="s">
        <v>688</v>
      </c>
      <c r="B17" s="5" t="n">
        <v>2</v>
      </c>
    </row>
    <row r="18" spans="1:4">
      <c r="A18" s="4" t="s">
        <v>689</v>
      </c>
      <c r="B18" s="5" t="n">
        <v>3</v>
      </c>
    </row>
    <row r="19" spans="1:4">
      <c r="A19" s="4" t="s">
        <v>690</v>
      </c>
    </row>
    <row r="20" spans="1:4">
      <c r="A20" s="3" t="s">
        <v>328</v>
      </c>
    </row>
    <row r="21" spans="1:4">
      <c r="A21" s="4" t="s">
        <v>688</v>
      </c>
      <c r="B21" s="5" t="n">
        <v>1</v>
      </c>
    </row>
    <row r="22" spans="1:4">
      <c r="A22" s="4" t="s">
        <v>691</v>
      </c>
    </row>
    <row r="23" spans="1:4">
      <c r="A23" s="3" t="s">
        <v>328</v>
      </c>
    </row>
    <row r="24" spans="1:4">
      <c r="A24" s="4" t="s">
        <v>692</v>
      </c>
      <c r="B24" s="6" t="n">
        <v>449600000</v>
      </c>
      <c r="C24" s="6" t="n">
        <v>414100000</v>
      </c>
    </row>
    <row r="25" spans="1:4">
      <c r="A25" s="4" t="s">
        <v>693</v>
      </c>
    </row>
    <row r="26" spans="1:4">
      <c r="A26" s="3" t="s">
        <v>328</v>
      </c>
    </row>
    <row r="27" spans="1:4">
      <c r="A27" s="4" t="s">
        <v>694</v>
      </c>
      <c r="B27" s="4" t="s">
        <v>695</v>
      </c>
    </row>
    <row r="28" spans="1:4">
      <c r="A28" s="4" t="s">
        <v>686</v>
      </c>
      <c r="B28" s="4" t="s">
        <v>696</v>
      </c>
    </row>
    <row r="29" spans="1:4">
      <c r="A29" s="4" t="s">
        <v>697</v>
      </c>
    </row>
    <row r="30" spans="1:4">
      <c r="A30" s="3" t="s">
        <v>328</v>
      </c>
    </row>
    <row r="31" spans="1:4">
      <c r="A31" s="4" t="s">
        <v>694</v>
      </c>
      <c r="B31" s="4" t="s">
        <v>698</v>
      </c>
    </row>
    <row r="32" spans="1:4">
      <c r="A32" s="4" t="s">
        <v>699</v>
      </c>
    </row>
    <row r="33" spans="1:4">
      <c r="A33" s="3" t="s">
        <v>328</v>
      </c>
    </row>
    <row r="34" spans="1:4">
      <c r="A34" s="4" t="s">
        <v>694</v>
      </c>
      <c r="B34" s="4" t="s">
        <v>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7</v>
      </c>
    </row>
    <row r="3" spans="1:4">
      <c r="A3" s="3" t="s">
        <v>702</v>
      </c>
    </row>
    <row r="4" spans="1:4">
      <c r="A4" s="4" t="s">
        <v>703</v>
      </c>
      <c r="B4" s="6" t="n">
        <v>45948</v>
      </c>
      <c r="C4" s="6" t="n">
        <v>33270</v>
      </c>
      <c r="D4" s="6" t="n">
        <v>24449</v>
      </c>
    </row>
    <row r="5" spans="1:4">
      <c r="A5" s="4" t="s">
        <v>704</v>
      </c>
      <c r="B5" s="5" t="n">
        <v>12712</v>
      </c>
      <c r="C5" s="5" t="n">
        <v>16557</v>
      </c>
      <c r="D5" s="5" t="n">
        <v>11659</v>
      </c>
    </row>
    <row r="6" spans="1:4">
      <c r="A6" s="4" t="s">
        <v>705</v>
      </c>
      <c r="B6" s="5" t="n">
        <v>0</v>
      </c>
      <c r="C6" s="5" t="n">
        <v>0</v>
      </c>
      <c r="D6" s="5" t="n">
        <v>7481</v>
      </c>
    </row>
    <row r="7" spans="1:4">
      <c r="A7" s="4" t="s">
        <v>706</v>
      </c>
      <c r="B7" s="5" t="n">
        <v>36826</v>
      </c>
      <c r="C7" s="5" t="n">
        <v>7451</v>
      </c>
      <c r="D7" s="5" t="n">
        <v>199</v>
      </c>
    </row>
    <row r="8" spans="1:4">
      <c r="A8" s="4" t="s">
        <v>707</v>
      </c>
      <c r="B8" s="5" t="n">
        <v>-12351</v>
      </c>
      <c r="C8" s="5" t="n">
        <v>-11330</v>
      </c>
      <c r="D8" s="5" t="n">
        <v>-10518</v>
      </c>
    </row>
    <row r="9" spans="1:4">
      <c r="A9" s="4" t="s">
        <v>708</v>
      </c>
      <c r="B9" s="6" t="n">
        <v>83135</v>
      </c>
      <c r="C9" s="6" t="n">
        <v>45948</v>
      </c>
      <c r="D9" s="6" t="n">
        <v>332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00</v>
      </c>
    </row>
    <row r="2" spans="1:2">
      <c r="A2" s="4" t="s">
        <v>331</v>
      </c>
    </row>
    <row r="3" spans="1:2">
      <c r="A3" s="3" t="s">
        <v>710</v>
      </c>
    </row>
    <row r="4" spans="1:2">
      <c r="A4" s="5" t="n">
        <v>2017</v>
      </c>
      <c r="B4" s="6" t="n">
        <v>6875</v>
      </c>
    </row>
    <row r="5" spans="1:2">
      <c r="A5" s="5" t="n">
        <v>2018</v>
      </c>
      <c r="B5" s="5" t="n">
        <v>5611</v>
      </c>
    </row>
    <row r="6" spans="1:2">
      <c r="A6" s="5" t="n">
        <v>2019</v>
      </c>
      <c r="B6" s="5" t="n">
        <v>5316</v>
      </c>
    </row>
    <row r="7" spans="1:2">
      <c r="A7" s="5" t="n">
        <v>2020</v>
      </c>
      <c r="B7" s="5" t="n">
        <v>5223</v>
      </c>
    </row>
    <row r="8" spans="1:2">
      <c r="A8" s="5" t="n">
        <v>2021</v>
      </c>
      <c r="B8" s="5" t="n">
        <v>4655</v>
      </c>
    </row>
    <row r="9" spans="1:2">
      <c r="A9" s="4" t="s">
        <v>601</v>
      </c>
      <c r="B9" s="5" t="n">
        <v>5027</v>
      </c>
    </row>
    <row r="10" spans="1:2">
      <c r="A10" s="4" t="s">
        <v>711</v>
      </c>
      <c r="B10" s="5" t="n">
        <v>32707</v>
      </c>
    </row>
    <row r="11" spans="1:2">
      <c r="A11" s="4" t="s">
        <v>334</v>
      </c>
    </row>
    <row r="12" spans="1:2">
      <c r="A12" s="3" t="s">
        <v>710</v>
      </c>
    </row>
    <row r="13" spans="1:2">
      <c r="A13" s="5" t="n">
        <v>2017</v>
      </c>
      <c r="B13" s="5" t="n">
        <v>2239</v>
      </c>
    </row>
    <row r="14" spans="1:2">
      <c r="A14" s="5" t="n">
        <v>2018</v>
      </c>
      <c r="B14" s="5" t="n">
        <v>2239</v>
      </c>
    </row>
    <row r="15" spans="1:2">
      <c r="A15" s="5" t="n">
        <v>2019</v>
      </c>
      <c r="B15" s="5" t="n">
        <v>2239</v>
      </c>
    </row>
    <row r="16" spans="1:2">
      <c r="A16" s="5" t="n">
        <v>2020</v>
      </c>
      <c r="B16" s="5" t="n">
        <v>2239</v>
      </c>
    </row>
    <row r="17" spans="1:2">
      <c r="A17" s="5" t="n">
        <v>2021</v>
      </c>
      <c r="B17" s="5" t="n">
        <v>2239</v>
      </c>
    </row>
    <row r="18" spans="1:2">
      <c r="A18" s="4" t="s">
        <v>601</v>
      </c>
      <c r="B18" s="5" t="n">
        <v>74992</v>
      </c>
    </row>
    <row r="19" spans="1:2">
      <c r="A19" s="4" t="s">
        <v>711</v>
      </c>
      <c r="B19" s="6" t="n">
        <v>861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20"/>
    <col customWidth="1" max="8" min="8" width="27"/>
    <col customWidth="1" max="9" min="9" width="21"/>
    <col customWidth="1" max="10" min="10" width="21"/>
    <col customWidth="1" max="11" min="11" width="24"/>
  </cols>
  <sheetData>
    <row r="1" spans="1:11">
      <c r="A1" s="1" t="s">
        <v>712</v>
      </c>
      <c r="B1" s="2" t="s">
        <v>713</v>
      </c>
      <c r="C1" s="2" t="s">
        <v>714</v>
      </c>
      <c r="D1" s="2" t="s">
        <v>715</v>
      </c>
      <c r="E1" s="2" t="s">
        <v>716</v>
      </c>
      <c r="F1" s="2" t="s">
        <v>717</v>
      </c>
      <c r="G1" s="2" t="s">
        <v>718</v>
      </c>
      <c r="H1" s="2" t="s">
        <v>401</v>
      </c>
      <c r="I1" s="2" t="s">
        <v>580</v>
      </c>
      <c r="J1" s="2" t="s">
        <v>403</v>
      </c>
      <c r="K1" s="2" t="s">
        <v>719</v>
      </c>
    </row>
    <row r="2" spans="1:11">
      <c r="A2" s="3" t="s">
        <v>338</v>
      </c>
    </row>
    <row r="3" spans="1:11">
      <c r="A3" s="4" t="s">
        <v>720</v>
      </c>
      <c r="H3" s="6" t="n">
        <v>17000</v>
      </c>
    </row>
    <row r="4" spans="1:11">
      <c r="A4" s="4" t="s">
        <v>721</v>
      </c>
      <c r="H4" s="4" t="s">
        <v>722</v>
      </c>
    </row>
    <row r="5" spans="1:11">
      <c r="A5" s="4" t="s">
        <v>723</v>
      </c>
      <c r="H5" s="6" t="n">
        <v>324</v>
      </c>
      <c r="I5" s="6" t="n">
        <v>642</v>
      </c>
      <c r="J5" s="6" t="n">
        <v>51</v>
      </c>
    </row>
    <row r="6" spans="1:11">
      <c r="A6" s="4" t="s">
        <v>724</v>
      </c>
      <c r="H6" s="5" t="n">
        <v>0</v>
      </c>
      <c r="I6" s="5" t="n">
        <v>0</v>
      </c>
      <c r="J6" s="5" t="n">
        <v>11800</v>
      </c>
    </row>
    <row r="7" spans="1:11">
      <c r="A7" s="4" t="s">
        <v>725</v>
      </c>
    </row>
    <row r="8" spans="1:11">
      <c r="A8" s="3" t="s">
        <v>338</v>
      </c>
    </row>
    <row r="9" spans="1:11">
      <c r="A9" s="4" t="s">
        <v>726</v>
      </c>
      <c r="H9" s="5" t="n">
        <v>4600</v>
      </c>
      <c r="I9" s="5" t="n">
        <v>6800</v>
      </c>
      <c r="J9" s="5" t="n">
        <v>0</v>
      </c>
    </row>
    <row r="10" spans="1:11">
      <c r="A10" s="4" t="s">
        <v>727</v>
      </c>
      <c r="H10" s="6" t="n">
        <v>21800</v>
      </c>
      <c r="I10" s="6" t="n">
        <v>18300</v>
      </c>
      <c r="J10" s="6" t="n">
        <v>15200</v>
      </c>
    </row>
    <row r="11" spans="1:11">
      <c r="A11" s="4" t="s">
        <v>728</v>
      </c>
      <c r="H11" s="5" t="n">
        <v>1904389</v>
      </c>
    </row>
    <row r="12" spans="1:11">
      <c r="A12" s="4" t="s">
        <v>729</v>
      </c>
    </row>
    <row r="13" spans="1:11">
      <c r="A13" s="3" t="s">
        <v>338</v>
      </c>
    </row>
    <row r="14" spans="1:11">
      <c r="A14" s="4" t="s">
        <v>730</v>
      </c>
      <c r="F14" s="4" t="s">
        <v>698</v>
      </c>
    </row>
    <row r="15" spans="1:11">
      <c r="A15" s="4" t="s">
        <v>728</v>
      </c>
      <c r="C15" s="5" t="n">
        <v>1120677</v>
      </c>
      <c r="F15" s="5" t="n">
        <v>440800</v>
      </c>
    </row>
    <row r="16" spans="1:11">
      <c r="A16" s="4" t="s">
        <v>731</v>
      </c>
      <c r="C16" s="7" t="n">
        <v>10.49</v>
      </c>
      <c r="F16" s="7" t="n">
        <v>14.97</v>
      </c>
    </row>
    <row r="17" spans="1:11">
      <c r="A17" s="4" t="s">
        <v>732</v>
      </c>
    </row>
    <row r="18" spans="1:11">
      <c r="A18" s="3" t="s">
        <v>338</v>
      </c>
    </row>
    <row r="19" spans="1:11">
      <c r="A19" s="4" t="s">
        <v>728</v>
      </c>
      <c r="B19" s="5" t="n">
        <v>74466</v>
      </c>
      <c r="D19" s="5" t="n">
        <v>69008</v>
      </c>
    </row>
    <row r="20" spans="1:11">
      <c r="A20" s="4" t="s">
        <v>731</v>
      </c>
      <c r="B20" s="7" t="n">
        <v>11.75</v>
      </c>
      <c r="D20" s="7" t="n">
        <v>14.49</v>
      </c>
    </row>
    <row r="21" spans="1:11">
      <c r="A21" s="4" t="s">
        <v>733</v>
      </c>
    </row>
    <row r="22" spans="1:11">
      <c r="A22" s="3" t="s">
        <v>338</v>
      </c>
    </row>
    <row r="23" spans="1:11">
      <c r="A23" s="4" t="s">
        <v>731</v>
      </c>
      <c r="E23" s="7" t="n">
        <v>7.55</v>
      </c>
    </row>
    <row r="24" spans="1:11">
      <c r="A24" s="4" t="s">
        <v>734</v>
      </c>
      <c r="E24" s="4" t="s">
        <v>735</v>
      </c>
    </row>
    <row r="25" spans="1:11">
      <c r="A25" s="4" t="s">
        <v>736</v>
      </c>
      <c r="E25" s="4" t="s">
        <v>737</v>
      </c>
    </row>
    <row r="26" spans="1:11">
      <c r="A26" s="4" t="s">
        <v>738</v>
      </c>
      <c r="E26" s="4" t="s">
        <v>739</v>
      </c>
    </row>
    <row r="27" spans="1:11">
      <c r="A27" s="4" t="s">
        <v>740</v>
      </c>
    </row>
    <row r="28" spans="1:11">
      <c r="A28" s="3" t="s">
        <v>338</v>
      </c>
    </row>
    <row r="29" spans="1:11">
      <c r="A29" s="4" t="s">
        <v>731</v>
      </c>
      <c r="E29" s="7" t="n">
        <v>14.57</v>
      </c>
    </row>
    <row r="30" spans="1:11">
      <c r="A30" s="4" t="s">
        <v>734</v>
      </c>
      <c r="E30" s="4" t="s">
        <v>735</v>
      </c>
    </row>
    <row r="31" spans="1:11">
      <c r="A31" s="4" t="s">
        <v>736</v>
      </c>
      <c r="E31" s="4" t="s">
        <v>737</v>
      </c>
    </row>
    <row r="32" spans="1:11">
      <c r="A32" s="4" t="s">
        <v>738</v>
      </c>
      <c r="E32" s="4" t="s">
        <v>739</v>
      </c>
    </row>
    <row r="33" spans="1:11">
      <c r="A33" s="4" t="s">
        <v>741</v>
      </c>
    </row>
    <row r="34" spans="1:11">
      <c r="A34" s="3" t="s">
        <v>338</v>
      </c>
    </row>
    <row r="35" spans="1:11">
      <c r="A35" s="4" t="s">
        <v>731</v>
      </c>
      <c r="E35" s="7" t="n">
        <v>7.9</v>
      </c>
    </row>
    <row r="36" spans="1:11">
      <c r="A36" s="4" t="s">
        <v>734</v>
      </c>
      <c r="E36" s="4" t="s">
        <v>735</v>
      </c>
    </row>
    <row r="37" spans="1:11">
      <c r="A37" s="4" t="s">
        <v>736</v>
      </c>
      <c r="E37" s="4" t="s">
        <v>742</v>
      </c>
    </row>
    <row r="38" spans="1:11">
      <c r="A38" s="4" t="s">
        <v>738</v>
      </c>
      <c r="E38" s="4" t="s">
        <v>739</v>
      </c>
    </row>
    <row r="39" spans="1:11">
      <c r="A39" s="4" t="s">
        <v>743</v>
      </c>
    </row>
    <row r="40" spans="1:11">
      <c r="A40" s="3" t="s">
        <v>338</v>
      </c>
    </row>
    <row r="41" spans="1:11">
      <c r="A41" s="4" t="s">
        <v>728</v>
      </c>
      <c r="C41" s="5" t="n">
        <v>297426</v>
      </c>
      <c r="E41" s="5" t="n">
        <v>411804</v>
      </c>
    </row>
    <row r="42" spans="1:11">
      <c r="A42" s="4" t="s">
        <v>744</v>
      </c>
    </row>
    <row r="43" spans="1:11">
      <c r="A43" s="3" t="s">
        <v>338</v>
      </c>
    </row>
    <row r="44" spans="1:11">
      <c r="A44" s="4" t="s">
        <v>728</v>
      </c>
      <c r="C44" s="5" t="n">
        <v>285986</v>
      </c>
      <c r="E44" s="5" t="n">
        <v>384351</v>
      </c>
    </row>
    <row r="45" spans="1:11">
      <c r="A45" s="4" t="s">
        <v>745</v>
      </c>
    </row>
    <row r="46" spans="1:11">
      <c r="A46" s="3" t="s">
        <v>338</v>
      </c>
    </row>
    <row r="47" spans="1:11">
      <c r="A47" s="4" t="s">
        <v>728</v>
      </c>
      <c r="C47" s="5" t="n">
        <v>125834</v>
      </c>
      <c r="E47" s="5" t="n">
        <v>274536</v>
      </c>
    </row>
    <row r="48" spans="1:11">
      <c r="A48" s="4" t="s">
        <v>746</v>
      </c>
    </row>
    <row r="49" spans="1:11">
      <c r="A49" s="3" t="s">
        <v>338</v>
      </c>
    </row>
    <row r="50" spans="1:11">
      <c r="A50" s="4" t="s">
        <v>731</v>
      </c>
      <c r="C50" s="7" t="n">
        <v>4.76</v>
      </c>
    </row>
    <row r="51" spans="1:11">
      <c r="A51" s="4" t="s">
        <v>415</v>
      </c>
    </row>
    <row r="52" spans="1:11">
      <c r="A52" s="3" t="s">
        <v>338</v>
      </c>
    </row>
    <row r="53" spans="1:11">
      <c r="A53" s="4" t="s">
        <v>731</v>
      </c>
      <c r="K53" s="7" t="n">
        <v>15.85</v>
      </c>
    </row>
    <row r="54" spans="1:11">
      <c r="A54" s="4" t="s">
        <v>345</v>
      </c>
    </row>
    <row r="55" spans="1:11">
      <c r="A55" s="3" t="s">
        <v>338</v>
      </c>
    </row>
    <row r="56" spans="1:11">
      <c r="A56" s="4" t="s">
        <v>747</v>
      </c>
      <c r="H56" s="5" t="n">
        <v>11727833</v>
      </c>
    </row>
    <row r="57" spans="1:11">
      <c r="A57" s="4" t="s">
        <v>748</v>
      </c>
      <c r="H57" s="5" t="n">
        <v>7605118</v>
      </c>
    </row>
    <row r="58" spans="1:11">
      <c r="A58" s="4" t="s">
        <v>749</v>
      </c>
    </row>
    <row r="59" spans="1:11">
      <c r="A59" s="3" t="s">
        <v>338</v>
      </c>
    </row>
    <row r="60" spans="1:11">
      <c r="A60" s="4" t="s">
        <v>750</v>
      </c>
      <c r="G60" s="5" t="n">
        <v>4105953</v>
      </c>
    </row>
    <row r="61" spans="1:11">
      <c r="A61" s="4" t="s">
        <v>751</v>
      </c>
      <c r="G61" s="10" t="n">
        <v>2.1107</v>
      </c>
    </row>
    <row r="62" spans="1:11">
      <c r="A62" s="4" t="s">
        <v>752</v>
      </c>
    </row>
    <row r="63" spans="1:11">
      <c r="A63" s="3" t="s">
        <v>338</v>
      </c>
    </row>
    <row r="64" spans="1:11">
      <c r="A64" s="4" t="s">
        <v>753</v>
      </c>
      <c r="C64" s="4" t="s">
        <v>754</v>
      </c>
    </row>
    <row r="65" spans="1:11">
      <c r="A65" s="4" t="s">
        <v>755</v>
      </c>
    </row>
    <row r="66" spans="1:11">
      <c r="A66" s="3" t="s">
        <v>338</v>
      </c>
    </row>
    <row r="67" spans="1:11">
      <c r="A67" s="4" t="s">
        <v>753</v>
      </c>
      <c r="C67" s="4" t="s">
        <v>7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757</v>
      </c>
      <c r="B1" s="2" t="s">
        <v>1</v>
      </c>
    </row>
    <row r="2" spans="1:2">
      <c r="B2" s="2" t="s">
        <v>2</v>
      </c>
    </row>
    <row r="3" spans="1:2">
      <c r="A3" s="4" t="s">
        <v>758</v>
      </c>
    </row>
    <row r="4" spans="1:2">
      <c r="A4" s="3" t="s">
        <v>338</v>
      </c>
    </row>
    <row r="5" spans="1:2">
      <c r="A5" s="4" t="s">
        <v>759</v>
      </c>
      <c r="B5" s="4" t="s">
        <v>760</v>
      </c>
    </row>
    <row r="6" spans="1:2">
      <c r="A6" s="4" t="s">
        <v>761</v>
      </c>
      <c r="B6" s="4" t="s">
        <v>762</v>
      </c>
    </row>
    <row r="7" spans="1:2">
      <c r="A7" s="4" t="s">
        <v>763</v>
      </c>
      <c r="B7" s="4" t="s">
        <v>764</v>
      </c>
    </row>
    <row r="8" spans="1:2">
      <c r="A8" s="4" t="s">
        <v>765</v>
      </c>
      <c r="B8" s="4" t="s">
        <v>766</v>
      </c>
    </row>
    <row r="9" spans="1:2">
      <c r="A9" s="4" t="s">
        <v>767</v>
      </c>
    </row>
    <row r="10" spans="1:2">
      <c r="A10" s="3" t="s">
        <v>338</v>
      </c>
    </row>
    <row r="11" spans="1:2">
      <c r="A11" s="4" t="s">
        <v>759</v>
      </c>
      <c r="B11" s="4" t="s">
        <v>768</v>
      </c>
    </row>
    <row r="12" spans="1:2">
      <c r="A12" s="4" t="s">
        <v>761</v>
      </c>
      <c r="B12" s="4" t="s">
        <v>769</v>
      </c>
    </row>
    <row r="13" spans="1:2">
      <c r="A13" s="4" t="s">
        <v>763</v>
      </c>
      <c r="B13" s="4" t="s">
        <v>770</v>
      </c>
    </row>
    <row r="14" spans="1:2">
      <c r="A14" s="4" t="s">
        <v>765</v>
      </c>
      <c r="B14" s="4" t="s">
        <v>766</v>
      </c>
    </row>
    <row r="15" spans="1:2">
      <c r="A15" s="4" t="s">
        <v>771</v>
      </c>
    </row>
    <row r="16" spans="1:2">
      <c r="A16" s="3" t="s">
        <v>338</v>
      </c>
    </row>
    <row r="17" spans="1:2">
      <c r="A17" s="4" t="s">
        <v>759</v>
      </c>
      <c r="B17" s="4" t="s">
        <v>772</v>
      </c>
    </row>
    <row r="18" spans="1:2">
      <c r="A18" s="4" t="s">
        <v>761</v>
      </c>
      <c r="B18" s="4" t="s">
        <v>773</v>
      </c>
    </row>
    <row r="19" spans="1:2">
      <c r="A19" s="4" t="s">
        <v>763</v>
      </c>
      <c r="B19" s="4" t="s">
        <v>774</v>
      </c>
    </row>
    <row r="20" spans="1:2">
      <c r="A20" s="4" t="s">
        <v>765</v>
      </c>
      <c r="B20" s="4" t="s">
        <v>775</v>
      </c>
    </row>
    <row r="21" spans="1:2">
      <c r="A21" s="4" t="s">
        <v>776</v>
      </c>
    </row>
    <row r="22" spans="1:2">
      <c r="A22" s="3" t="s">
        <v>338</v>
      </c>
    </row>
    <row r="23" spans="1:2">
      <c r="A23" s="4" t="s">
        <v>759</v>
      </c>
      <c r="B23" s="4" t="s">
        <v>777</v>
      </c>
    </row>
    <row r="24" spans="1:2">
      <c r="A24" s="4" t="s">
        <v>761</v>
      </c>
      <c r="B24" s="4" t="s">
        <v>778</v>
      </c>
    </row>
    <row r="25" spans="1:2">
      <c r="A25" s="4" t="s">
        <v>763</v>
      </c>
      <c r="B25" s="4" t="s">
        <v>779</v>
      </c>
    </row>
    <row r="26" spans="1:2">
      <c r="A26" s="4" t="s">
        <v>765</v>
      </c>
      <c r="B26" s="4" t="s">
        <v>7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7</v>
      </c>
    </row>
    <row r="3" spans="1:4">
      <c r="A3" s="3" t="s">
        <v>218</v>
      </c>
    </row>
    <row r="4" spans="1:4">
      <c r="A4" s="4" t="s">
        <v>782</v>
      </c>
      <c r="B4" s="6" t="n">
        <v>12612</v>
      </c>
      <c r="C4" s="6" t="n">
        <v>11935</v>
      </c>
      <c r="D4" s="6" t="n">
        <v>76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3</v>
      </c>
      <c r="B1" s="2" t="s">
        <v>1</v>
      </c>
    </row>
    <row r="2" spans="1:3">
      <c r="B2" s="2" t="s">
        <v>2</v>
      </c>
      <c r="C2" s="2" t="s">
        <v>32</v>
      </c>
    </row>
    <row r="3" spans="1:3">
      <c r="A3" s="3" t="s">
        <v>338</v>
      </c>
    </row>
    <row r="4" spans="1:3">
      <c r="A4" s="4" t="s">
        <v>784</v>
      </c>
      <c r="B4" s="5" t="n">
        <v>3220147</v>
      </c>
    </row>
    <row r="5" spans="1:3">
      <c r="A5" s="4" t="s">
        <v>785</v>
      </c>
      <c r="B5" s="5" t="n">
        <v>0</v>
      </c>
    </row>
    <row r="6" spans="1:3">
      <c r="A6" s="4" t="s">
        <v>786</v>
      </c>
      <c r="B6" s="5" t="n">
        <v>-96572</v>
      </c>
    </row>
    <row r="7" spans="1:3">
      <c r="A7" s="4" t="s">
        <v>787</v>
      </c>
      <c r="B7" s="5" t="n">
        <v>-152205</v>
      </c>
    </row>
    <row r="8" spans="1:3">
      <c r="A8" s="4" t="s">
        <v>784</v>
      </c>
      <c r="B8" s="5" t="n">
        <v>2971370</v>
      </c>
      <c r="C8" s="5" t="n">
        <v>3220147</v>
      </c>
    </row>
    <row r="9" spans="1:3">
      <c r="A9" s="4" t="s">
        <v>788</v>
      </c>
      <c r="B9" s="5" t="n">
        <v>2599661</v>
      </c>
    </row>
    <row r="10" spans="1:3">
      <c r="A10" s="4" t="s">
        <v>789</v>
      </c>
      <c r="B10" s="7" t="n">
        <v>13.12</v>
      </c>
    </row>
    <row r="11" spans="1:3">
      <c r="A11" s="4" t="s">
        <v>790</v>
      </c>
      <c r="B11" s="11" t="n">
        <v>9.470000000000001</v>
      </c>
    </row>
    <row r="12" spans="1:3">
      <c r="A12" s="4" t="s">
        <v>791</v>
      </c>
      <c r="B12" s="11" t="n">
        <v>12.39</v>
      </c>
    </row>
    <row r="13" spans="1:3">
      <c r="A13" s="4" t="s">
        <v>789</v>
      </c>
      <c r="B13" s="11" t="n">
        <v>13.12</v>
      </c>
      <c r="C13" s="7" t="n">
        <v>13.12</v>
      </c>
    </row>
    <row r="14" spans="1:3">
      <c r="A14" s="4" t="s">
        <v>792</v>
      </c>
      <c r="B14" s="7" t="n">
        <v>13.08</v>
      </c>
    </row>
    <row r="15" spans="1:3">
      <c r="A15" s="4" t="s">
        <v>793</v>
      </c>
      <c r="B15" s="4" t="s">
        <v>794</v>
      </c>
      <c r="C15" s="4" t="s">
        <v>795</v>
      </c>
    </row>
    <row r="16" spans="1:3">
      <c r="A16" s="4" t="s">
        <v>796</v>
      </c>
      <c r="B16" s="4" t="s">
        <v>700</v>
      </c>
    </row>
    <row r="17" spans="1:3">
      <c r="A17" s="4" t="s">
        <v>797</v>
      </c>
      <c r="B17" s="6" t="n">
        <v>1568</v>
      </c>
      <c r="C17" s="6" t="n">
        <v>3081</v>
      </c>
    </row>
    <row r="18" spans="1:3">
      <c r="A18" s="4" t="s">
        <v>798</v>
      </c>
      <c r="B18" s="6" t="n">
        <v>15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99</v>
      </c>
      <c r="B1" s="2" t="s">
        <v>1</v>
      </c>
    </row>
    <row r="2" spans="1:2">
      <c r="B2" s="2" t="s">
        <v>77</v>
      </c>
    </row>
    <row r="3" spans="1:2">
      <c r="A3" s="3" t="s">
        <v>338</v>
      </c>
    </row>
    <row r="4" spans="1:2">
      <c r="A4" s="4" t="s">
        <v>759</v>
      </c>
      <c r="B4" s="4" t="s">
        <v>754</v>
      </c>
    </row>
    <row r="5" spans="1:2">
      <c r="A5" s="4" t="s">
        <v>761</v>
      </c>
      <c r="B5" s="4" t="s">
        <v>800</v>
      </c>
    </row>
    <row r="6" spans="1:2">
      <c r="A6" s="4" t="s">
        <v>763</v>
      </c>
      <c r="B6" s="4" t="s">
        <v>801</v>
      </c>
    </row>
    <row r="7" spans="1:2">
      <c r="A7" s="4" t="s">
        <v>765</v>
      </c>
      <c r="B7" s="4" t="s">
        <v>8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804</v>
      </c>
    </row>
    <row r="3" spans="1:2">
      <c r="A3" s="3" t="s">
        <v>338</v>
      </c>
    </row>
    <row r="4" spans="1:2">
      <c r="A4" s="4" t="s">
        <v>805</v>
      </c>
      <c r="B4" s="5" t="n">
        <v>1958033</v>
      </c>
    </row>
    <row r="5" spans="1:2">
      <c r="A5" s="4" t="s">
        <v>806</v>
      </c>
      <c r="B5" s="5" t="n">
        <v>1904389</v>
      </c>
    </row>
    <row r="6" spans="1:2">
      <c r="A6" s="4" t="s">
        <v>807</v>
      </c>
      <c r="B6" s="5" t="n">
        <v>-431761</v>
      </c>
    </row>
    <row r="7" spans="1:2">
      <c r="A7" s="4" t="s">
        <v>808</v>
      </c>
      <c r="B7" s="5" t="n">
        <v>-17942</v>
      </c>
    </row>
    <row r="8" spans="1:2">
      <c r="A8" s="4" t="s">
        <v>809</v>
      </c>
      <c r="B8" s="5" t="n">
        <v>3412719</v>
      </c>
    </row>
    <row r="9" spans="1:2">
      <c r="A9" s="4" t="s">
        <v>810</v>
      </c>
      <c r="B9" s="7" t="n">
        <v>12.21</v>
      </c>
    </row>
    <row r="10" spans="1:2">
      <c r="A10" s="4" t="s">
        <v>811</v>
      </c>
      <c r="B10" s="11" t="n">
        <v>8.41</v>
      </c>
    </row>
    <row r="11" spans="1:2">
      <c r="A11" s="4" t="s">
        <v>812</v>
      </c>
      <c r="B11" s="11" t="n">
        <v>14.53</v>
      </c>
    </row>
    <row r="12" spans="1:2">
      <c r="A12" s="4" t="s">
        <v>813</v>
      </c>
      <c r="B12" s="11" t="n">
        <v>12.13</v>
      </c>
    </row>
    <row r="13" spans="1:2">
      <c r="A13" s="4" t="s">
        <v>814</v>
      </c>
      <c r="B13" s="7" t="n">
        <v>9.77</v>
      </c>
    </row>
    <row r="14" spans="1:2">
      <c r="A14" s="4" t="s">
        <v>815</v>
      </c>
      <c r="B14" s="6" t="n">
        <v>24808</v>
      </c>
    </row>
    <row r="15" spans="1:2">
      <c r="A15" s="4" t="s">
        <v>816</v>
      </c>
      <c r="B15" s="5" t="n">
        <v>21862</v>
      </c>
    </row>
    <row r="16" spans="1:2">
      <c r="A16" s="4" t="s">
        <v>817</v>
      </c>
      <c r="B16" s="6" t="n">
        <v>391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7</v>
      </c>
    </row>
    <row r="3" spans="1:4">
      <c r="A3" s="3" t="s">
        <v>819</v>
      </c>
    </row>
    <row r="4" spans="1:4">
      <c r="A4" s="4" t="s">
        <v>820</v>
      </c>
      <c r="B4" s="6" t="n">
        <v>90387</v>
      </c>
      <c r="C4" s="6" t="n">
        <v>91343</v>
      </c>
      <c r="D4" s="6" t="n">
        <v>-109565</v>
      </c>
    </row>
    <row r="5" spans="1:4">
      <c r="A5" s="4" t="s">
        <v>821</v>
      </c>
      <c r="B5" s="5" t="n">
        <v>8744</v>
      </c>
      <c r="C5" s="5" t="n">
        <v>6715</v>
      </c>
      <c r="D5" s="5" t="n">
        <v>5339</v>
      </c>
    </row>
    <row r="6" spans="1:4">
      <c r="A6" s="4" t="s">
        <v>822</v>
      </c>
      <c r="B6" s="5" t="n">
        <v>99131</v>
      </c>
      <c r="C6" s="5" t="n">
        <v>98058</v>
      </c>
      <c r="D6" s="5" t="n">
        <v>-104226</v>
      </c>
    </row>
    <row r="7" spans="1:4">
      <c r="A7" s="3" t="s">
        <v>823</v>
      </c>
    </row>
    <row r="8" spans="1:4">
      <c r="A8" s="4" t="s">
        <v>820</v>
      </c>
      <c r="B8" s="5" t="n">
        <v>5749</v>
      </c>
      <c r="C8" s="5" t="n">
        <v>8296</v>
      </c>
      <c r="D8" s="5" t="n">
        <v>147797</v>
      </c>
    </row>
    <row r="9" spans="1:4">
      <c r="A9" s="4" t="s">
        <v>821</v>
      </c>
      <c r="B9" s="5" t="n">
        <v>1214</v>
      </c>
      <c r="C9" s="5" t="n">
        <v>5725</v>
      </c>
      <c r="D9" s="5" t="n">
        <v>196</v>
      </c>
    </row>
    <row r="10" spans="1:4">
      <c r="A10" s="4" t="s">
        <v>824</v>
      </c>
      <c r="B10" s="5" t="n">
        <v>6963</v>
      </c>
      <c r="C10" s="5" t="n">
        <v>14021</v>
      </c>
      <c r="D10" s="5" t="n">
        <v>147993</v>
      </c>
    </row>
    <row r="11" spans="1:4">
      <c r="A11" s="4" t="s">
        <v>825</v>
      </c>
      <c r="B11" s="6" t="n">
        <v>106094</v>
      </c>
      <c r="C11" s="6" t="n">
        <v>112079</v>
      </c>
      <c r="D11" s="6" t="n">
        <v>43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7</v>
      </c>
      <c r="D2" s="2" t="s">
        <v>32</v>
      </c>
    </row>
    <row r="3" spans="1:4">
      <c r="A3" s="3" t="s">
        <v>827</v>
      </c>
    </row>
    <row r="4" spans="1:4">
      <c r="A4" s="4" t="s">
        <v>828</v>
      </c>
      <c r="B4" s="4" t="s">
        <v>829</v>
      </c>
    </row>
    <row r="5" spans="1:4">
      <c r="A5" s="4" t="s">
        <v>39</v>
      </c>
      <c r="B5" s="6" t="n">
        <v>123223000</v>
      </c>
      <c r="D5" s="6" t="n">
        <v>130657000</v>
      </c>
    </row>
    <row r="6" spans="1:4">
      <c r="A6" s="4" t="s">
        <v>830</v>
      </c>
      <c r="B6" s="5" t="n">
        <v>0</v>
      </c>
      <c r="D6" s="5" t="n">
        <v>307000</v>
      </c>
    </row>
    <row r="7" spans="1:4">
      <c r="A7" s="4" t="s">
        <v>831</v>
      </c>
      <c r="B7" s="5" t="n">
        <v>323000</v>
      </c>
      <c r="D7" s="5" t="n">
        <v>4361000</v>
      </c>
    </row>
    <row r="8" spans="1:4">
      <c r="A8" s="4" t="s">
        <v>832</v>
      </c>
      <c r="B8" s="5" t="n">
        <v>0</v>
      </c>
      <c r="D8" s="5" t="n">
        <v>35000</v>
      </c>
    </row>
    <row r="9" spans="1:4">
      <c r="A9" s="4" t="s">
        <v>833</v>
      </c>
      <c r="C9" s="6" t="n">
        <v>5800000</v>
      </c>
    </row>
    <row r="10" spans="1:4">
      <c r="A10" s="4" t="s">
        <v>834</v>
      </c>
    </row>
    <row r="11" spans="1:4">
      <c r="A11" s="3" t="s">
        <v>827</v>
      </c>
    </row>
    <row r="12" spans="1:4">
      <c r="A12" s="4" t="s">
        <v>835</v>
      </c>
      <c r="B12" s="5" t="n">
        <v>460900000</v>
      </c>
    </row>
    <row r="13" spans="1:4">
      <c r="A13" s="4" t="s">
        <v>831</v>
      </c>
      <c r="B13" s="6" t="n">
        <v>323000</v>
      </c>
      <c r="D13" s="6" t="n">
        <v>4400000</v>
      </c>
    </row>
    <row r="14" spans="1:4">
      <c r="A14" s="4" t="s">
        <v>836</v>
      </c>
    </row>
    <row r="15" spans="1:4">
      <c r="A15" s="3" t="s">
        <v>827</v>
      </c>
    </row>
    <row r="16" spans="1:4">
      <c r="A16" s="4" t="s">
        <v>837</v>
      </c>
      <c r="B16" s="4" t="s">
        <v>739</v>
      </c>
    </row>
    <row r="17" spans="1:4">
      <c r="A17" s="4" t="s">
        <v>838</v>
      </c>
    </row>
    <row r="18" spans="1:4">
      <c r="A18" s="3" t="s">
        <v>827</v>
      </c>
    </row>
    <row r="19" spans="1:4">
      <c r="A19" s="4" t="s">
        <v>837</v>
      </c>
      <c r="B19" s="4" t="s">
        <v>8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7</v>
      </c>
    </row>
    <row r="3" spans="1:4">
      <c r="A3" s="3" t="s">
        <v>221</v>
      </c>
    </row>
    <row r="4" spans="1:4">
      <c r="A4" s="4" t="s">
        <v>841</v>
      </c>
      <c r="B4" s="6" t="n">
        <v>105779</v>
      </c>
      <c r="C4" s="6" t="n">
        <v>111846</v>
      </c>
      <c r="D4" s="6" t="n">
        <v>44788</v>
      </c>
    </row>
    <row r="5" spans="1:4">
      <c r="A5" s="4" t="s">
        <v>842</v>
      </c>
      <c r="B5" s="5" t="n">
        <v>9539</v>
      </c>
      <c r="C5" s="5" t="n">
        <v>9627</v>
      </c>
      <c r="D5" s="5" t="n">
        <v>3822</v>
      </c>
    </row>
    <row r="6" spans="1:4">
      <c r="A6" s="4" t="s">
        <v>843</v>
      </c>
      <c r="B6" s="5" t="n">
        <v>0</v>
      </c>
      <c r="C6" s="5" t="n">
        <v>0</v>
      </c>
      <c r="D6" s="5" t="n">
        <v>-5786</v>
      </c>
    </row>
    <row r="7" spans="1:4">
      <c r="A7" s="4" t="s">
        <v>844</v>
      </c>
      <c r="B7" s="5" t="n">
        <v>305</v>
      </c>
      <c r="C7" s="5" t="n">
        <v>0</v>
      </c>
      <c r="D7" s="5" t="n">
        <v>2594</v>
      </c>
    </row>
    <row r="8" spans="1:4">
      <c r="A8" s="4" t="s">
        <v>845</v>
      </c>
      <c r="B8" s="5" t="n">
        <v>-4038</v>
      </c>
      <c r="C8" s="5" t="n">
        <v>-1872</v>
      </c>
      <c r="D8" s="5" t="n">
        <v>0</v>
      </c>
    </row>
    <row r="9" spans="1:4">
      <c r="A9" s="4" t="s">
        <v>846</v>
      </c>
      <c r="B9" s="5" t="n">
        <v>-5491</v>
      </c>
      <c r="C9" s="5" t="n">
        <v>-7522</v>
      </c>
      <c r="D9" s="5" t="n">
        <v>-1651</v>
      </c>
    </row>
    <row r="10" spans="1:4">
      <c r="A10" s="4" t="s">
        <v>825</v>
      </c>
      <c r="B10" s="6" t="n">
        <v>106094</v>
      </c>
      <c r="C10" s="6" t="n">
        <v>112079</v>
      </c>
      <c r="D10" s="6" t="n">
        <v>43767</v>
      </c>
    </row>
    <row r="11" spans="1:4">
      <c r="A11" s="4" t="s">
        <v>847</v>
      </c>
      <c r="B11" s="4" t="s">
        <v>848</v>
      </c>
      <c r="C11" s="4" t="s">
        <v>848</v>
      </c>
      <c r="D11" s="4" t="s">
        <v>8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73890</v>
      </c>
      <c r="C3" s="6" t="n">
        <v>89057</v>
      </c>
    </row>
    <row r="4" spans="1:3">
      <c r="A4" s="4" t="s">
        <v>853</v>
      </c>
      <c r="B4" s="5" t="n">
        <v>8322</v>
      </c>
      <c r="C4" s="5" t="n">
        <v>3617</v>
      </c>
    </row>
    <row r="5" spans="1:3">
      <c r="A5" s="4" t="s">
        <v>854</v>
      </c>
      <c r="B5" s="5" t="n">
        <v>25377</v>
      </c>
      <c r="C5" s="5" t="n">
        <v>20266</v>
      </c>
    </row>
    <row r="6" spans="1:3">
      <c r="A6" s="4" t="s">
        <v>855</v>
      </c>
      <c r="B6" s="5" t="n">
        <v>24583</v>
      </c>
      <c r="C6" s="5" t="n">
        <v>29461</v>
      </c>
    </row>
    <row r="7" spans="1:3">
      <c r="A7" s="4" t="s">
        <v>856</v>
      </c>
      <c r="B7" s="5" t="n">
        <v>-924</v>
      </c>
      <c r="C7" s="5" t="n">
        <v>-833</v>
      </c>
    </row>
    <row r="8" spans="1:3">
      <c r="A8" s="4" t="s">
        <v>857</v>
      </c>
      <c r="B8" s="5" t="n">
        <v>2985</v>
      </c>
      <c r="C8" s="5" t="n">
        <v>2903</v>
      </c>
    </row>
    <row r="9" spans="1:3">
      <c r="A9" s="4" t="s">
        <v>858</v>
      </c>
      <c r="B9" s="5" t="n">
        <v>15214</v>
      </c>
      <c r="C9" s="5" t="n">
        <v>13641</v>
      </c>
    </row>
    <row r="10" spans="1:3">
      <c r="A10" s="4" t="s">
        <v>859</v>
      </c>
      <c r="B10" s="5" t="n">
        <v>149447</v>
      </c>
      <c r="C10" s="5" t="n">
        <v>158112</v>
      </c>
    </row>
    <row r="11" spans="1:3">
      <c r="A11" s="4" t="s">
        <v>860</v>
      </c>
      <c r="B11" s="5" t="n">
        <v>-323</v>
      </c>
      <c r="C11" s="5" t="n">
        <v>-4361</v>
      </c>
    </row>
    <row r="12" spans="1:3">
      <c r="A12" s="4" t="s">
        <v>861</v>
      </c>
      <c r="B12" s="5" t="n">
        <v>149124</v>
      </c>
      <c r="C12" s="5" t="n">
        <v>153751</v>
      </c>
    </row>
    <row r="13" spans="1:3">
      <c r="A13" s="3" t="s">
        <v>862</v>
      </c>
    </row>
    <row r="14" spans="1:3">
      <c r="A14" s="4" t="s">
        <v>529</v>
      </c>
      <c r="B14" s="5" t="n">
        <v>-814</v>
      </c>
      <c r="C14" s="5" t="n">
        <v>268</v>
      </c>
    </row>
    <row r="15" spans="1:3">
      <c r="A15" s="4" t="s">
        <v>863</v>
      </c>
      <c r="B15" s="5" t="n">
        <v>-14186</v>
      </c>
      <c r="C15" s="5" t="n">
        <v>-14128</v>
      </c>
    </row>
    <row r="16" spans="1:3">
      <c r="A16" s="4" t="s">
        <v>864</v>
      </c>
      <c r="B16" s="5" t="n">
        <v>-1101</v>
      </c>
      <c r="C16" s="5" t="n">
        <v>1274</v>
      </c>
    </row>
    <row r="17" spans="1:3">
      <c r="A17" s="4" t="s">
        <v>865</v>
      </c>
      <c r="B17" s="5" t="n">
        <v>-8456</v>
      </c>
      <c r="C17" s="5" t="n">
        <v>-9015</v>
      </c>
    </row>
    <row r="18" spans="1:3">
      <c r="A18" s="4" t="s">
        <v>608</v>
      </c>
      <c r="B18" s="5" t="n">
        <v>-1344</v>
      </c>
      <c r="C18" s="5" t="n">
        <v>-1493</v>
      </c>
    </row>
    <row r="19" spans="1:3">
      <c r="A19" s="4" t="s">
        <v>866</v>
      </c>
      <c r="B19" s="5" t="n">
        <v>-25901</v>
      </c>
      <c r="C19" s="5" t="n">
        <v>-23094</v>
      </c>
    </row>
    <row r="20" spans="1:3">
      <c r="A20" s="4" t="s">
        <v>867</v>
      </c>
      <c r="B20" s="6" t="n">
        <v>123223</v>
      </c>
      <c r="C20" s="6" t="n">
        <v>1306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221</v>
      </c>
    </row>
    <row r="4" spans="1:3">
      <c r="A4" s="4" t="s">
        <v>869</v>
      </c>
      <c r="B4" s="6" t="n">
        <v>272</v>
      </c>
      <c r="C4" s="6" t="n">
        <v>14857</v>
      </c>
    </row>
    <row r="5" spans="1:3">
      <c r="A5" s="4" t="s">
        <v>870</v>
      </c>
      <c r="B5" s="5" t="n">
        <v>-272</v>
      </c>
      <c r="C5" s="5" t="n">
        <v>-1706</v>
      </c>
    </row>
    <row r="6" spans="1:3">
      <c r="A6" s="4" t="s">
        <v>871</v>
      </c>
      <c r="B6" s="5" t="n">
        <v>0</v>
      </c>
      <c r="C6" s="5" t="n">
        <v>-12879</v>
      </c>
    </row>
    <row r="7" spans="1:3">
      <c r="A7" s="4" t="s">
        <v>872</v>
      </c>
      <c r="B7" s="6" t="n">
        <v>0</v>
      </c>
      <c r="C7" s="6" t="n">
        <v>27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221</v>
      </c>
    </row>
    <row r="4" spans="1:12">
      <c r="A4" s="4" t="s">
        <v>874</v>
      </c>
      <c r="J4" s="6" t="n">
        <v>302227</v>
      </c>
      <c r="K4" s="6" t="n">
        <v>319260</v>
      </c>
      <c r="L4" s="6" t="n">
        <v>127964</v>
      </c>
    </row>
    <row r="5" spans="1:12">
      <c r="A5" s="4" t="s">
        <v>875</v>
      </c>
      <c r="J5" s="5" t="n">
        <v>-106094</v>
      </c>
      <c r="K5" s="5" t="n">
        <v>-112079</v>
      </c>
      <c r="L5" s="5" t="n">
        <v>-49553</v>
      </c>
    </row>
    <row r="6" spans="1:12">
      <c r="A6" s="4" t="s">
        <v>876</v>
      </c>
      <c r="J6" s="5" t="n">
        <v>196133</v>
      </c>
      <c r="K6" s="5" t="n">
        <v>207181</v>
      </c>
      <c r="L6" s="5" t="n">
        <v>78411</v>
      </c>
    </row>
    <row r="7" spans="1:12">
      <c r="A7" s="4" t="s">
        <v>101</v>
      </c>
      <c r="B7" s="6" t="n">
        <v>-224</v>
      </c>
      <c r="C7" s="6" t="n">
        <v>-311</v>
      </c>
      <c r="D7" s="6" t="n">
        <v>-267</v>
      </c>
      <c r="E7" s="6" t="n">
        <v>-160</v>
      </c>
      <c r="F7" s="6" t="n">
        <v>-281</v>
      </c>
      <c r="G7" s="6" t="n">
        <v>393</v>
      </c>
      <c r="H7" s="6" t="n">
        <v>-1832</v>
      </c>
      <c r="I7" s="6" t="n">
        <v>0</v>
      </c>
      <c r="J7" s="5" t="n">
        <v>-962</v>
      </c>
      <c r="K7" s="5" t="n">
        <v>-1720</v>
      </c>
      <c r="L7" s="5" t="n">
        <v>0</v>
      </c>
    </row>
    <row r="8" spans="1:12">
      <c r="A8" s="4" t="s">
        <v>877</v>
      </c>
      <c r="J8" s="6" t="n">
        <v>195171</v>
      </c>
      <c r="K8" s="6" t="n">
        <v>205461</v>
      </c>
      <c r="L8" s="6" t="n">
        <v>78411</v>
      </c>
    </row>
    <row r="9" spans="1:12">
      <c r="A9" s="4" t="s">
        <v>878</v>
      </c>
      <c r="J9" s="7" t="n">
        <v>1.21</v>
      </c>
      <c r="K9" s="7" t="n">
        <v>1.27</v>
      </c>
      <c r="L9" s="7" t="n">
        <v>0.54</v>
      </c>
    </row>
    <row r="10" spans="1:12">
      <c r="A10" s="4" t="s">
        <v>879</v>
      </c>
      <c r="J10" s="7" t="n">
        <v>1.21</v>
      </c>
      <c r="K10" s="7" t="n">
        <v>1.27</v>
      </c>
      <c r="L10" s="7" t="n">
        <v>0.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2:02Z</dcterms:created>
  <dcterms:modified xmlns:dcterms="http://purl.org/dc/terms/" xmlns:xsi="http://www.w3.org/2001/XMLSchema-instance" xsi:type="dcterms:W3CDTF">2017-02-24T16:32:02Z</dcterms:modified>
</cp:coreProperties>
</file>